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COLLABORATION AND LICENSE AGREE" sheetId="11" state="visible" r:id="rId11"/>
    <sheet xmlns:r="http://schemas.openxmlformats.org/officeDocument/2006/relationships" name="MARKETABLE DEBT SECURITIES" sheetId="12" state="visible" r:id="rId12"/>
    <sheet xmlns:r="http://schemas.openxmlformats.org/officeDocument/2006/relationships" name="VARIABLE INTEREST ENTITIE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INTANGIBLE ASSETS" sheetId="16" state="visible" r:id="rId16"/>
    <sheet xmlns:r="http://schemas.openxmlformats.org/officeDocument/2006/relationships" name="CONVERTIBLE NOTES PAYABLE" sheetId="17" state="visible" r:id="rId17"/>
    <sheet xmlns:r="http://schemas.openxmlformats.org/officeDocument/2006/relationships" name="ACCRUED EXPENSES" sheetId="18" state="visible" r:id="rId18"/>
    <sheet xmlns:r="http://schemas.openxmlformats.org/officeDocument/2006/relationships" name="NET LOSS PER COMMON SHARE" sheetId="19" state="visible" r:id="rId19"/>
    <sheet xmlns:r="http://schemas.openxmlformats.org/officeDocument/2006/relationships" name="COMMITMENTS AND CONTINGENCIES" sheetId="20" state="visible" r:id="rId20"/>
    <sheet xmlns:r="http://schemas.openxmlformats.org/officeDocument/2006/relationships" name="SHARE-BASED COMPENSATION" sheetId="21" state="visible" r:id="rId21"/>
    <sheet xmlns:r="http://schemas.openxmlformats.org/officeDocument/2006/relationships" name="INVENTORY" sheetId="22" state="visible" r:id="rId22"/>
    <sheet xmlns:r="http://schemas.openxmlformats.org/officeDocument/2006/relationships" name="ACCOUNTS RECEIVABLE" sheetId="23" state="visible" r:id="rId23"/>
    <sheet xmlns:r="http://schemas.openxmlformats.org/officeDocument/2006/relationships" name="EQUITY OFFERINGS" sheetId="24" state="visible" r:id="rId24"/>
    <sheet xmlns:r="http://schemas.openxmlformats.org/officeDocument/2006/relationships" name="DIVESTITUR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REVENUE RECOGNITION (Tables)" sheetId="30" state="visible" r:id="rId30"/>
    <sheet xmlns:r="http://schemas.openxmlformats.org/officeDocument/2006/relationships" name="MARKETABLE DEBT SECURITIES (Tab"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INTANGIBLE ASSETS (Tables)" sheetId="34" state="visible" r:id="rId34"/>
    <sheet xmlns:r="http://schemas.openxmlformats.org/officeDocument/2006/relationships" name="CONVERTIBLE NOTES PAYABLE (Tabl" sheetId="35" state="visible" r:id="rId35"/>
    <sheet xmlns:r="http://schemas.openxmlformats.org/officeDocument/2006/relationships" name="ACCRUED EXPENSES (Tables)" sheetId="36" state="visible" r:id="rId36"/>
    <sheet xmlns:r="http://schemas.openxmlformats.org/officeDocument/2006/relationships" name="NET LOSS PER COMMON SHARE (Tabl" sheetId="37" state="visible" r:id="rId37"/>
    <sheet xmlns:r="http://schemas.openxmlformats.org/officeDocument/2006/relationships" name="SHARE-BASED COMPENSATION (Table" sheetId="38" state="visible" r:id="rId38"/>
    <sheet xmlns:r="http://schemas.openxmlformats.org/officeDocument/2006/relationships" name="INVENTORY (Tables)" sheetId="39" state="visible" r:id="rId39"/>
    <sheet xmlns:r="http://schemas.openxmlformats.org/officeDocument/2006/relationships" name="DIVESTITURES (Tables)" sheetId="40" state="visible" r:id="rId40"/>
    <sheet xmlns:r="http://schemas.openxmlformats.org/officeDocument/2006/relationships" name="DESCRIPTION OF BUSINESS (Detail"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BASIS OF PRESENTATION AND SIG_6" sheetId="44" state="visible" r:id="rId44"/>
    <sheet xmlns:r="http://schemas.openxmlformats.org/officeDocument/2006/relationships" name="REVENUE RECOGNITION - Additiona" sheetId="45" state="visible" r:id="rId45"/>
    <sheet xmlns:r="http://schemas.openxmlformats.org/officeDocument/2006/relationships" name="REVENUE RECOGNITION - Net Produ" sheetId="46" state="visible" r:id="rId46"/>
    <sheet xmlns:r="http://schemas.openxmlformats.org/officeDocument/2006/relationships" name="COLLABORATION AND LICENSE AGR_2" sheetId="47" state="visible" r:id="rId47"/>
    <sheet xmlns:r="http://schemas.openxmlformats.org/officeDocument/2006/relationships" name="MARKETABLE DEBT SECURITIES - Ma" sheetId="48" state="visible" r:id="rId48"/>
    <sheet xmlns:r="http://schemas.openxmlformats.org/officeDocument/2006/relationships" name="MARKETABLE DEBT SECURITIES - Sh" sheetId="49" state="visible" r:id="rId49"/>
    <sheet xmlns:r="http://schemas.openxmlformats.org/officeDocument/2006/relationships" name="MARKETABLE DEBT SECURITIES - Ad" sheetId="50" state="visible" r:id="rId50"/>
    <sheet xmlns:r="http://schemas.openxmlformats.org/officeDocument/2006/relationships" name="MARKETABLE DEBT SECURITIES - _2" sheetId="51" state="visible" r:id="rId51"/>
    <sheet xmlns:r="http://schemas.openxmlformats.org/officeDocument/2006/relationships" name="VARIABLE INTEREST ENTITIES (Det" sheetId="52" state="visible" r:id="rId52"/>
    <sheet xmlns:r="http://schemas.openxmlformats.org/officeDocument/2006/relationships" name="LEASES - Additional Information" sheetId="53" state="visible" r:id="rId53"/>
    <sheet xmlns:r="http://schemas.openxmlformats.org/officeDocument/2006/relationships" name="LEASES - Future Minimum Rental " sheetId="54" state="visible" r:id="rId54"/>
    <sheet xmlns:r="http://schemas.openxmlformats.org/officeDocument/2006/relationships" name="LEASES - Weighted-average Remai" sheetId="55" state="visible" r:id="rId55"/>
    <sheet xmlns:r="http://schemas.openxmlformats.org/officeDocument/2006/relationships" name="FAIR VALUE MEASUREMENTS - Addit" sheetId="56" state="visible" r:id="rId56"/>
    <sheet xmlns:r="http://schemas.openxmlformats.org/officeDocument/2006/relationships" name="FAIR VALUE MEASUREMENTS - Fair " sheetId="57" state="visible" r:id="rId57"/>
    <sheet xmlns:r="http://schemas.openxmlformats.org/officeDocument/2006/relationships" name="INTANGIBLE ASSETS - Additional " sheetId="58" state="visible" r:id="rId58"/>
    <sheet xmlns:r="http://schemas.openxmlformats.org/officeDocument/2006/relationships" name="INTANGIBLE ASSETS - Amortizable" sheetId="59" state="visible" r:id="rId59"/>
    <sheet xmlns:r="http://schemas.openxmlformats.org/officeDocument/2006/relationships" name="INTANGIBLE ASSETS - Amortizatio" sheetId="60" state="visible" r:id="rId60"/>
    <sheet xmlns:r="http://schemas.openxmlformats.org/officeDocument/2006/relationships" name="CONVERTIBLE NOTES PAYABLE - Sch" sheetId="61" state="visible" r:id="rId61"/>
    <sheet xmlns:r="http://schemas.openxmlformats.org/officeDocument/2006/relationships" name="CONVERTIBLE NOTES PAYABLE - Add" sheetId="62" state="visible" r:id="rId62"/>
    <sheet xmlns:r="http://schemas.openxmlformats.org/officeDocument/2006/relationships" name="CONVERTIBLE NOTES PAYABLE - S_2" sheetId="63" state="visible" r:id="rId63"/>
    <sheet xmlns:r="http://schemas.openxmlformats.org/officeDocument/2006/relationships" name="ACCRUED EXPENSES (Details)" sheetId="64" state="visible" r:id="rId64"/>
    <sheet xmlns:r="http://schemas.openxmlformats.org/officeDocument/2006/relationships" name="NET LOSS PER COMMON SHARE - Add" sheetId="65" state="visible" r:id="rId65"/>
    <sheet xmlns:r="http://schemas.openxmlformats.org/officeDocument/2006/relationships" name="NET LOSS PER COMMON SHARE - Bas" sheetId="66" state="visible" r:id="rId66"/>
    <sheet xmlns:r="http://schemas.openxmlformats.org/officeDocument/2006/relationships" name="NET LOSS PER COMMON SHARE - Ant" sheetId="67" state="visible" r:id="rId67"/>
    <sheet xmlns:r="http://schemas.openxmlformats.org/officeDocument/2006/relationships" name="COMMITMENTS AND CONTINGENCIES (" sheetId="68" state="visible" r:id="rId68"/>
    <sheet xmlns:r="http://schemas.openxmlformats.org/officeDocument/2006/relationships" name="SHARE-BASED COMPENSATION - Stoc" sheetId="69" state="visible" r:id="rId69"/>
    <sheet xmlns:r="http://schemas.openxmlformats.org/officeDocument/2006/relationships" name="SHARE-BASED COMPENSATION - Serv" sheetId="70" state="visible" r:id="rId70"/>
    <sheet xmlns:r="http://schemas.openxmlformats.org/officeDocument/2006/relationships" name="SHARE-BASED COMPENSATION - Perf" sheetId="71" state="visible" r:id="rId71"/>
    <sheet xmlns:r="http://schemas.openxmlformats.org/officeDocument/2006/relationships" name="SHARE-BASED COMPENSATION - St_2" sheetId="72" state="visible" r:id="rId72"/>
    <sheet xmlns:r="http://schemas.openxmlformats.org/officeDocument/2006/relationships" name="INVENTORY (Details)" sheetId="73" state="visible" r:id="rId73"/>
    <sheet xmlns:r="http://schemas.openxmlformats.org/officeDocument/2006/relationships" name="ACCOUNTS RECEIVABLE (Details)" sheetId="74" state="visible" r:id="rId74"/>
    <sheet xmlns:r="http://schemas.openxmlformats.org/officeDocument/2006/relationships" name="EQUITY OFFERINGS (Details)" sheetId="75" state="visible" r:id="rId75"/>
    <sheet xmlns:r="http://schemas.openxmlformats.org/officeDocument/2006/relationships" name="DIVESTITURES - Additional Infor" sheetId="76" state="visible" r:id="rId76"/>
    <sheet xmlns:r="http://schemas.openxmlformats.org/officeDocument/2006/relationships" name="DIVESTITURES - Results of Disco"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000_);(#,##0.0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57</t>
        </is>
      </c>
      <c r="C8" s="4" t="inlineStr">
        <is>
          <t xml:space="preserve"> </t>
        </is>
      </c>
    </row>
    <row r="9">
      <c r="A9" s="4" t="inlineStr">
        <is>
          <t>Entity Registrant Name</t>
        </is>
      </c>
      <c r="B9" s="4" t="inlineStr">
        <is>
          <t>TRAVER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4842691</t>
        </is>
      </c>
      <c r="C11" s="4" t="inlineStr">
        <is>
          <t xml:space="preserve"> </t>
        </is>
      </c>
    </row>
    <row r="12">
      <c r="A12" s="4" t="inlineStr">
        <is>
          <t>Entity Address, Address Line One</t>
        </is>
      </c>
      <c r="B12" s="4" t="inlineStr">
        <is>
          <t>3611 Valley Centre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30</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969-7879</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TVT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6129018</v>
      </c>
    </row>
    <row r="29">
      <c r="A29" s="4" t="inlineStr">
        <is>
          <t>Entity Central Index Key</t>
        </is>
      </c>
      <c r="B29" s="4" t="inlineStr">
        <is>
          <t>0001438533</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Product Sales, Net Product sales consist of FILSPARI and tiopronin products (Thiola and Thiola EC). The Company sells its products to specialty pharmacies and through direct-to-patient distributors worldwide, with the United States representing over 98% of net product sales. The Company sells FILSPARI to three direct-to-patient specialty pharmacies. The Company sells its other products to patients and pharmacies, with distribution facilitated through a single direct-to-patient distributor. Revenues from product sales are recognized in satisfaction of a single performance obligation when the customer obtains control of the Company’s product. For FILSPARI, sales are recognized upon delivery of the product to the specialty pharmacies. The Company receives payments from its FILSPARI sales based on terms that are generally 30 days from shipment of the product to the specialty pharmacy. For the Company's other products, product sales are recognized upon delivery to the patient. The Company receives payments from sales of its other products, primarily through third party payers, based on terms that generally are within 30 days of delivery of product to the patient. Contracts do not contain significant financing components based on the typical period of time between performance of services and collection of consideration. Deductions from Revenue Revenues from product sales are recorded at the net sales price, which includes provisions resulting from discounts, rebates and co-pay assistance that are offered to customers, payers and other indirect customers relating to the Company’s sales of its products. These provisions are based on the estimates of the amounts earned or to be claimed on the related sales. These amounts are treated as variable consideration, estimated and recognized as a reduction of the transaction price at the time of the sale, using the most likely amount method, and are classified as a reduction of accounts receivable (if the amount is payable to a customer) or as a current liability (if the amount is payable to a party other than a customer). The Company includes these estimated amounts in the transaction price to the extent it is probable that a significant reversal of cumulative revenue recognized for such transactions will not occur. Where appropriate, these reserves take into consideration the Company’s historical experience, current contractual and statutory requirements and specific known market events and trends. Overall, these reserves reflect the Company’s best estimates of the amount of consideration to which it is entitled based on the terms of the contract. If actual results in the future vary from the Company’s provisions, the Company will adjust the estimate, which would affect net product revenue and earnings in the period such variances become known. For the three months ended March 31, 2024 and 2023, adjustments to net product revenue related to performance obligations satisfied in previous periods were immaterial. Government Rebates: The Company calculates the rebates that it will be obligated to provide to government programs and deducts these estimated amounts from its gross product sales at the time the revenues are recognized. Allowances for government rebates and discounts are established based on an estimated allocation of payers and the government-mandated discounts applicable to government-funded programs. Rebate discounts are included in accrued expenses in the accompanying Consolidated Balance Sheets. Commercial Rebates: The Company calculates the rebates it incurs according to any contracts with certain commercial payers and deducts these amounts from its gross product sales at the time the revenues are recognized. Allowances for commercial rebates are established based on actual payer information, which is reasonably estimated at the time of delivery for applicable products. Rebate discounts are included in accrued expenses in the accompanying Consolidated Balance Sheets. Prompt Pay Discounts: The Company offers discounts to certain customers for prompt payments. The Company accrues for the calculated prompt pay discount based on the gross amount of each invoice for those customers at the time of sale. Product Returns: Consistent with industry practice, the Company offers its customers a limited right to return product purchased directly from the Company, which is principally based upon the product’s expiration date. Historically, returns have been immaterial. Co-pay Assistance : The Company offers a co-pay assistance program, which is intended to provide financial assistance to qualified commercially insured patients with prescription drug co-payments required by payers. The calculation of the accrual for co-pay assistance is based on an estimate of claims and the estimated cost per claim associated with product that has been recognized as revenue. The following table summarizes net product sales for the three months ended March 31, 2024 and 2023 ( in thousands ): Three Months Ended March 31, 2024 2023 Tiopronin products $ 20,150 $ 21,174 FILSPARI 19,834 3,004 Total net product sales $ 39,984 $ 24,1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LLABORATION AND LICENSE AGREEMENTS</t>
        </is>
      </c>
      <c r="B4" s="4" t="inlineStr">
        <is>
          <t>COLLABORATION AND LICENSE AGREEMENTS License Agreement with CSL Vifor On September 15, 2021, the Company entered into a license and collaboration agreement (“CSL Vifor License Agreement”) with Vifor (International) Ltd. (“CSL Vifor”), pursuant to which the Company granted an exclusive license to CSL Vifor for the commercialization of sparsentan in Europe, Australia and New Zealand ("CSL Vifor Licensed Territories"). CSL Vifor also has first right of negotiation to expand the licensed territories into Canada, China, Brazil and/ or Mexico. Under the terms of the CSL Vifor License Agreement, the Company received an upfront payment of $55.0 million and will be eligible for up to $135.0 million in aggregate regulatory and market access related milestone payments and up to $655.0 million in aggregate sales-based milestone payments for a total potential value of up to $845.0 million. The Company is also entitled to receive tiered double-digit royalties up to 40 percent of annual net sales of sparsentan in the CSL Vifor Licensed Territories. Under the CSL Vifor License Agreement, CSL Vifor will be responsible for all commercialization activities in the CSL Vifor Licensed Territories. The Company remains responsible for the worldwide clinical development of sparsentan through regulatory approval as defined and will retain all rights to sparsentan in the United States and rest of world outside of the CSL Vifor Licensed Territories. Development costs for any post regulatory approval development activities, subject to approval by both parties, will be borne by the Company and CSL Vifor as defined, respectively. The CSL Vifor License Agreement will remain in effect, unless terminated earlier, until the expiration of all royalty terms for sparsentan in the licensed territories. Each party has the right to terminate the CSL Vifor License Agreement for the other party’s uncured material breach, insolvency or if the time required for performance under the CSL Vifor License Agreement by the other party is extended due to a force majeure event that continues for six months or more. The Company assessed the CSL Vifor License Agreement and determined that it meets both criteria to be considered a collaborative agreement within the Scope of ASC 808, Collaborative Arrangements ("ASC 808") of active participation by both parties and exposures to significant risks and rewards dependent on the commercial success of the activities. Both parties participate on joint steering and other committees overseeing the collaboration activities. Also, both parties are exposed to significant risks and rewards based on the economic outcomes of regulatory approvals and commercialization of sparsentan. The Company determined the transaction price under the CSL Vifor License Agreement totaled $55.0 million, consisting of the fixed non-refundable upfront payment. The variable regulatory and access related milestones were excluded from the transaction price given the substantial uncertainty related to their achievement. Sales-based milestone payments and royalties on net sales were excluded from the transaction price and will be recognized at the later of when the related sales occur or when the performance obligation to which the sales-based milestone or royalty has been allocated have been satisfied. The Company concluded that CSL Vifor represented a customer and applied relevant guidance from ASC 606 to evaluate the accounting under the CSL Vifor License Agreement. In accordance with this guidance, the Company concluded that the promise to grant the license is distinct from the promise to provide clinical development services resulting in two performance obligations. As a result, the Company allocated $12.0 million of the transaction price, based on the performance obligations' relative standalone selling prices, to the license, which was recognized in full in 2021. The remaining $43.0 million of the transaction price was allocated to the clinical development activities and recorded as deferred revenue, which will be recognized over the development period based upon the ratio of costs incurred to date to the total estimated costs. For the three months ended March 31, 2024, the Company recognized $1.4 million in license and collaboration revenue for clinical development activities, based upon the ratio of costs incurred to total estimated costs. For the three months ended March 31, 2023, the Company recognized $3.4 million in license and collaboration revenue for clinical development activities, based upon the ratio of costs incurred to total estimated costs. Deferred revenue related to the clinical development activities as of March 31, 2024 was $7.3 million. Of this amount, $6.5 million was classified as current as of March 31, 2024, based upon amounts expected to be realized within the next year. As of December 31, 2023, deferred revenue related to the clinical development activities was $8.9 million, of which $7.1 million was classified as current. The Company estimates that the remainder of the deferred revenue balance will be fully realized by mid-2025. Licensing Agreement with Renalys In January 2024, the license agreement (“Renalys License Agreement”) between the Company and Renalys Pharma, Inc. (“Renalys”) came into effect. Pursuant to the terms of the Renalys License Agreement, the Company granted an exclusive license to Renalys for the development and commercialization of sparsentan in Japan, South Korea, Taiwan and other specified Asian countries ("Renalys Licensed Territories"). Under the terms of the Renalys License Agreement, the Company received a non-refundable upfront payment and will be eligible to receive up to $120.0 million in aggregate development and sales-based milestones. The Company is also entitled to receive tiered double-digit to mid-20 percent royalties of annual net sales of sparsentan in the Renalys Licensed Territories. In addition, the Company received an option to purchase shares of common stock of Renalys (“Option Agreement”), which it exercised in January 2024. The Company has the option to purchase all equity securities of Renalys at any time prior to the top-line results of the Phase 3 trial in Japan (“Buyout Right”). Under the Renalys License Agreement, Renalys will be responsible for all development and commercialization activities in the Renalys Licensed Territories. The Renalys License Agreement will remain in effect, unless terminated earlier, until the expiration of all royalty terms for sparsentan in the Renalys Licensed Territories. Each party has the right to terminate the Renalys License Agreement for the other party’s uncured material breach or insolvency, or if the time required for performance under the Renalys License Agreement by the other party is extended due to a force majeure event that continues for nine months or more. Renalys may terminate the Renalys License Agreement for any reason upon prior written notice to the Company. The Company may terminate the Renalys License Agreement if Renalys abandons development in Japan or South Korea prior to first commercial sales of sparsentan in either Japan or South Korea. The Company assessed the Renalys License Agreement and determined that it meets both criteria to be considered a collaborative agreement within the Scope of ASC 808, Collaborative Arrangements of active participation by both parties and exposures to significant risks and rewards dependent on the commercial success of the activities. Both parties participate on a joint steering committee overseeing the development and commercial activities. Also, both parties are exposed to significant risks and rewards based on the economic outcomes of regulatory approvals and commercialization of sparsentan. The Company determined the transaction price under the Renalys License Agreement totaled $8.3 million, consisting of the fixed non-refundable upfront payment, milestone payment and estimated fair value of the Option Agreement. The variable development-related milestones were excluded from the transaction price given the substantial uncertainty related to their achievement. Sales-based milestone payments and royalties on net sales were excluded from the transaction price and will be recognized at the later of when the related sales occur or when the performance obligation to which the sales-based milestone or royalty has been allocated has been satisfied. The Company concluded that Renalys represents a customer and applied relevant guidance from ASC 606 to evaluate the accounting under the Renalys License Agreement. In accordance with this guidance, the Company concluded that the promise to grant the license is distinct, resulting in one performance obligation as the license has stand-alone functionally at contract inception. The Buyout Right precludes transferring control of the license to Renalys under ASC 606 and the Company’s option to repurchase the common stock at a price greater than the original license premium results in accounting for the Renalys License Agreement as a financing arrangement. The transaction price was recorded in other non-current liabilities, and will be recognized in revenue upon exercise or termination of the Buyout Right. See Note 6 for further discussion of V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DEBT SECURITIES</t>
        </is>
      </c>
      <c r="B4" s="4" t="inlineStr">
        <is>
          <t>MARKETABLE DEBT SECURITIES The Company's marketable debt securities as of March 31, 2024 and December 31, 2023 were composed of available-for-sale commercial paper and corporate and government debt securities. The primary objective of the Company’s investment portfolio is to preserve capital and liquidity while enhancing overall returns. The Company’s investment policy limits interest-bearing security investments to certain types of instruments issued by institutions with primarily investment grade credit ratings and places restrictions on maturities and concentration by asset class and issuer. Marketable debt securities consisted of the following ( in thousands ): March 31, 2024 December 31, 2023 Marketable debt securities: Commercial paper $ 9,899 $ 34,458 Corporate debt securities 304,771 368,323 Securities of government sponsored entities 83,123 105,894 Total available-for-sale marketable debt securities $ 397,793 $ 508,675 The following is a summary of short-term marketable debt securities classified as available-for-sale as of March 31, 2024 ( in thousands ): Remaining Contractual Maturity Amortized Cost Unrealized Gains Unrealized Losses Aggregate Estimated Fair Value Marketable debt securities: Commercial paper Less than 1 $ 9,902 $ — $ (3) $ 9,899 Corporate debt securities Less than 1 148,618 47 (328) 148,337 Securities of government-sponsored entities Less than 1 83,351 29 (257) 83,123 Total maturity less than 1 year 241,871 76 (588) 241,359 Corporate debt securities 1 to 2 156,245 364 (175) 156,434 Total maturity 1 to 2 years 156,245 364 (175) 156,434 Total available-for-sale marketable debt securities $ 398,116 $ 440 $ (763) $ 397,793 The following is a summary of short-term marketable debt securities classified as available-for-sale as of December 31, 2023 ( in thousands ): Remaining Contractual Maturity Amortized Cost Unrealized Gains Unrealized Losses Aggregate Estimated Fair Value Marketable debt securities: Commercial paper Less than 1 $ 34,450 $ 25 $ (17) $ 34,458 Corporate debt securities Less than 1 133,463 29 (408) 133,084 Securities of government-sponsored entities Less than 1 81,334 36 (274) 81,096 Total maturity less than 1 year 249,247 90 (699) 248,638 Corporate debt securities 1 to 2 233,969 1,444 (174) 235,239 Securities of government-sponsored entities 1 to 2 24,718 106 (26) 24,798 Total maturity 1 to 2 years 258,687 1,550 (200) 260,037 Total available-for-sale securities $ 507,934 $ 1,640 $ (899) $ 508,675 For the three months ended March 31, 2024 and 2023, realized gains on marketable debt securities were immaterial. As of March 31, 2024 and December 31, 2023, the accrued interest receivable related to the Company's marketable debt securities was $3.8 million and $4.6 million, respectively, and was recorded in prepaid expenses and other current assets on the Consolidated Balance Sheets. The Company reviews the available-for-sale marketable debt securities for declines in fair value below the cost basis each quarter. For any security whose fair value is below its amortized cost basis, the Company first evaluates whether it intends to sell the impaired security, or will otherwise be more likely than not required to sell the security before recovery. If either are true, the amortized cost basis of the security is written down to its fair value at the reporting date. If neither circumstance holds true, the Company assesses whether any portion of the unrealized loss is a result of a credit loss. Any amount deemed to be attributable to credit loss is recognized in the income statement, with the amount of the loss limited to the difference between fair value and amortized cost and recorded as an allowance for credit losses. The portion of the unrealized loss related to factors other than credit losses is recognized in other comprehensive income (loss). The following is a summary of available-for-sale marketable debt securities in an unrealized loss position with no credit losses reported as of March 31, 2024 ( in thousands ): Less Than 12 Months 12 Months or Greater Total Description of Securities Fair Value Unrealized Losses Fair Value Unrealized Losses Fair Value Unrealized Losses Commercial paper $ 9,899 $ 3 $ — $ — $ 9,899 $ 3 Corporate debt securities 112,935 379 30,860 124 143,795 503 Securities of government-sponsored entities 27,224 67 36,037 190 63,261 257 Total $ 150,058 $ 449 $ 66,897 $ 314 $ 216,955 $ 763 The following is a summary of available-for-sale marketable debt securities in an unrealized loss position with no credit losses reported as of December 31, 2023 ( in thousands ): Less Than 12 Months 12 Months or Greater Total Description of Securities Fair Value Unrealized Losses Fair Value Unrealized Losses Fair Value Unrealized Losses Commercial paper $ 24,798 $ 17 $ — $ — $ 24,798 $ 17 Corporate debt securities 140,802 405 28,775 177 169,577 582 Securities of government-sponsored entities 61,933 217 12,540 83 74,473 300 Total $ 227,533 $ 639 $ 41,315 $ 260 $ 268,848 $ 899 As of March 31, 2024 and December 31, 2023, the amortized cost of the available-for-sale marketable debt securities in an unrealized loss position was $217.7 million and $269.7 million, respectively. As of March 31, 2024 and December 31, 2023, the Company does not intend to sell these investments and it is not more likely than not that the Company will be required to sell the investments before recovery of their amortized cost basis. The increase in unrealized losses for the three months ended March 31, 2024 was primarily due to fluctuations in short-term interest rates. The Company does not believe the unrealized losses incurred during the period are due to credit-related factors. The credit ratings of the securities held remain of the highest quality. Moreover, the Company continues to receive payments of interest and principal as they become due, and our expectation is that those payments will continue to be received timely. Factors unknown to us at this time may cause actual results to differ and require adjustments to the Company’s estimates and assumptions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Stock Purchase and Collaboration Agreement with PharmaKrysto In March 2022, the Company entered into a Collaboration Agreement with PharmaKrysto Limited (“PharmaKrysto”), a privately held pre-clinical stage company related to PharmaKrysto's early-stage cystinuria discovery program, and concurrently therewith entered into a Stock Purchase Agreement with PharmaKrysto (together, the "Agreements"). Pursuant to the terms of the Agreements, the Company paid PharmaKrysto's shareholders $0.6 million in cash to purchase 5% of the outstanding common shares of PharmaKrysto and $0.4 million to PharmaKrysto as a one-time signing fee. Under the Collaboration Agreement, the Company will fund all research and development expenses for the pre-clinical activities associated with the cystinuria program, which are estimated to be approximately $5.0 million. The Agreements require the Company to purchase an additional 5% of the outstanding common shares for $1.0 million upon the occurrence of a specified pre-clinical milestone, and grant an option to the Company to purchase all of the remaining outstanding shares of PharmaKrysto for $5.0 million upon the occurrence of a subsequent pre-clinical milestone prior to expiration of the option on March 8, 2025. If the Company elects to exercise the option, it would be required to perform commercially reasonable clinical diligence obligations. In addition, it would be required to make cash milestone payments totaling up to an aggregate $16.0 million upon the achievement of certain development and regulatory milestones, plus tiered royalty payments of less than 4% on future net sales of a product, if approved. The Company has the right to terminate the Agreements and return the shares for a nominal price at any time upon 60 days’ notice, subject to survival of contingent obligations, if any. The Company determined that PharmaKrysto is a VIE because it lacks the resources to conduct the cystinuria clinical program and the limitation on the residual returns through the Company's option to purchase the remaining outstanding shares. The Company further concluded that it is the primary beneficiary of the VIE due to the Company's ultimate control over the research and development program, and its obligation, subject to continuation of the collaboration, to fund 100% of research and development costs of the program pursuant to the terms of the Collaboration Agreement. The upfront payments were expensed to research and development and other income (expense), net upon initial consolidation. The consolidated assets and liabilities as of March 31, 2024 and December 31, 2023 were immaterial. The results of operations were not significant for the three months ended March 31, 2024 and 2023. The Company is not required to provide additional funding other than the contractually required amounts disclosed above. The creditors and beneficial holders of PharmaKrysto have no recourse to the general credit or assets of the Company. Licensing Agreement with Renalys In January 2024, the Renalys License Agreement between the Company and Renalys came into effect and the Company exercised its option to purchase shares of common stock of Renalys. The Company determined that Renalys is a VIE as they could require additional funding to support development and commercial activities. The Company has variable interests in Renalys, including an equity interest, Buyout Right and performance-related payments under the Renalys License Agreement that absorb variability from the performance of Renalys. In order to determine the primary beneficiary of Renalys, the Company evaluated its variable interest to identify if the Company had the power to direct the activities that most significantly impact the economic performance. Based upon the capital structure, governing documents and overall business operations, the Company determined that it is not the primary beneficiary as it does do not have the power to direct the activities that most significantly impact the economic performance and does not have an obligation absorb losses. The carrying amount of the assets and liabilities related to the Company’s variable interests are $3.3 million and $8.3 million, recorded in other assets and other non-current liabilities, respectively, in the Company’s Consolidated Balance Sheets. The $3.3 million in assets represent the Company’s maximum exposure to loss. The Company is not required to provide additional funding. The creditors have no recourse to the general credit or asset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As of March 31, 2024, the Company had two operating leases, including one operating lease with Kilroy Realty, L.P. (the "Landlord") for office space located in San Diego, California, which was entered into in April 2019 and subsequently amended in May 2020. Coinciding with the Company's ability to direct the use of the office space, which occurred in phases over 2020, and utilizing a discount rate equal to the Company's estimated incremental borrowing rate, the Company established ROU assets totaling $34.6 million and lease liabilities totaling $34.5 million. The total ROU asset and lease liability at measurement were each offset by lease incentives associated with tenant improvement allowances totaling $7.9 million. The initial term of the office lease ends in August 2028, and the Landlord has granted the Company an option to extend the term of the lease by a period of 5 years. At lease inception, it was not reasonably certain that the Company will extend the term of the lease and therefore the renewal period has been excluded from the aforementioned ROU asset and lease liability measurements. The measurement of the lease term occurs from the February 2021 occupancy date of the office space. The Company has one operating lease with Esprit Investments Limited for office space located in Dublin, Ireland, which was entered into in October 2022. The initial term of the office lease ends in September 2027. The lease provides the option to extend the term of the lease by a period of 5 years, although at lease inception, it was not reasonably certain that the Company would elect this option and therefore the renewal period was excluded from the initial lease measurement. Utilizing a discount rate equal to the Company's estimated incremental borrowing rate, the Company established an ROU asset and corresponding lease liability of $0.4 million. The following is a schedule of the future minimum rental commitments for the Company's operating leases reconciled to the lease liability and ROU asset as of March 31, 2024 ( in thousands ): March 31, 2024 2024 (remaining nine months) $ 4,890 2025 6,673 2026 6,889 2027 7,064 2028 4,781 Total undiscounted future minimum payments 30,297 Present value discount (3,974) Total lease liability 26,323 Unamortized lease incentives (4,345) Cash payments in excess of straight-line lease expense (4,707) Total ROU asset $ 17,271 The weighted-average remaining lease term and weighted-average discount rate of the Company's operating leases are as follows: March 31, 2024 December 31, 2023 Weighted-average remaining lease term in years 4.4 4.7 Weighted-average discount rate 6.48 % 6.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Company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debt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marketable debt securities within Level 2. Financial instruments with carrying values approximating fair value include cash and cash equivalents, accounts receivable, and accounts payable, due to their short-term nature. As of March 31, 2024, the fair value of the Company's 2.5% Convertible Senior Notes due 2025 was $61.0 million and the fair value of the Company's 2.25% Convertible Senior Notes due 2029 was $202.4 million. As of December 31, 2023, the fair value of the Company's 2.5% Convertible Senior Notes due 2025 was $58.3 million and the fair value of the Company's 2.25% Convertible Senior Notes due 2029 was $212.1 million. The fair values were estimated utilizing market quotations and are considered Level 2. The following table presents the Company’s assets, measured and recognized at fair value on a recurring basis, classified under the appropriate level of the fair value hierarchy as of March 31, 2024 ( in thousands ): As of March 31, 2024 Total carrying and estimated fair value Quoted prices in active markets Significant other observable inputs (Level 2) Significant unobservable inputs (Level 3) Assets: Cash and cash equivalents $ 43,251 $ 43,251 $ — $ — Marketable debt securities, available-for-sale 397,793 — 397,793 — Total $ 441,044 $ 43,251 $ 397,793 $ — The following table presents the Company’s assets, measured and recognized at fair value on a recurring basis, classified under the appropriate level of the fair value hierarchy as of December 31, 2023 ( in thousands ): As of December 31, 2023 Total carrying and estimated fair value Quoted prices in active markets Significant other observable inputs (Level 2) Significant unobservable inputs (Level 3) Assets: Cash and cash equivalents $ 58,176 $ 58,176 $ — $ — Marketable debt securities, available-for-sale 508,675 — 508,675 — Total $ 566,851 $ 58,176 $ 508,67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INTANGIBLE ASSETS Ligand License Agreement In 2012, the Company entered into an agreement with Ligand Pharmaceuticals, Inc. ("Ligand") for a worldwide sublicense to develop, manufacture and commercialize sparsentan (the “Ligand License Agreement”). As consideration for the license, the Company is required to make substantial payments upon the achievement of certain milestones, totaling up to $114.1 million. In March 2023, the Company capitalized a $23.0 million milestone payment to Ligand (and Bristol-Myers Squibb Company ("BMS")) that was triggered upon the accelerated approval of FILSPARI in February 2023. Pursuant to the Ligand License Agreement, the Company is obligated to pay to Ligand (and BMS) an escalating royalty between 15% and 17% of net sales of sparsentan, with payments due quarterly. The Company began incurring costs associated with such royalties following the February 2023 approval of FILSPARI (sparsentan). For the three months ended March 31, 2024 and 2023, the Company capitalized $2.9 million and $0.5 million, respectively, to intangible assets for royalties owed on net sales of FILSPARI. The cost of the $23.0 million milestone payment and royalty payments are being amortized to selling, general and administration on a straight-line basis through April 30, 2033. The following table sets forth amortizable intangible assets as of March 31, 2024 and December 31, 2023 ( in thousands ): March 31, 2024 December 31, 2023 Finite-lived intangible assets $ 189,128 $ 183,037 Less: accumulated amortization (88,699) (79,347) Net carrying value $ 100,429 $ 103,690 As of March 31, 2024 and December 31, 2023, the Company had goodwill of $0.8 million. The following table summarizes amortization expense for the three months ended March 31, 2024 and 2023 ( in thousands ): Three Months Ended March 31, 2024 2023 Research and development $ — $ 2,394 Selling, general and administrative 9,352 3,668 Total amortization expense $ 9,352 $ 6,0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4</t>
        </is>
      </c>
    </row>
    <row r="3">
      <c r="A3" s="3" t="inlineStr">
        <is>
          <t>Debt Disclosure [Abstract]</t>
        </is>
      </c>
      <c r="B3" s="4" t="inlineStr">
        <is>
          <t xml:space="preserve"> </t>
        </is>
      </c>
    </row>
    <row r="4">
      <c r="A4" s="4" t="inlineStr">
        <is>
          <t>CONVERTIBLE NOTES PAYABLE</t>
        </is>
      </c>
      <c r="B4" s="4" t="inlineStr">
        <is>
          <t>CONVERTIBLE NOTES PAYABLE The composition of the Company’s convertible senior notes are as follows ( in thousands ): March 31, 2024 December 31, 2023 2.25% convertible senior notes due 2029 $ 316,250 $ 316,250 2.50% convertible senior notes due 2025 68,904 68,904 Unamortized debt issuance costs - 2.25% convertible senior notes due 2029 (6,997) (7,348) Unamortized debt issuance costs - 2.50% convertible senior notes due 2025 (464) (543) Total convertible senior notes, net of unamortized debt discount and debt issuance costs $ 377,693 $ 377,263 Convertible Senior Notes Due 2029 On March 11, 2022, the Company completed a registered underwritten public offering of $316.3 million aggregate principal amount of 2.25% Convertible Senior Notes due 2029 (“2029 Notes”), which includes $41.3 million aggregate principal amount of 2029 Notes sold pursuant to the full exercise of the underwriters’ option to purchase additional 2029 Notes. The Company issued the 2029 Notes under an indenture, dated as of September 10, 2018, as supplemented by the second supplemental indenture, dated as of March 11, 2022 (collectively, the “2029 Indenture”). The 2029 Notes will mature on March 1, 2029, unless earlier repurchased, redeemed, or converted. The 2029 Notes are senior unsecured obligations of the Company and bear interest at an annual rate of 2.25%, payable semi-annually in arrears on March 1 and September 1 of each year, beginning on September 1, 2022. The Company received net proceeds from the issuance of the 2029 Notes of $306.4 million, after deducting commissions and offering expenses of $9.9 million. At March 31, 2024, accrued interest on the 2029 Notes of $0.6 million is included in accrued expenses in the accompanying Consolidated Balance Sheets. The 2029 Notes comprise the Company’s senior, unsecured obligations and are (i) equal in right of payment with the Company’s existing and future senior, unsecured indebtedness; (ii) senior in right of payment to the Company’s existing and future indebtedness that is expressly subordinated to the 2029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Holders may convert their 2029 Notes at their option only in the following circumstances: (1) during any calendar quarter commencing after the calendar quarter ending on June 30, 2022 (and only during such calendar quarter), if the last reported sale price per share of the Company’s common stock for each of at least 20 trading days, whether or not consecutive, during the period of 30 consecutive trading days ending on, and including, the last trading day of the immediately preceding calendar quarter exceeds 130% of the conversion price on the applicable trading day; (2) during the five consecutive business days immediately after any 10 consecutive trading day period (such 10 consecutive trading day period, the “measurement period”) if the trading price per $1,000 principal amount of 2029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f the Company’s common stock; (4) if the Company calls the 2029 Notes for redemption; and (5) at any time from, and including, December 1, 2028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based on the applicable conversion rate. The initial conversion rate for the 2029 Notes is 31.3740 shares of the Company’s common stock per $1,000 principal amount of 2029 Notes, which represents an initial conversion price of approximately $31.87 per share. If a “make-whole fundamental change” (as defined in the 2029 Indenture) occurs, then the Company will, in certain circumstances, increase the conversion rate for a specified period of time. The 2029 Notes will be redeemable, in whole or in part at the Company’s option at any time, and from time to time, on or after March 2, 2026 and, in the case of any partial redemption, on or before the 40th scheduled trading day before the maturity date, at a cash redemption price equal to the principal amount of the 2029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However, the Company may not redeem less than all of the outstanding 2029 Notes unless at least $100.0 million aggregate principal amount of 2029 Notes are outstanding and not called for redemption as of the time the Company sends the related redemption notice. In addition, calling any 2029 Note for redemption will constitute a make-whole fundamental change with respect to that 2029 Note, in which case the conversion rate applicable to the conversion of that 2029 Note will be increased in certain circumstances if it is converted after it is called for redemption. If a fundamental change (as defined in the 2029 Indenture) occurs, then, except as described in the 2029 Indentures, holders may require the Company to repurchase their 2029 Notes at a cash repurchase price equal to the principal amount of the 2029 Notes to be repurchased, plus accrued and unpaid interest, if any, to, but excluding, the fundamental change repurchase date. In the event of conversion, holders would forgo all future interest payments, any unpaid accrued interest and the possibility of further stock price appreciation. Upon the receipt of conversion requests, the settlement of the 2029 Notes will be paid pursuant to the terms of the 2029 Indenture. In the event that all of the 2029 Notes are converted, the Company would be required to repay the principal amount and any conversion premium in any combination of cash and shares of its common stock at the Company’s option. In addition, calling the 2029 Notes for redemption will constitute a “make-whole fundamental change." The Company incurred approximately $9.9 million of debt issuance costs relating to the issuance of the 2029 Notes, which were recorded as a reduction to the 2029 Notes on the Consolidated Balance Sheets. The debt issuance costs are being amortized and recognized as additional interest expense over the expected life of the 2029 Notes using the effective interest method. We determined the expected life of the debt is equal to the seven-year term of the 2029 Notes. The effective interest rate on the 2029 Notes is 2.74%. Convertible Senior Notes Due 2025 On September 10, 2018, the Company completed a registered underwritten public offering of $276.0 million aggregate principal amount of 2.50% Convertible Senior Notes due 2025 ("2025 Notes"), and entered into a base indenture and supplemental indenture agreement (collectively, the "2025 Indenture") with respect to the 2025 Notes. The 2025 Notes will mature on September 15, 2025, unless earlier repurchased, redeemed, or converted. The 2025 Notes are senior unsecured obligations of the Company and bear interest at an annual rate of 2.50%, payable semi-annually in arrears on March 15 and September 15 of each year, beginning on March 15, 2019. The net proceeds from the issuance of the 2025 Notes were approximately $267.2 million, after deducting commissions and the offering expenses of $8.8 million payable by the Company. At March 31, 2024, accrued interest of $0.1 million is included in accrued expenses in the accompanying Consolidated Balance Sheets. The 2025 Notes comprise the Company’s senior, unsecured obligations and are (i) equal in right of payment with the Company’s existing and future senior, unsecured indebtedness; (ii) senior in right of payment to the Company’s existing and future indebtedness that is expressly subordinated to the 2025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Holders may convert their 2025 Notes at their option only in the following circumstances: (1) during any calendar quarter commencing after the calendar quarter ending on December 31, 2018 (and only during such calendar quarter), if the last reported sale price per share of the Company’s common stock for each of at least 20 trading days, whether or not consecutive, during the period of 30 consecutive trading days ending on, and including, the last trading day of the immediately preceding calendar quarter exceeds 130% of the conversion price on the applicable trading day; (2) during the five consecutive business days immediately after any 10 consecutive trading day period (“measurement period”) if the trading price per $1,000 principal amount of 2025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5 Notes for redemption; and (5) at any time from, and including, May 15, 2025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based on the applicable conversion rate. The initial conversion rate for the 2025 Notes is 25.7739 shares of the Company’s common stock per $1,000 principal amount of 2025 Notes, which represents an initial conversion price of approximately $38.80 per share. If a “make-whole fundamental change” (as defined in the 2025 Indenture) occurs, then the Company will, in certain circumstances, increase the conversion rate for a specified period of time. The 2025 Notes will be redeemable, in whole or in part, at the Company’s option at any time, and from time to time, on or after September 15, 2022 and, in the case of any partial redemption, on or before the 40th scheduled trading day before the maturity date, at a cash redemption price equal to the principal amount of the 2025 Notes to be redeemed, plus accrued and unpaid interest, if any, to, but excluding, the redemption date, but only if the last reported sale price per share of the Company’s common stock exceeds 130% of the conversion price on each of at least 20 trading days during the 30 consecutive trading days ending on, and including, the trading day immediately before the date the Company sends the related redemption notice. If a fundamental change (as defined in the 2025 Indenture) occurs, then, subject to certain exceptions, holders may require the Company to repurchase their 2025 Notes at a cash repurchase price equal to the principal amount of the 2025 Notes to be repurchased, plus accrued and unpaid interest, if any, to, but excluding, the fundamental change repurchase date.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principal amount and any conversion premium in any combination of cash and shares of its common stock at the Company’s option. In addition, calling the 2025 Notes for redemption will constitute a “make-whole fundamental change." The Company incurred approximately $8.8 million of debt issuance costs relating to the issuance of the 2025 Notes, which were recorded as a reduction to the 2025 Notes on the Consolidated Balance Sheets. The debt issuance costs are being amortized and recognized as additional interest expense over the expected life of the 2025 Notes using the effective interest method. The Company determined the expected life of the debt is equal to the seven-year term of the 2025 Notes. The effective interest rate on the 2025 Notes is 2.98%. On March 11, 2022, the Company completed its repurchase of $207.1 million aggregate principal amount of 2025 Notes for cash, including accrued and unpaid interest, for a total of $213.8 million. This transaction involved a contemporaneous exchange of cash between the Company and holders of the 2025 Notes participating in the issuance of the 2029 Notes. Accordingly, we evaluated the transaction for modification or extinguishment accounting in accordance with ASC 470-50, Debt – Modifications and Extinguishments on a creditor-by creditor basis depending on whether the exchange was determined to have substantially different terms. The repurchase of the 2025 Notes and issuance of the 2029 Notes were deemed to have substantially different terms based on the present value of the cash flows or significant difference between the value of the conversion option immediately prior to and after the exchange. Therefore, the repurchase of the 2025 Notes was accounted for as a debt extinguishment. The Company recorded a $7.6 million loss on extinguishment of debt on its Consolidated Statements of Operations for the three months ended March 31, 2023, which includes the write-off of related deferred financing costs of $3.4 million. After giving effect to the repurchase, the total remaining principal amount outstanding under the 2025 Notes as of March 31, 2024 was $68.9 million. The 2025 and 2029 Notes are accounted for in accordance with ASC 470-20, Debt with conversion and Other Options (“ASC 470-20”) and ASC 815-40, Contracts in Entity’s Own Equity (“ASC 815-40”). Under ASC 815-40, to qualify for equity classification (or nonbifurcation, if embedded) the instrument (or embedded feature) must be both (1) indexed to the issuer’s stock and (2) meet the requirements of equity classification guidance. Based upon the Company’s analysis, it was determined that the 2025 Notes and the 2029 Notes do not contain embedded features requiring recognition as derivatives and bifurcation, and therefore are measured at amortized cost and recorded as liabilities on the Consolidated Balance Sheets. The 2025 and 2029 Notes do not contain any financial or operating covenants or any restrictions on the payment of dividends, the issuance of other indebtedness or the issuance or repurchase of securities by the Company. There were no events of default for the 2025 Notes or 2029 Notes at March 31, 2024. The 2025 and 2029 Notes are classified on the Company's Consolidated Balance Sheets at March 31, 2024 as long-tern convertible debt. The following table sets forth total interest expense recognized related to the 2025 and 2029 Notes ( in thousands ): Three Months Ended March 31, 2024 2023 Contractual interest expense $ 2,209 $ 2,209 Amortization of debt issuance costs 431 429 Total interest expense for the 2025 and 2029 Notes $ 2,640 $ 2,638 Total interest expense recognized for the three months ended March 31, 2024 and 2023 was $2.8 million and $2.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ccrued expenses at March 31, 2024 and December 31, 2023 consisted of the following ( in thousands ): March 31, 2024 December 31, 2023 Accrued milestone payments $ 65,000 $ — Research and development 20,861 26,006 Compensation related costs 18,715 29,908 Sales discounts, rebates, and allowances 11,633 13,730 Accrued royalties 6,686 6,991 Selling, general and administrative 5,893 7,190 Accrued restructuring costs 1,204 11,421 Transition services accrual 605 12,282 Miscellaneous accrued expenses 8,983 11,463 Total accrued expenses $ 139,580 $ 118,9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income (loss) per common share is calculated by dividing net loss applicable to common stockholders by the weighted-average number of common shares outstanding during the period. In accordance with ASC 260, Earnings per Share , if a company had a discontinued operation, the company uses income from continuing operations, adjusted for preferred dividend and similar adjustments, as its control number to determine whether potential common shares are dilutive. As discussed in Note 17, as part of its February 2023 underwritten public offering, the Company issued and sold pre-funded warrants to purchase 1.25 million shares of its common stock at a price to the public of $20.9999 per pre-funded warrant. The pre-funded warrants are exercisable immediately and are exercisable for one share of the Company's common stock. The exercise price of each pre-funded warrant is $0.0001 per share of common stock. Since the $0.0001 price per share represents little consideration and is non-substantive in relation to the $20.9999 price per pre-funded warrant and the $21.00 price per share of the common stock offered to the public, and as the warrants are immediately exercisable with no further vesting conditions or contingencies associated with them, the shares underlying the warrants are therefore included in the calculation of basic net loss per common share. The Company’s potentially dilutive shares, which include outstanding stock options, restricted stock units, and shares issuable upon conversion of the 2025 Notes and 2029 Notes, are considered to be common stock equivalents and are not included in the calculation of diluted net loss per share because their effect is anti-dilutive. Basic and diluted net income (loss) per share is calculated as follows (net loss amounts are stated in thousands) : Three Months Ended March 31, 2024 2023 Shares Net Income (loss) EPS Shares Net Income (loss) EPS Continuing operations 77,136,493 $ (135,958) $ (1.76) 68,174,099 $ (96,564) $ (1.42) Discontinued operations 77,136,493 $ (103) $ — 68,174,099 $ 10,233 $ 0.15 Basic and diluted loss per share 77,136,493 $ (136,061) $ (1.76) 68,174,099 $ (86,331) $ (1.27) The following common stock equivalents have been excluded because they were anti-dilutive: Three Months Ended March 31, 2024 2023 Convertible debt 11,697,952 11,697,952 Options 10,927,909 10,546,780 Restricted stock 3,769,139 3,278,797 Total anti-dilutive shares 26,395,000 25,523,5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251</v>
      </c>
      <c r="C3" s="6" t="n">
        <v>58176</v>
      </c>
    </row>
    <row r="4">
      <c r="A4" s="4" t="inlineStr">
        <is>
          <t>Marketable debt securities, at fair value</t>
        </is>
      </c>
      <c r="B4" s="5" t="n">
        <v>397793</v>
      </c>
      <c r="C4" s="5" t="n">
        <v>508675</v>
      </c>
    </row>
    <row r="5">
      <c r="A5" s="4" t="inlineStr">
        <is>
          <t>Accounts receivable, net</t>
        </is>
      </c>
      <c r="B5" s="5" t="n">
        <v>22731</v>
      </c>
      <c r="C5" s="5" t="n">
        <v>21179</v>
      </c>
    </row>
    <row r="6">
      <c r="A6" s="4" t="inlineStr">
        <is>
          <t>Inventory</t>
        </is>
      </c>
      <c r="B6" s="5" t="n">
        <v>4532</v>
      </c>
      <c r="C6" s="5" t="n">
        <v>9410</v>
      </c>
    </row>
    <row r="7">
      <c r="A7" s="4" t="inlineStr">
        <is>
          <t>Prepaid expenses and other current assets</t>
        </is>
      </c>
      <c r="B7" s="5" t="n">
        <v>12769</v>
      </c>
      <c r="C7" s="5" t="n">
        <v>19335</v>
      </c>
    </row>
    <row r="8">
      <c r="A8" s="4" t="inlineStr">
        <is>
          <t>Total current assets</t>
        </is>
      </c>
      <c r="B8" s="5" t="n">
        <v>481076</v>
      </c>
      <c r="C8" s="5" t="n">
        <v>616775</v>
      </c>
    </row>
    <row r="9">
      <c r="A9" s="4" t="inlineStr">
        <is>
          <t>Long-term inventory</t>
        </is>
      </c>
      <c r="B9" s="5" t="n">
        <v>37774</v>
      </c>
      <c r="C9" s="5" t="n">
        <v>31494</v>
      </c>
    </row>
    <row r="10">
      <c r="A10" s="4" t="inlineStr">
        <is>
          <t>Property and equipment, net</t>
        </is>
      </c>
      <c r="B10" s="5" t="n">
        <v>6943</v>
      </c>
      <c r="C10" s="5" t="n">
        <v>7479</v>
      </c>
    </row>
    <row r="11">
      <c r="A11" s="4" t="inlineStr">
        <is>
          <t>Operating lease right of use assets</t>
        </is>
      </c>
      <c r="B11" s="5" t="n">
        <v>17271</v>
      </c>
      <c r="C11" s="5" t="n">
        <v>18061</v>
      </c>
    </row>
    <row r="12">
      <c r="A12" s="4" t="inlineStr">
        <is>
          <t>Intangible assets, net</t>
        </is>
      </c>
      <c r="B12" s="5" t="n">
        <v>101182</v>
      </c>
      <c r="C12" s="5" t="n">
        <v>104443</v>
      </c>
    </row>
    <row r="13">
      <c r="A13" s="4" t="inlineStr">
        <is>
          <t>Other assets</t>
        </is>
      </c>
      <c r="B13" s="5" t="n">
        <v>19301</v>
      </c>
      <c r="C13" s="5" t="n">
        <v>10661</v>
      </c>
    </row>
    <row r="14">
      <c r="A14" s="4" t="inlineStr">
        <is>
          <t>Total assets</t>
        </is>
      </c>
      <c r="B14" s="5" t="n">
        <v>663547</v>
      </c>
      <c r="C14" s="5" t="n">
        <v>788913</v>
      </c>
    </row>
    <row r="15">
      <c r="A15" s="3" t="inlineStr">
        <is>
          <t>Current liabilities:</t>
        </is>
      </c>
      <c r="B15" s="4" t="inlineStr">
        <is>
          <t xml:space="preserve"> </t>
        </is>
      </c>
      <c r="C15" s="4" t="inlineStr">
        <is>
          <t xml:space="preserve"> </t>
        </is>
      </c>
    </row>
    <row r="16">
      <c r="A16" s="4" t="inlineStr">
        <is>
          <t>Accounts payable</t>
        </is>
      </c>
      <c r="B16" s="5" t="n">
        <v>16725</v>
      </c>
      <c r="C16" s="5" t="n">
        <v>41675</v>
      </c>
    </row>
    <row r="17">
      <c r="A17" s="4" t="inlineStr">
        <is>
          <t>Accrued expenses</t>
        </is>
      </c>
      <c r="B17" s="5" t="n">
        <v>139580</v>
      </c>
      <c r="C17" s="5" t="n">
        <v>118991</v>
      </c>
    </row>
    <row r="18">
      <c r="A18" s="4" t="inlineStr">
        <is>
          <t>Deferred revenue, current portion</t>
        </is>
      </c>
      <c r="B18" s="5" t="n">
        <v>6460</v>
      </c>
      <c r="C18" s="5" t="n">
        <v>7096</v>
      </c>
    </row>
    <row r="19">
      <c r="A19" s="4" t="inlineStr">
        <is>
          <t>Operating lease liabilities, current portion</t>
        </is>
      </c>
      <c r="B19" s="5" t="n">
        <v>5036</v>
      </c>
      <c r="C19" s="5" t="n">
        <v>4909</v>
      </c>
    </row>
    <row r="20">
      <c r="A20" s="4" t="inlineStr">
        <is>
          <t>Other current liabilities</t>
        </is>
      </c>
      <c r="B20" s="5" t="n">
        <v>5428</v>
      </c>
      <c r="C20" s="5" t="n">
        <v>5237</v>
      </c>
    </row>
    <row r="21">
      <c r="A21" s="4" t="inlineStr">
        <is>
          <t>Total current liabilities</t>
        </is>
      </c>
      <c r="B21" s="5" t="n">
        <v>173229</v>
      </c>
      <c r="C21" s="5" t="n">
        <v>177908</v>
      </c>
    </row>
    <row r="22">
      <c r="A22" s="4" t="inlineStr">
        <is>
          <t>Convertible debt</t>
        </is>
      </c>
      <c r="B22" s="5" t="n">
        <v>377693</v>
      </c>
      <c r="C22" s="5" t="n">
        <v>377263</v>
      </c>
    </row>
    <row r="23">
      <c r="A23" s="4" t="inlineStr">
        <is>
          <t>Deferred revenue, less current portion</t>
        </is>
      </c>
      <c r="B23" s="5" t="n">
        <v>888</v>
      </c>
      <c r="C23" s="5" t="n">
        <v>1835</v>
      </c>
    </row>
    <row r="24">
      <c r="A24" s="4" t="inlineStr">
        <is>
          <t>Operating lease liabilities, less current portion</t>
        </is>
      </c>
      <c r="B24" s="5" t="n">
        <v>21287</v>
      </c>
      <c r="C24" s="5" t="n">
        <v>22612</v>
      </c>
    </row>
    <row r="25">
      <c r="A25" s="4" t="inlineStr">
        <is>
          <t>Other non-current liabilities</t>
        </is>
      </c>
      <c r="B25" s="5" t="n">
        <v>16379</v>
      </c>
      <c r="C25" s="5" t="n">
        <v>8485</v>
      </c>
    </row>
    <row r="26">
      <c r="A26" s="4" t="inlineStr">
        <is>
          <t>Total liabilities</t>
        </is>
      </c>
      <c r="B26" s="5" t="n">
        <v>589476</v>
      </c>
      <c r="C26" s="5" t="n">
        <v>588103</v>
      </c>
    </row>
    <row r="27">
      <c r="A27" s="4" t="inlineStr">
        <is>
          <t>Commitments and Contingencies (See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20,000,000 shares authorized; no shares issued and outstanding as of March 31, 2024 and December 31, 2023</t>
        </is>
      </c>
      <c r="B29" s="5" t="n">
        <v>0</v>
      </c>
      <c r="C29" s="5" t="n">
        <v>0</v>
      </c>
    </row>
    <row r="30">
      <c r="A30" s="4" t="inlineStr">
        <is>
          <t>Common stock $0.0001 par value; 200,000,000 shares authorized; 76,108,829, and 75,367,117 issued and outstanding as of March 31, 2024 and December 31, 2023, respectively</t>
        </is>
      </c>
      <c r="B30" s="5" t="n">
        <v>8</v>
      </c>
      <c r="C30" s="5" t="n">
        <v>7</v>
      </c>
    </row>
    <row r="31">
      <c r="A31" s="4" t="inlineStr">
        <is>
          <t>Additional paid-in capital</t>
        </is>
      </c>
      <c r="B31" s="5" t="n">
        <v>1337638</v>
      </c>
      <c r="C31" s="5" t="n">
        <v>1327881</v>
      </c>
    </row>
    <row r="32">
      <c r="A32" s="4" t="inlineStr">
        <is>
          <t>Accumulated deficit</t>
        </is>
      </c>
      <c r="B32" s="5" t="n">
        <v>-1261683</v>
      </c>
      <c r="C32" s="5" t="n">
        <v>-1125622</v>
      </c>
    </row>
    <row r="33">
      <c r="A33" s="4" t="inlineStr">
        <is>
          <t>Accumulated other comprehensive loss</t>
        </is>
      </c>
      <c r="B33" s="5" t="n">
        <v>-1892</v>
      </c>
      <c r="C33" s="5" t="n">
        <v>-1456</v>
      </c>
    </row>
    <row r="34">
      <c r="A34" s="4" t="inlineStr">
        <is>
          <t>Total stockholders' equity</t>
        </is>
      </c>
      <c r="B34" s="5" t="n">
        <v>74071</v>
      </c>
      <c r="C34" s="5" t="n">
        <v>200810</v>
      </c>
    </row>
    <row r="35">
      <c r="A35" s="4" t="inlineStr">
        <is>
          <t>Total liabilities and stockholders' equity</t>
        </is>
      </c>
      <c r="B35" s="6" t="n">
        <v>663547</v>
      </c>
      <c r="C35" s="6" t="n">
        <v>788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ertain of the Company's contractual arrangements with contract manufacturing organizations ("CMOs") require binding forecasts or commitments to purchase minimum amounts for the manufacture of drug product supply, which may be material to the Company's financial statements. Contingencies In November 2020, the Company completed the acquisition of Orphan Technologies Limited (“Orphan”), including Orphan’s rare metabolic disorder drug pegtibatinase. The Company acquired Orphan by purchasing all of the outstanding shares. Under the Agreement, the Company has also agreed to make contingent cash payments up to an aggregate of $427.0 million based on the achievement of certain development, regulatory and commercialization events as set forth in the Agreement, as well as additional tiered mid-single digit royalty payments based upon future net sales of any pegtibatinase products in the US and Europe, subject to certain reductions as set forth in the Agreement, and a contingent payment in the event a pediatric rare disease voucher for any pegtibatinase product is granted. Substantially all of the value of the assets acquired was concentrated within pegtibatinase, and as of the acquisition date, the Company did not anticipate any economic benefit to be derived from pegtibatinase other than the primary indication. Accordingly, the transaction was treated as an asset acquisition with amounts charged to acquired in-process research and development (IPR&amp;D) expense for the acquired in-process research and development on the date of acquisition. In accordance with ASC 450, Contingencies , contingent cash payments will be accrued for when it is probable that a liability has been incurred and the amount can be reasonably estimated. In March 2024, the Company recognized $65.2 million in IPR&amp;D expense upon the achievement of a development milestone, which is recorded in accrued expenses of the Consolidated Balance Sheets as of March 31, 2024 and will be paid in the second quarter of 2024. Legal Proceedings From time to time in the normal course of business, the Company is subject to various legal matters such as threatened or pending claims or litigation. Although the results of claims and litigation cannot be predicted with certainty, the Company does not believe it is a party to any claim or litigation in which the outcome, if determined adversely to it, would individually or in the aggregate be reasonably expected to have a material adverse effect on its results of operation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4</t>
        </is>
      </c>
    </row>
    <row r="3">
      <c r="A3" s="3" t="inlineStr">
        <is>
          <t>Equity [Abstract]</t>
        </is>
      </c>
      <c r="B3" s="4" t="inlineStr">
        <is>
          <t xml:space="preserve"> </t>
        </is>
      </c>
    </row>
    <row r="4">
      <c r="A4" s="4" t="inlineStr">
        <is>
          <t>SHARE-BASED COMPENSATION</t>
        </is>
      </c>
      <c r="B4" s="4" t="inlineStr">
        <is>
          <t xml:space="preserve">SHARE-BASED COMPENSATION Stock Options The following table summarizes stock option activity during the three months ended March 31, 2024: Shares Underlying Options Weighted Average Exercise Price Weighted Average Remaining Contractual Life (years) Aggregate Intrinsic Value (in thousands) Outstanding at December 31, 2023 10,211,353 $ 21.52 4.91 $ — Granted 1,323,800 8.91 — — Exercised — — — — Forfeited/canceled (271,109) 22.31 — — Outstanding at March 31, 2024 11,264,044 $ 20.02 5.26 $ — Vested and expected to vest at March 31, 2024 11,264,044 $ 20.02 5.26 $ — At March 31, 2024, unamortized stock compensation for stock options was $26.3 million, with a remaining weighted-average recognition period of 2.8 years. At March 31, 2024, outstanding options to purchase 8.2 million shares of common stock were exercisable with a weighted-average exercise price per share of $20.99. Restricted Stock Units Service Based Restricted Stock Units The following table summarizes the Company’s service based restricted stock unit activity during the three months ended March 31, 2024: Number of Restricted Stock Units Weighted Average Grant Date Fair Value Unvested at December 31, 2023 2,874,046 $ 22.97 Granted 1,856,715 8.96 Vested (741,712) 23.49 Forfeited/canceled (133,302) 22.46 Unvested at March 31, 2024 3,855,747 $ 16.14 At March 31, 2024, unamortized stock compensation for service based restricted stock units was $55.0 million, with a remaining weighted-average recognition period of 3.0 years. Performance Based Restricted Stock Units The following table summarizes the Company’s performance based restricted stock unit activity during the three months ended March 31, 2024: Number of Restricted Stock Units Weighted Average Grant Date Fair Value Unvested at December 31, 2023 175,458 $ 25.61 Granted 107,000 8.93 Vested — — Forfeited/canceled — — Unvested at March 31, 2024 282,458 $ 19.29 At March 31, 2024, unamortized stock compensation for performance based restricted stock units was $2.6 million, with a remaining weighted-average recognition period of 1.4 years. Share-Based Compensation Total share-based compensation presented in the Consolidated Statements of Stockholders' Equity includes both continuing operations and discontinued operations. The following table sets forth share-based compensation for continuing operations for the three months ended March 31, 2024 and 2023 ( in thousands ): Three Months Ended March 31, 2024 2023 Research and development $ 3,657 $ 4,433 Selling, general and administrative 6,101 9,038 Total share-based compensation $ 9,758 $ 13,4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INVENTORY Inventory consisted of the following at March 31, 2024 and December 31, 2023 ( in thousands ): March 31, 2024 December 31, 2023 Raw materials $ 29,838 $ 33,790 Work in process 9,329 4,727 Finished goods 3,139 2,387 Total inventory $ 42,306 $ 40,904 Classified as: Inventory $ 4,532 $ 9,410 Long-term inventory 37,774 31,494 Total inventory $ 42,306 $ 40,904 The balance classified as long-term inventory consists of raw materials and work in process for FILSPARI as of March 31, 2024 and December 31, 2023. The Company maintains levels of these inventories beyond a one-year production plan to limit exposure to potential supply disruption. Such inventories are classified as long-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ACCOUNTS RECEIVABLE Accounts receivable, net of reserves for prompt pay discounts and expected credit losses, was $22.7 million and $21.2 million at March 31, 2024 and December 31, 2023, respectively. The total reserves for both periods wer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3 Months Ended</t>
        </is>
      </c>
    </row>
    <row r="2">
      <c r="B2" s="2" t="inlineStr">
        <is>
          <t>Mar. 31, 2024</t>
        </is>
      </c>
    </row>
    <row r="3">
      <c r="A3" s="3" t="inlineStr">
        <is>
          <t>Equity [Abstract]</t>
        </is>
      </c>
      <c r="B3" s="4" t="inlineStr">
        <is>
          <t xml:space="preserve"> </t>
        </is>
      </c>
    </row>
    <row r="4">
      <c r="A4" s="4" t="inlineStr">
        <is>
          <t>EQUITY OFFERINGS</t>
        </is>
      </c>
      <c r="B4" s="4" t="inlineStr">
        <is>
          <t>EQUITY OFFERINGS Underwritten Public Offering of Common Stock In February 2023, the Company sold an aggregate of approximately 9.7 million shares of its common stock and pre-funded warrants to purchase 1.25 million shares of its common stock in an underwritten public offering, at a price to the public of $21.00 per share of common stock and $20.9999 per pre-funded warrant. The pre-funded warrants are exercisable immediately, subject to certain beneficial ownership limitations which can be modified by the respective holders with at least 61 days' notice, and are exercisable for one share of the Company's common stock. The exercise price of each pre-funded warrant is $0.0001 per share of common stock. The net proceeds to the Company from the offering, after deducting the underwriting discounts and offering expenses, were approximately $215.8 million. The pre-funded warrants we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issuance, concluding that their sale price approximated their fair value, and allocated the aggregate net proceeds from the sale proportionately to the common stock and prefunded warrants, including approximately $24.6 million allocated to the pre-funded warrants and recorded as a component of additional paid-in capital. At-the-Market Equity Offering In February 2020, the Company entered into an Open Market Sale Agreement ("ATM Agreement") with Jefferies LLC, as agent (“Jefferies”), pursuant to which the Company may offer and sell, from time to time through Jefferies, shares of its common stock having an aggregate offering price of up to $100.0 million. Of the $100.0 million originally authorized for sale under the ATM Agreement, approximately $28.6 million were sold under the Company’s prior registration statement on Form S-3 (Registration No. 333-227182). An additional $51.9 million were sold under the Company's effective registration statement on Form S-3 (Registration Statement No. 333-259311), which included $20.1 million in the year ended December 31, 2022. The Company did not sell any shares under the ATM Agreement during the year ended December 31, 2023 or during the three months ended March 31, 2024. As of March 31, 2024, an aggregate of $19.5 million remained eligible for sale under the ATM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VESTITURES</t>
        </is>
      </c>
      <c r="B4" s="4" t="inlineStr">
        <is>
          <t>DIVESTITURES Discontinued Operations Sale of Bile Acid Product Portfolio On August 31, 2023, the Company closed the sale of its bile acid business to Mirum Pharmaceuticals pursuant to the terms of the Purchase Agreement dated July 16, 2023 between the Company and Mirum. The assets sold consisted of substantially all of the assets primarily related to the Company’s business of development, manufacture (including synthesis, formulation, finishing or packaging) and commercialization of the products, Chenodal and Cholbam (also known as Kolbam). In connection with the Closing, the Company received an upfront cash payment of $210.0 million. Pursuant to the Purchase Agreement, after the Closing, the Company is eligible to receive up to $235.0 million upon the achievement of certain milestones based on specified amounts of annual net sales (tiered from $125.0 million to $500.0 million) of the Products. The Company will recognize the contingent consideration receivable in earnings when the target annual sales for the milestones are met and the contingency is resolved. The Company's sale of the bile acid business resulted in a gain, net of tax, of $226.0 million, which was recognized in 2023. The net gain consists of net consideration, including the upfront payment and the deduction of investment banker fees owed upon Closing, plus the derecognition of the carrying value of the net liabilities included in the transaction and the immaterial tax due on the sale. The Company and Mirum have also entered into a transition services agreement ("TSA") pursuant to which the Company has agreed to perform certain services for a period of time following the Closing, with respect to Mirum’s use and operation of the assets purchased in the Purchase Agreement. The TSA is designed to ensure and facilitate an orderly transfer of business operations, and the consideration to be received by the Company primarily consists of cost reimbursement. For the three months ended March 31, 2024, the Company recognized $0.4 million under the TSA, included in continuing operations within other income (expense), net. The balance is included in accounts receivable of the Consolidated Balance Sheets. As part of the TSA, the Company is collecting certain receivables related to purchased assets for a period of time and remitting them to Mirum. The transition services accrual as of March 31, 2024 was $0.6 million, and is included in accrued expenses in the accompanying Consolidated Balance Sheets. TSA services provided by the Company are anticipated to be substantially complete 12 months post-close. The Company determined that the divestiture represents a strategic shift that will have a major effect on the Company's operations and financial results, and has therefore reflected the bile acid business as a discontinued operation for all periods presented. Results of discontinued operations are as follows ( in thousands ): Three Months Ended March 31, 2024 2023 Net product sales $ (63) $ 26,105 Total revenue (63) 26,105 Operating expenses: Cost of goods sold (10) 980 Research and development 31 1,751 Selling, general and administrative 19 6,295 Change in fair value of contingent consideration — 6,756 Total operating expenses 40 15,782 Operating income (103) 10,323 Other income (expenses), net: Interest expense — (90) Gain on disposal of discontinued operations, net of tax — — Total other income (expense), net — (90) Net income from discontinued operations $ (103) $ 10,233 The Company held no assets or liabilities of discontinued operations as of March 31, 2024 an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36061</v>
      </c>
      <c r="C4" s="6" t="n">
        <v>-8633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65"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fiscal quarter ended March 31, 2024, our directors and officers (as defined in Rule 16a-1(f) under the Exchange Act) adopted, modified or terminated the “Rule 10b5-1 trading arrangements” or “non-Rule 10b5-1 trading arrangements,” as those terms are defined in Regulation S-K, Item 408, set forth below: Trading Arrangements Adopted: Name &amp; Title Date Adopted Character of Trading Arrangement (1) Aggregate Number of Shares of Common Stock to be Sold Pursuant to Trading Arrangement Expiration Date (2) Eric Dube, Ph.D., President and Chief Executive Officer March 15, 2024 Rule 10b5-1 Trading Arrangement Up to 131,775 shares July 15, 2025 Christopher Cline, Chief Financial Officer March 15, 2024 Rule 10b5-1 Trading Arrangement Up to 55,000 shares (3) July 15, 2025 Peter Heerma, Chief Commercial Officer March 15, 2024 Rule 10b5-1 Trading Arrangement Up to 14,493 shares July 15, 2025 Jula Inrig, M.D., Chief Medical Officer March 15, 2024 Rule 10b5-1 Trading Arrangement Up to 30,796 shares July 15, 2025 Elizabeth E. Reed, SVP, General Counsel and Corporate Secretary March 15, 2024 Rule 10b5-1 Trading Arrangement Up to 147,115 shares (4) July 15, 2025 William E. Rote, Ph.D., SVP, Research &amp; Development March 15, 2024 Rule 10b5-1 Trading Arrangement Up to 27,371 shares July 15, 2025 1 Each trading arrangement marked as a “Rule 10b5-1 Trading Arrangement” is intended to satisfy the affirmative defense of Rule 10b5-1(c) under the Exchange Act (the “Rule”). 2 Each trading arrangement permits transactions through and including the earlier to occur of (a) the completion of all sales and (b) the date listed in the table. Each trading arrangement marked as a “Rule 10b5-1 Trading Arrangement” only permits transactions upon expiration of the applicable mandatory cooling-off period under the Rule. 3 Consists of shares underlying stock options expiring in 2024 and 2025. 4 Includes shares underlying stock options expiring in January 2027.</t>
        </is>
      </c>
    </row>
    <row r="5">
      <c r="A5" s="4" t="inlineStr">
        <is>
          <t>Non-Rule 10b5-1 Arrangement Adopted</t>
        </is>
      </c>
      <c r="B5" s="4" t="inlineStr">
        <is>
          <t>false</t>
        </is>
      </c>
    </row>
    <row r="6">
      <c r="A6" s="4" t="inlineStr">
        <is>
          <t>Non-Rule 10b5-1 Arrangement Terminated</t>
        </is>
      </c>
      <c r="B6" s="4" t="inlineStr">
        <is>
          <t>false</t>
        </is>
      </c>
    </row>
    <row r="7">
      <c r="A7" s="4" t="inlineStr">
        <is>
          <t>Eric Dube, Ph.D, [Member]</t>
        </is>
      </c>
      <c r="B7" s="4" t="inlineStr">
        <is>
          <t xml:space="preserve"> </t>
        </is>
      </c>
    </row>
    <row r="8">
      <c r="A8" s="3" t="inlineStr">
        <is>
          <t>Trading Arrangements, by Individual</t>
        </is>
      </c>
      <c r="B8" s="4" t="inlineStr">
        <is>
          <t xml:space="preserve"> </t>
        </is>
      </c>
    </row>
    <row r="9">
      <c r="A9" s="4" t="inlineStr">
        <is>
          <t>Name</t>
        </is>
      </c>
      <c r="B9" s="4" t="inlineStr">
        <is>
          <t>Eric Dube, Ph.D</t>
        </is>
      </c>
    </row>
    <row r="10">
      <c r="A10" s="4" t="inlineStr">
        <is>
          <t>Title</t>
        </is>
      </c>
      <c r="B10" s="4" t="inlineStr">
        <is>
          <t>President and Chief Executive Officer</t>
        </is>
      </c>
    </row>
    <row r="11">
      <c r="A11" s="4" t="inlineStr">
        <is>
          <t>Rule 10b5-1 Arrangement Adopted</t>
        </is>
      </c>
      <c r="B11" s="4" t="inlineStr">
        <is>
          <t>true</t>
        </is>
      </c>
    </row>
    <row r="12">
      <c r="A12" s="4" t="inlineStr">
        <is>
          <t>Adoption Date</t>
        </is>
      </c>
      <c r="B12" s="4" t="inlineStr">
        <is>
          <t>March 15, 2024</t>
        </is>
      </c>
    </row>
    <row r="13">
      <c r="A13" s="4" t="inlineStr">
        <is>
          <t>Arrangement Duration</t>
        </is>
      </c>
      <c r="B13" s="4" t="inlineStr">
        <is>
          <t>487 days</t>
        </is>
      </c>
    </row>
    <row r="14">
      <c r="A14" s="4" t="inlineStr">
        <is>
          <t>Aggregate Available</t>
        </is>
      </c>
      <c r="B14" s="5" t="n">
        <v>131775</v>
      </c>
    </row>
    <row r="15">
      <c r="A15" s="4" t="inlineStr">
        <is>
          <t>Christopher Cline [Member]</t>
        </is>
      </c>
      <c r="B15" s="4" t="inlineStr">
        <is>
          <t xml:space="preserve"> </t>
        </is>
      </c>
    </row>
    <row r="16">
      <c r="A16" s="3" t="inlineStr">
        <is>
          <t>Trading Arrangements, by Individual</t>
        </is>
      </c>
      <c r="B16" s="4" t="inlineStr">
        <is>
          <t xml:space="preserve"> </t>
        </is>
      </c>
    </row>
    <row r="17">
      <c r="A17" s="4" t="inlineStr">
        <is>
          <t>Name</t>
        </is>
      </c>
      <c r="B17" s="4" t="inlineStr">
        <is>
          <t>Christopher Cline</t>
        </is>
      </c>
    </row>
    <row r="18">
      <c r="A18" s="4" t="inlineStr">
        <is>
          <t>Title</t>
        </is>
      </c>
      <c r="B18" s="4" t="inlineStr">
        <is>
          <t>Chief Financial Officer</t>
        </is>
      </c>
    </row>
    <row r="19">
      <c r="A19" s="4" t="inlineStr">
        <is>
          <t>Rule 10b5-1 Arrangement Adopted</t>
        </is>
      </c>
      <c r="B19" s="4" t="inlineStr">
        <is>
          <t>true</t>
        </is>
      </c>
    </row>
    <row r="20">
      <c r="A20" s="4" t="inlineStr">
        <is>
          <t>Adoption Date</t>
        </is>
      </c>
      <c r="B20" s="4" t="inlineStr">
        <is>
          <t>March 15, 2024</t>
        </is>
      </c>
    </row>
    <row r="21">
      <c r="A21" s="4" t="inlineStr">
        <is>
          <t>Arrangement Duration</t>
        </is>
      </c>
      <c r="B21" s="4" t="inlineStr">
        <is>
          <t>487 days</t>
        </is>
      </c>
    </row>
    <row r="22">
      <c r="A22" s="4" t="inlineStr">
        <is>
          <t>Aggregate Available</t>
        </is>
      </c>
      <c r="B22" s="5" t="n">
        <v>55000</v>
      </c>
    </row>
    <row r="23">
      <c r="A23" s="4" t="inlineStr">
        <is>
          <t>Peter Heerma [Member]</t>
        </is>
      </c>
      <c r="B23" s="4" t="inlineStr">
        <is>
          <t xml:space="preserve"> </t>
        </is>
      </c>
    </row>
    <row r="24">
      <c r="A24" s="3" t="inlineStr">
        <is>
          <t>Trading Arrangements, by Individual</t>
        </is>
      </c>
      <c r="B24" s="4" t="inlineStr">
        <is>
          <t xml:space="preserve"> </t>
        </is>
      </c>
    </row>
    <row r="25">
      <c r="A25" s="4" t="inlineStr">
        <is>
          <t>Name</t>
        </is>
      </c>
      <c r="B25" s="4" t="inlineStr">
        <is>
          <t>Peter Heerma</t>
        </is>
      </c>
    </row>
    <row r="26">
      <c r="A26" s="4" t="inlineStr">
        <is>
          <t>Title</t>
        </is>
      </c>
      <c r="B26" s="4" t="inlineStr">
        <is>
          <t>Chief Commercial Officer</t>
        </is>
      </c>
    </row>
    <row r="27">
      <c r="A27" s="4" t="inlineStr">
        <is>
          <t>Rule 10b5-1 Arrangement Adopted</t>
        </is>
      </c>
      <c r="B27" s="4" t="inlineStr">
        <is>
          <t>true</t>
        </is>
      </c>
    </row>
    <row r="28">
      <c r="A28" s="4" t="inlineStr">
        <is>
          <t>Adoption Date</t>
        </is>
      </c>
      <c r="B28" s="4" t="inlineStr">
        <is>
          <t>March 15, 2024</t>
        </is>
      </c>
    </row>
    <row r="29">
      <c r="A29" s="4" t="inlineStr">
        <is>
          <t>Arrangement Duration</t>
        </is>
      </c>
      <c r="B29" s="4" t="inlineStr">
        <is>
          <t>487 days</t>
        </is>
      </c>
    </row>
    <row r="30">
      <c r="A30" s="4" t="inlineStr">
        <is>
          <t>Aggregate Available</t>
        </is>
      </c>
      <c r="B30" s="5" t="n">
        <v>14493</v>
      </c>
    </row>
    <row r="31">
      <c r="A31" s="4" t="inlineStr">
        <is>
          <t>Jula Inrig, M.D. [Member]</t>
        </is>
      </c>
      <c r="B31" s="4" t="inlineStr">
        <is>
          <t xml:space="preserve"> </t>
        </is>
      </c>
    </row>
    <row r="32">
      <c r="A32" s="3" t="inlineStr">
        <is>
          <t>Trading Arrangements, by Individual</t>
        </is>
      </c>
      <c r="B32" s="4" t="inlineStr">
        <is>
          <t xml:space="preserve"> </t>
        </is>
      </c>
    </row>
    <row r="33">
      <c r="A33" s="4" t="inlineStr">
        <is>
          <t>Name</t>
        </is>
      </c>
      <c r="B33" s="4" t="inlineStr">
        <is>
          <t>Jula Inrig, M.D.</t>
        </is>
      </c>
    </row>
    <row r="34">
      <c r="A34" s="4" t="inlineStr">
        <is>
          <t>Title</t>
        </is>
      </c>
      <c r="B34" s="4" t="inlineStr">
        <is>
          <t>Chief Medical Officer</t>
        </is>
      </c>
    </row>
    <row r="35">
      <c r="A35" s="4" t="inlineStr">
        <is>
          <t>Rule 10b5-1 Arrangement Adopted</t>
        </is>
      </c>
      <c r="B35" s="4" t="inlineStr">
        <is>
          <t>true</t>
        </is>
      </c>
    </row>
    <row r="36">
      <c r="A36" s="4" t="inlineStr">
        <is>
          <t>Adoption Date</t>
        </is>
      </c>
      <c r="B36" s="4" t="inlineStr">
        <is>
          <t>March 15, 2024</t>
        </is>
      </c>
    </row>
    <row r="37">
      <c r="A37" s="4" t="inlineStr">
        <is>
          <t>Arrangement Duration</t>
        </is>
      </c>
      <c r="B37" s="4" t="inlineStr">
        <is>
          <t>487 days</t>
        </is>
      </c>
    </row>
    <row r="38">
      <c r="A38" s="4" t="inlineStr">
        <is>
          <t>Aggregate Available</t>
        </is>
      </c>
      <c r="B38" s="5" t="n">
        <v>30796</v>
      </c>
    </row>
    <row r="39">
      <c r="A39" s="4" t="inlineStr">
        <is>
          <t>Elizabeth E. Reed [Member]</t>
        </is>
      </c>
      <c r="B39" s="4" t="inlineStr">
        <is>
          <t xml:space="preserve"> </t>
        </is>
      </c>
    </row>
    <row r="40">
      <c r="A40" s="3" t="inlineStr">
        <is>
          <t>Trading Arrangements, by Individual</t>
        </is>
      </c>
      <c r="B40" s="4" t="inlineStr">
        <is>
          <t xml:space="preserve"> </t>
        </is>
      </c>
    </row>
    <row r="41">
      <c r="A41" s="4" t="inlineStr">
        <is>
          <t>Name</t>
        </is>
      </c>
      <c r="B41" s="4" t="inlineStr">
        <is>
          <t>Elizabeth E. Reed</t>
        </is>
      </c>
    </row>
    <row r="42">
      <c r="A42" s="4" t="inlineStr">
        <is>
          <t>Title</t>
        </is>
      </c>
      <c r="B42" s="4" t="inlineStr">
        <is>
          <t>SVP, General Counsel and Corporate Secretary</t>
        </is>
      </c>
    </row>
    <row r="43">
      <c r="A43" s="4" t="inlineStr">
        <is>
          <t>Rule 10b5-1 Arrangement Adopted</t>
        </is>
      </c>
      <c r="B43" s="4" t="inlineStr">
        <is>
          <t>true</t>
        </is>
      </c>
    </row>
    <row r="44">
      <c r="A44" s="4" t="inlineStr">
        <is>
          <t>Adoption Date</t>
        </is>
      </c>
      <c r="B44" s="4" t="inlineStr">
        <is>
          <t>March 15, 2024</t>
        </is>
      </c>
    </row>
    <row r="45">
      <c r="A45" s="4" t="inlineStr">
        <is>
          <t>Arrangement Duration</t>
        </is>
      </c>
      <c r="B45" s="4" t="inlineStr">
        <is>
          <t>487 days</t>
        </is>
      </c>
    </row>
    <row r="46">
      <c r="A46" s="4" t="inlineStr">
        <is>
          <t>Aggregate Available</t>
        </is>
      </c>
      <c r="B46" s="5" t="n">
        <v>147115</v>
      </c>
    </row>
    <row r="47">
      <c r="A47" s="4" t="inlineStr">
        <is>
          <t>William E. Rote, Ph.D. [Member]</t>
        </is>
      </c>
      <c r="B47" s="4" t="inlineStr">
        <is>
          <t xml:space="preserve"> </t>
        </is>
      </c>
    </row>
    <row r="48">
      <c r="A48" s="3" t="inlineStr">
        <is>
          <t>Trading Arrangements, by Individual</t>
        </is>
      </c>
      <c r="B48" s="4" t="inlineStr">
        <is>
          <t xml:space="preserve"> </t>
        </is>
      </c>
    </row>
    <row r="49">
      <c r="A49" s="4" t="inlineStr">
        <is>
          <t>Name</t>
        </is>
      </c>
      <c r="B49" s="4" t="inlineStr">
        <is>
          <t>William E. Rote, Ph.D.</t>
        </is>
      </c>
    </row>
    <row r="50">
      <c r="A50" s="4" t="inlineStr">
        <is>
          <t>Title</t>
        </is>
      </c>
      <c r="B50" s="4" t="inlineStr">
        <is>
          <t>SVP, Research &amp; Development</t>
        </is>
      </c>
    </row>
    <row r="51">
      <c r="A51" s="4" t="inlineStr">
        <is>
          <t>Rule 10b5-1 Arrangement Adopted</t>
        </is>
      </c>
      <c r="B51" s="4" t="inlineStr">
        <is>
          <t>true</t>
        </is>
      </c>
    </row>
    <row r="52">
      <c r="A52" s="4" t="inlineStr">
        <is>
          <t>Adoption Date</t>
        </is>
      </c>
      <c r="B52" s="4" t="inlineStr">
        <is>
          <t>March 15, 2024</t>
        </is>
      </c>
    </row>
    <row r="53">
      <c r="A53" s="4" t="inlineStr">
        <is>
          <t>Arrangement Duration</t>
        </is>
      </c>
      <c r="B53" s="4" t="inlineStr">
        <is>
          <t>487 days</t>
        </is>
      </c>
    </row>
    <row r="54">
      <c r="A54" s="4" t="inlineStr">
        <is>
          <t>Aggregate Available</t>
        </is>
      </c>
      <c r="B54" s="5" t="n">
        <v>27371</v>
      </c>
    </row>
    <row r="55">
      <c r="A55" s="4" t="inlineStr">
        <is>
          <t>Jeffrey Meckler [Member]</t>
        </is>
      </c>
      <c r="B55" s="4" t="inlineStr">
        <is>
          <t xml:space="preserve"> </t>
        </is>
      </c>
    </row>
    <row r="56">
      <c r="A56" s="3" t="inlineStr">
        <is>
          <t>Trading Arrangements, by Individual</t>
        </is>
      </c>
      <c r="B56" s="4" t="inlineStr">
        <is>
          <t xml:space="preserve"> </t>
        </is>
      </c>
    </row>
    <row r="57">
      <c r="A57" s="4" t="inlineStr">
        <is>
          <t>Material Terms of Trading Arrangement</t>
        </is>
      </c>
      <c r="B57" s="4" t="inlineStr">
        <is>
          <t>On March 17, 2023, Jeffrey Meckler, a member of our Board of Directors, adopted a Rule 10b5-1 Trading Arrangement with a duration through October 8, 2024 (the “Meckler Trading Plan”) intended to satisfy the affirmative defense of the Rule, which provides for the sale by Mr. Meckler of up to 40,000 shares of our common stock underlying a stock option granted to Mr. Meckler on October 8, 2014 which will expire on October 8, 2024. On March 15, 2024, Mr. Meckler entered into an amendment to the Meckler Trading Plan, which under the Rule constitutes the termination of the Meckler Trading Plan and the adoption of a new Rule 10b5-1 Trading Arrangement (the “Amended Meckler Trading Plan”). The Amended Meckler Trading Plan continues to cover the sale of up to 40,000 shares of our common stock underlying a stock option granted to Mr. Meckler on October 8, 2014 and has an expiration date of October 8, 2024.</t>
        </is>
      </c>
    </row>
    <row r="58">
      <c r="A58" s="4" t="inlineStr">
        <is>
          <t>Arrangement Duration</t>
        </is>
      </c>
      <c r="B58" s="4" t="inlineStr">
        <is>
          <t>207 days</t>
        </is>
      </c>
    </row>
    <row r="59">
      <c r="A59" s="4" t="inlineStr">
        <is>
          <t>Amended Meckler Trading Plan [Member] | Jeffrey Meckler [Member]</t>
        </is>
      </c>
      <c r="B59" s="4" t="inlineStr">
        <is>
          <t xml:space="preserve"> </t>
        </is>
      </c>
    </row>
    <row r="60">
      <c r="A60" s="3" t="inlineStr">
        <is>
          <t>Trading Arrangements, by Individual</t>
        </is>
      </c>
      <c r="B60" s="4" t="inlineStr">
        <is>
          <t xml:space="preserve"> </t>
        </is>
      </c>
    </row>
    <row r="61">
      <c r="A61" s="4" t="inlineStr">
        <is>
          <t>Name</t>
        </is>
      </c>
      <c r="B61" s="4" t="inlineStr">
        <is>
          <t>Jeffrey Meckler</t>
        </is>
      </c>
    </row>
    <row r="62">
      <c r="A62" s="4" t="inlineStr">
        <is>
          <t>Title</t>
        </is>
      </c>
      <c r="B62" s="4" t="inlineStr">
        <is>
          <t>member of our Board of Directors</t>
        </is>
      </c>
    </row>
    <row r="63">
      <c r="A63" s="4" t="inlineStr">
        <is>
          <t>Rule 10b5-1 Arrangement Adopted</t>
        </is>
      </c>
      <c r="B63" s="4" t="inlineStr">
        <is>
          <t>true</t>
        </is>
      </c>
    </row>
    <row r="64">
      <c r="A64" s="4" t="inlineStr">
        <is>
          <t>Adoption Date</t>
        </is>
      </c>
      <c r="B64" s="4" t="inlineStr">
        <is>
          <t>March 15, 2024</t>
        </is>
      </c>
    </row>
    <row r="65">
      <c r="A65" s="4" t="inlineStr">
        <is>
          <t>Aggregate Available</t>
        </is>
      </c>
      <c r="B65" s="5" t="n">
        <v>40000</v>
      </c>
    </row>
    <row r="66">
      <c r="A66" s="4" t="inlineStr">
        <is>
          <t>Meckler Trading Plan [Member] | Jeffrey Meckler [Member]</t>
        </is>
      </c>
      <c r="B66" s="4" t="inlineStr">
        <is>
          <t xml:space="preserve"> </t>
        </is>
      </c>
    </row>
    <row r="67">
      <c r="A67" s="3" t="inlineStr">
        <is>
          <t>Trading Arrangements, by Individual</t>
        </is>
      </c>
      <c r="B67" s="4" t="inlineStr">
        <is>
          <t xml:space="preserve"> </t>
        </is>
      </c>
    </row>
    <row r="68">
      <c r="A68" s="4" t="inlineStr">
        <is>
          <t>Name</t>
        </is>
      </c>
      <c r="B68" s="4" t="inlineStr">
        <is>
          <t>Jeffrey Meckler</t>
        </is>
      </c>
    </row>
    <row r="69">
      <c r="A69" s="4" t="inlineStr">
        <is>
          <t>Title</t>
        </is>
      </c>
      <c r="B69" s="4" t="inlineStr">
        <is>
          <t>member of our Board of Directors</t>
        </is>
      </c>
    </row>
    <row r="70">
      <c r="A70" s="4" t="inlineStr">
        <is>
          <t>Rule 10b5-1 Arrangement Terminated</t>
        </is>
      </c>
      <c r="B70" s="4" t="inlineStr">
        <is>
          <t>true</t>
        </is>
      </c>
    </row>
    <row r="71">
      <c r="A71" s="4" t="inlineStr">
        <is>
          <t>Termination Date</t>
        </is>
      </c>
      <c r="B71" s="4" t="inlineStr">
        <is>
          <t>March 15, 2024</t>
        </is>
      </c>
    </row>
    <row r="72">
      <c r="A72" s="4" t="inlineStr">
        <is>
          <t>Aggregate Available</t>
        </is>
      </c>
      <c r="B72" s="5" t="n">
        <v>4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IGNIFICANT AC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unaudited consolidated financial statements represent the consolidation of the accounts of the Company, its subsidiaries and variable interest entities for which the Company has been determined to be the primary beneficiary, in conformity with accounting principles generally accepted in the United States ("U.S. GAAP"). All intercompany accounts and transactions have been eliminated in consolidation. See Note 6 for further discussion of variable interest entities (“VIE”) that the Company consolidates.</t>
        </is>
      </c>
    </row>
    <row r="5">
      <c r="A5" s="4" t="inlineStr">
        <is>
          <t>Revenue Recognition and Deductions from Revenue</t>
        </is>
      </c>
      <c r="B5" s="4" t="inlineStr">
        <is>
          <t>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606, Revenue from Contracts with Customers Deductions from Revenue Revenues from product sales are recorded at the net sales price, which includes provisions resulting from discounts, rebates and co-pay assistance that are offered to customers, payers and other indirect customers relating to the Company’s sales of its products. These provisions are based on the estimates of the amounts earned or to be claimed on the related sales. These amounts are treated as variable consideration, estimated and recognized as a reduction of the transaction price at the time of the sale, using the most likely amount method, and are classified as a reduction of accounts receivable (if the amount is payable to a customer) or as a current liability (if the amount is payable to a party other than a customer). The Company includes these estimated amounts in the transaction price to the extent it is probable that a significant reversal of cumulative revenue recognized for such transactions will not occur. Where appropriate, these reserves take into consideration the Company’s historical experience, current contractual and statutory requirements and specific known market events and trends. Overall, these reserves reflect the Company’s best estimates of the amount of consideration to which it is entitled based on the terms of the contract. If actual results in the future vary from the Company’s provisions, the Company will adjust the estimate, which would affect net product revenue and earnings in the period such variances become known. For the three months ended March 31, 2024 and 2023, adjustments to net product revenue related to performance obligations satisfied in previous periods were immaterial. Government Rebates: The Company calculates the rebates that it will be obligated to provide to government programs and deducts these estimated amounts from its gross product sales at the time the revenues are recognized. Allowances for government rebates and discounts are established based on an estimated allocation of payers and the government-mandated discounts applicable to government-funded programs. Rebate discounts are included in accrued expenses in the accompanying Consolidated Balance Sheets. Commercial Rebates: The Company calculates the rebates it incurs according to any contracts with certain commercial payers and deducts these amounts from its gross product sales at the time the revenues are recognized. Allowances for commercial rebates are established based on actual payer information, which is reasonably estimated at the time of delivery for applicable products. Rebate discounts are included in accrued expenses in the accompanying Consolidated Balance Sheets. Prompt Pay Discounts: The Company offers discounts to certain customers for prompt payments. The Company accrues for the calculated prompt pay discount based on the gross amount of each invoice for those customers at the time of sale. Product Returns: Consistent with industry practice, the Company offers its customers a limited right to return product purchased directly from the Company, which is principally based upon the product’s expiration date. Historically, returns have been immaterial. Co-pay Assistance : The Company offers a co-pay assistance program, which is intended to provide financial assistance to qualified commercially insured patients with prescription drug co-payments required by payers. The calculation of the accrual for co-pay assistance is based on an estimate of claims and the estimated cost per claim associated with product that has been recognized as revenue.</t>
        </is>
      </c>
    </row>
    <row r="6">
      <c r="A6" s="4" t="inlineStr">
        <is>
          <t>Collaborative Arrangements</t>
        </is>
      </c>
      <c r="B6" s="4" t="inlineStr">
        <is>
          <t>Payments received under collaboration and licensing agreements may include non-refundable fees at the inception of the arrangements, milestone payments for specific achievements and royalties on the sale of products. At the inception of arrangements that include milestone payments, the Company uses judgment to evaluate whether the milestones are probable of being achieved and estimates the amount to include in the transaction price utilizing the most likely amount method. If it is probable that a significant revenue reversal will not occur, the estimated amount is included in the transaction price. Milestone payments that are not within the Company or the licensee’s control, such as regulatory approvals, are considered to be constrained due to a high degree of uncertainty and are not included in the transaction price until such uncertainty is resolved. At the end of each reporting period, the Company re-evaluates the probability of achievement of development milestones and any related constraint and adjusts the estimate of the overall transaction price, if necessary. The Company recognizes aggregate sales-based milestones and royalty payments from product sales of which the license is deemed to be the predominant item to which the royalties relate, at the later of when the related sales occur or when the performance obligation to which the sales-based milestone or royalty has been allocated has been satisfied. Revenue from collaboration and licensing agreements may also include sales of inventory, at cost plus a margin, which is recorded in license and collaboration revenue. The Company utilizes significant judgment to develop estimates of the stand-alone selling price for each distinct performance obligation based upon the relative stand-alone selling price. Variable consideration that relates specifically to the Company’s efforts to satisfy specific performance obligations is allocated entirely to those performance obligations. The stand-alone selling price for license-related performance obligations requires judgment in developing assumptions to project probability-weighted cash flows based upon estimates of forecasted revenues, clinical and regulatory timelines and discount rates. The stand-alone selling price for clinical development performance obligations is based on forecasted expected costs of satisfying a performance obligation plus an appropriate margin. If the licenses to intellectual property are determined to be distinct from the other performance obligations identified in the arrangement and have stand-alone functionality, the Company recognizes revenues from non-refundable, upfront fees allocated to the license when the license is transferred to the licensee and the licensee is able to benefit from the license. For licenses that are not distinct from other promises, the Company applies judgment to assess the nature of the combined performance obligation to determine whether the combined performance obligation is satisfied over time or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The selection of the method to measure progress towards completion requires judgment and is based on the nature of the products or services to be provided. Revenue is recorded proportionally as costs are incurred. The Company generally utilizes the cost-to-cost method of progress because it best measures the transfer of control to the customer which occurs as the Company incurs costs. Under the cost-to-cost measure of progress, the extent of progress towards completion is measured based on the ratio of costs incurred to date to the total estimated costs at completion of the performance obligation. The Company uses judgment to estimate the total costs expected to complete the clinical development performance obligations, which include subcontractor costs, labor, materials, other direct costs and an allocation of indirect costs. The Company evaluates these cost estimates and the progress each reporting period and adjusts the measure of progress, if necessary.</t>
        </is>
      </c>
    </row>
    <row r="7">
      <c r="A7" s="4" t="inlineStr">
        <is>
          <t>Cost of goods sold</t>
        </is>
      </c>
      <c r="B7" s="4" t="inlineStr">
        <is>
          <t>Cost of goods sold Cost of goods sold includes the cost of inventory sold, third party manufacturing and supply chain costs, product shipping and handling costs, and provisions for excess and obsolete inventory. Cost of goods sold also includes the cost of goods sold under the Company's license and collaboration agreements, which currently consists of the sale of active pharmaceutical ingredients to the Company's collaboration partner, at cost plus a margin.</t>
        </is>
      </c>
    </row>
    <row r="8">
      <c r="A8" s="4" t="inlineStr">
        <is>
          <t>Capitalization of Inventory Costs</t>
        </is>
      </c>
      <c r="B8" s="4" t="inlineStr">
        <is>
          <t>Capitalization of Inventory Costs Prior to the regulatory approval of the Company's drug candidates, the Company incurs expenses for the manufacture of drug product supplies to support clinical development that could potentially be available to support the commercial launch of those drugs. The Company capitalizes inventory costs associated with its products after regulatory approval, when, based on management’s judgment, future commercialization is considered probable and the future economic benefit is expected to be realized. Until the date at which regulatory approval has been received, costs related to the production of inventory are recorded as research and development expenses as incurred. Any eventual sale of previously expensed ("zero-cost") inventories may impact future margins, for any periods in which those inventories are sold. Prior to the February 2023 FDA accelerated approval of FILSPARI (sparsentan), the Company expensed the production of active pharmaceutical ingredients purchased to support the commercial launch of FILSPARI, in research and development expenses. For the three months ended March 31, 2024 and 2023, sales of FILSPARI primarily consisted of zero-cost inventories. As of March 31, 2024, the Company had approximately $5.0 million of zero-cost inventory. The Company expects to continue to record zero cost of goods sold on the sale of previously expensed inventories through at least 2025. The Company began capitalizing inventory costs associated with FILSPARI following the February 2023 accelerated approval.</t>
        </is>
      </c>
    </row>
    <row r="9">
      <c r="A9" s="4" t="inlineStr">
        <is>
          <t>Research and Development Expense</t>
        </is>
      </c>
      <c r="B9" s="4" t="inlineStr">
        <is>
          <t xml:space="preserve">Research and Development Expenses Research and development includes expenses related to sparsentan, pegtibatinase, and the Company's other pipeline programs. The Company expenses all research and development costs as they are incurred. The Company's research and development costs are composed of salaries and bonuses, benefits, share-based compensation, license fees, milestones under license agreements, costs paid to third-party contractors to perform research, conduct clinical trials, costs to develop drug materials and delivery devices, costs to manufacture drug product supplies to support clinical development, and associated overhead expenses and facilities costs. The Company charges direct internal and external program costs to the respective development programs. The Company also incurs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t>
        </is>
      </c>
    </row>
    <row r="10">
      <c r="A10" s="4" t="inlineStr">
        <is>
          <t>Clinical Trial Expenses</t>
        </is>
      </c>
      <c r="B10" s="4" t="inlineStr">
        <is>
          <t>Clinical Trial Expenses The Company records expenses in connection with its clinical trials under contracts with contract research organizations ("CROs") that support conducting and managing clinical trials, as well as contract manufacturing organizations ("CMOs") for the manufacture of drug product supplies to support clinical development. The financial terms and activities of these agreements vary from contract to contract and may result in uneven expense levels. Generally, these agreements set forth activities that drive the recording of expenses such as start-up, initiation activities, enrollment, treatment of patients, or the completion of other clinical trial activities, and in the case of CMOs, costs associated with the production of drug product supplied and the procurement of raw materials to be consumed in the manufacturing process. Expenses related to clinical trials are accrued based on our estimates of the progress of services performed, including actual level of patient enrollment, completion of patient studies and progress of the clinical trials or the delivery of good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the Company adjusts its estimates accordingly on a prospective basis. Revisions to the Company's contractual payment obligations are charged to expense in the period in which the facts that give rise to the revision become reasonably certain. The Company currently has one Phase 1/2 clinical trial and three Phase 3 clinical trials in process that are in varying stages of activity, with ongoing non-clinical support trials. As such, clinical trial expenses will vary depending on all the factors set forth above and may fluctuate significantly from quarter to quarter.</t>
        </is>
      </c>
    </row>
    <row r="11">
      <c r="A11" s="4" t="inlineStr">
        <is>
          <t>Intangible Assets with Cost Accumulation Model</t>
        </is>
      </c>
      <c r="B11" s="4" t="inlineStr">
        <is>
          <t>Intangible Assets with Cost Accumulation Model In 2014, the Company entered into a license agreement with Mission Pharmacal in which the Company obtained the exclusive right to license the trademark of Thiola. The acquisition of the Thiola license qualified as an asset acquisition under the principles of ASC 805, Business Combinations ("ASC 805") in effect at the time of acquisition. The license agreement requires the Company to make royalty payments based on net sales of Thiola. The liability for royalties in excess of the annual contractual minimum is recognized in the period in which the royalties become probable and estimable, which is typically in the period corresponding with the respective sales. The Company records an offsetting increase to the cost basis of the asset under the cost accumulation model ("Thiola Intangible"). The additional cost basis is subsequently amortized over the remaining useful life. In the second quarter of 2023, the Company reduced the estimated useful life of the Thiola Intangible to better reflect the pattern of projected future cash flows. The change in estimated useful life was accounted for as a change in accounting estimate with the remaining carrying amounts of the Thiola Intangible being amortized prospectively over the new useful life. Consistent with all prior periods since Thiola was acquired, the Company has not accrued any liability for future royalties in excess of the annual contractual minimum at March 31, 2024 as such royalties are not yet probable and estimable.</t>
        </is>
      </c>
    </row>
    <row r="12">
      <c r="A12" s="4" t="inlineStr">
        <is>
          <t>Variable Interest Entity</t>
        </is>
      </c>
      <c r="B12" s="4" t="inlineStr">
        <is>
          <t>Variable Interest Entity The Company reviews each investment and collaboration agreement to determine if it has a variable interest in the entity. In assessing whether the Company has a variable interest in the entity as a whole, the Company considers and makes judgments regarding the purpose and design of the entity, the value of the licensed assets to the entity, the value of the entity’s total assets and the significant activities of the entity. If the Company has a variable interest in the entity as a whole, the Company assesses whether or not the Company is a primary beneficiary of that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that it is the primary beneficiary of a VIE at the onset of the collaboration, the collaboration is treated as a business combination and the Company consolidates the financial statements of the VIE into the Company’s consolidated financial statements. On a quarterly basis, the Company evaluates whether it continues to be the primary beneficiary of the consolidated VIE. If the Company determines that it is no longer the primary beneficiary of a consolidated VIE, it deconsolidates the VIE in the period in which the determination is made. Assets and liabilities recorded as a result of consolidating the financial results of the VIE into the Company’s consolidated balance sheet do not represent additional assets that could be used to satisfy claims against the Company’s general assets or liabilities for which creditors have recourse to the Company’s general assets.</t>
        </is>
      </c>
    </row>
    <row r="13">
      <c r="A13" s="4" t="inlineStr">
        <is>
          <t>Equity Securities</t>
        </is>
      </c>
      <c r="B13" s="4" t="inlineStr">
        <is>
          <t>Equity Securities The Company applies the equity method of accounting for investments when it has significant influence, but no controlling interest in the investee. Judgment regarding the level of influence over each equity method investment includes key factors such as ownership interest, representation on the board of directors, participation in joint steering committees and material intercompany transactions. The Company’s proportionate share of the earnings or losses resulting from these investments is reported in other income, net in the accompanying Consolidated Statements of Operations. Investments accounted for using the equity method may be reported on a lag of up to three months if financial statements of the investee are not available in sufficient time for the Company to apply the equity method as of the current reporting date. The January 2024 exercise of the option to purchase shares of common stock of Renalys represents a non-cash investing activity of $3.3 million. See Note 6 for further discussion .</t>
        </is>
      </c>
    </row>
    <row r="14">
      <c r="A14" s="4" t="inlineStr">
        <is>
          <t>Discontinued Operations</t>
        </is>
      </c>
      <c r="B14" s="4" t="inlineStr">
        <is>
          <t>Discontinued Operations</t>
        </is>
      </c>
    </row>
    <row r="15">
      <c r="A15" s="4" t="inlineStr">
        <is>
          <t>Restructuring</t>
        </is>
      </c>
      <c r="B15" s="4" t="inlineStr">
        <is>
          <t>Restructuring Restructuring charges consist primarily of employee severance, one-time termination benefits related to the reduction of its workforce, and other costs. Liabilities for costs associated with a restructuring activity are recognized when the liability is incurred and are measured at fair value. One-time termination benefits are expensed at the date the entity notifies the employee, unless the employee must provide future service, in which case the benefits are expensed ratably over the service period. Termination benefits are calculated based on regional benefit practices and local statutory requirements. In December 2023, the Company initiated a restructuring plan that resulted in a reduction of its workforce, primarily impacting non-field-based employees. One-time termination benefits include severance, continuation of health insurance coverage, and other benefits for a specified period of time. The Company estimated that it will incur a total of $12.0 million to $14.0 million in non-recurring charges in connection with the restructuring, of which the Company has recognized a total of $11.7 million as of March 31, 2024, including $0.3 million for the three months ended March 31, 2024. As of March 31, 2024 and December 31, 2023, the Company had accruals related to the restructuring of $1.2 million and $11.4 million, respectively, which is included in accrued expenses in the Consolidated Balance Sheets. Cash payments totaling $10.5 million were made related to the restructuring during 2024. The Company expects that it will incur the remaining estimated restructuring costs during 2024. The Company anticipates it will pay all restructuring plan amounts during 2024.</t>
        </is>
      </c>
    </row>
    <row r="16">
      <c r="A16" s="4" t="inlineStr">
        <is>
          <t>Recently Adopted and Issued Accounting Pronouncements</t>
        </is>
      </c>
      <c r="B16" s="4" t="inlineStr">
        <is>
          <t>Recently Adopted Accounting Pronouncements In November 2023, the FASB issued ASU No. 2023-07, Improvements to Reportable Segment Disclosure. The FASB amended the guidance in ASC 280, Segment Reporting ("ASC 280"), to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he guidance is applied retrospectively to all periods presented in financial statements, unless it is impracticable. This new guidance is effective for public business entities for annual periods beginning after December 15, 2023, and for interim periods beginning after December 15, 2024. The Company adopted this new standard as of January 1, 2024, however, the adoption did not have an impact on the accompanying quarterly financial statements since the standard is not effective for interim periods until fiscal 2025. Recently Issued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In December 2023, the FASB issued ASU No. 2023-09, Improvements to Income Tax Disclosures. This new standard does not change accounting for income taxes but requires new disclosures focusing on two areas, the effective rate reconciliation and taxes paid. This new standard is effective for public business entities for annual periods beginning after December 15, 2024. Early adoption is permitted. The Company expects to adopt this new standard beginning in fiscal 2025 when it becomes effective.</t>
        </is>
      </c>
    </row>
    <row r="17">
      <c r="A17" s="4" t="inlineStr">
        <is>
          <t>Net Loss Per Common Share</t>
        </is>
      </c>
      <c r="B17" s="4" t="inlineStr">
        <is>
          <t>Basic and diluted net income (loss) per common share is calculated by dividing net loss applicable to common stockholders by the weighted-average number of common shares outstanding during the period. In accordance with ASC 260, Earnings per Share , if a company had a discontinued operation, the company uses income from continuing operations, adjusted for preferred dividend and similar adjustments, as its control number to determine whether potential common shares are dilutive. As discussed in Note 17, as part of its February 2023 underwritten public offering, the Company issued and sold pre-funded warrants to purchase 1.25 million shares of its common stock at a price to the public of $20.9999 per pre-funded warrant. The pre-funded warrants are exercisable immediately and are exercisable for one share of the Company's common stock. The exercise price of each pre-funded warrant is $0.0001 per share of common stock. Since the $0.0001 price per share represents little consideration and is non-substantive in relation to the $20.9999 price per pre-funded warrant and the $21.00 price per share of the common stock offered to the public, and as the warrants are immediately exercisable with no further vesting conditions or contingencies associated with them, the shares underlying the warrants are therefore included in the calculation of basic net loss per common share. The Company’s potentially dilutive shares, which include outstanding stock options, restricted stock units, and shares issuable upon conversion of the 2025 Notes and 2029 Notes, are considered to be common stock equivalents and are not included in the calculation of diluted net loss per share because their effect is anti-dilutive.</t>
        </is>
      </c>
    </row>
    <row r="18">
      <c r="A18" s="4" t="inlineStr">
        <is>
          <t>Fair Value Measurements</t>
        </is>
      </c>
      <c r="B18" s="4" t="inlineStr">
        <is>
          <t>The Company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IGNIFICANT AC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Cost and Goods Sold</t>
        </is>
      </c>
      <c r="B4" s="4" t="inlineStr">
        <is>
          <t xml:space="preserve">The following table summarizes cost of goods sold for the three months ended March 31, 2024 and 2023 ( in thousands ): Three Months Ended March 31, 2024 2023 Cost of goods sold - product sales $ 1,504 $ 1,108 Cost of goods sold - license and collaboration — 3,037 Total cost of goods sold $ 1,504 $ 4,145 </t>
        </is>
      </c>
    </row>
    <row r="5">
      <c r="A5" s="4" t="inlineStr">
        <is>
          <t>Summary of Restructuring and Related Costs</t>
        </is>
      </c>
      <c r="B5" s="4" t="inlineStr">
        <is>
          <t xml:space="preserve">The following table sets forth a summary of changes in accrued restructuring costs for the three months ended March 31, 2024 and 2023 ( in thousands ): Restructuring 2024 2023 Liability balance at January 1, $ 11,421 $ — Restructuring expenses 259 — Payments (10,502) — Foreign currency impact 26 — Liability balance at March 31, $ 1,20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20000000</v>
      </c>
      <c r="C4" s="5" t="n">
        <v>2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200000000</v>
      </c>
      <c r="C8" s="5" t="n">
        <v>200000000</v>
      </c>
    </row>
    <row r="9">
      <c r="A9" s="4" t="inlineStr">
        <is>
          <t>Common stock, issued (in shares)</t>
        </is>
      </c>
      <c r="B9" s="5" t="n">
        <v>76108829</v>
      </c>
      <c r="C9" s="5" t="n">
        <v>75367117</v>
      </c>
    </row>
    <row r="10">
      <c r="A10" s="4" t="inlineStr">
        <is>
          <t>Common stock, outstanding (in shares)</t>
        </is>
      </c>
      <c r="B10" s="5" t="n">
        <v>76108829</v>
      </c>
      <c r="C10" s="5" t="n">
        <v>75367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Net Product Revenue</t>
        </is>
      </c>
      <c r="B4" s="4" t="inlineStr">
        <is>
          <t xml:space="preserve">The following table summarizes net product sales for the three months ended March 31, 2024 and 2023 ( in thousands ): Three Months Ended March 31, 2024 2023 Tiopronin products $ 20,150 $ 21,174 FILSPARI 19,834 3,004 Total net product sales $ 39,984 $ 24,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DEB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Marketable Debt Securities</t>
        </is>
      </c>
      <c r="B4" s="4" t="inlineStr">
        <is>
          <t xml:space="preserve">Marketable debt securities consisted of the following ( in thousands ): March 31, 2024 December 31, 2023 Marketable debt securities: Commercial paper $ 9,899 $ 34,458 Corporate debt securities 304,771 368,323 Securities of government sponsored entities 83,123 105,894 Total available-for-sale marketable debt securities $ 397,793 $ 508,675 </t>
        </is>
      </c>
    </row>
    <row r="5">
      <c r="A5" s="4" t="inlineStr">
        <is>
          <t>Summary of Short-term Marketable Debt Securities Classified as Available-for-sale</t>
        </is>
      </c>
      <c r="B5" s="4" t="inlineStr">
        <is>
          <t xml:space="preserve">The following is a summary of short-term marketable debt securities classified as available-for-sale as of March 31, 2024 ( in thousands ): Remaining Contractual Maturity Amortized Cost Unrealized Gains Unrealized Losses Aggregate Estimated Fair Value Marketable debt securities: Commercial paper Less than 1 $ 9,902 $ — $ (3) $ 9,899 Corporate debt securities Less than 1 148,618 47 (328) 148,337 Securities of government-sponsored entities Less than 1 83,351 29 (257) 83,123 Total maturity less than 1 year 241,871 76 (588) 241,359 Corporate debt securities 1 to 2 156,245 364 (175) 156,434 Total maturity 1 to 2 years 156,245 364 (175) 156,434 Total available-for-sale marketable debt securities $ 398,116 $ 440 $ (763) $ 397,793 The following is a summary of short-term marketable debt securities classified as available-for-sale as of December 31, 2023 ( in thousands ): Remaining Contractual Maturity Amortized Cost Unrealized Gains Unrealized Losses Aggregate Estimated Fair Value Marketable debt securities: Commercial paper Less than 1 $ 34,450 $ 25 $ (17) $ 34,458 Corporate debt securities Less than 1 133,463 29 (408) 133,084 Securities of government-sponsored entities Less than 1 81,334 36 (274) 81,096 Total maturity less than 1 year 249,247 90 (699) 248,638 Corporate debt securities 1 to 2 233,969 1,444 (174) 235,239 Securities of government-sponsored entities 1 to 2 24,718 106 (26) 24,798 Total maturity 1 to 2 years 258,687 1,550 (200) 260,037 Total available-for-sale securities $ 507,934 $ 1,640 $ (899) $ 508,675 </t>
        </is>
      </c>
    </row>
    <row r="6">
      <c r="A6" s="4" t="inlineStr">
        <is>
          <t>Summary of Marketable Debt Securities in an Unrealized Loss Position</t>
        </is>
      </c>
      <c r="B6" s="4" t="inlineStr">
        <is>
          <t xml:space="preserve">The following is a summary of available-for-sale marketable debt securities in an unrealized loss position with no credit losses reported as of March 31, 2024 ( in thousands ): Less Than 12 Months 12 Months or Greater Total Description of Securities Fair Value Unrealized Losses Fair Value Unrealized Losses Fair Value Unrealized Losses Commercial paper $ 9,899 $ 3 $ — $ — $ 9,899 $ 3 Corporate debt securities 112,935 379 30,860 124 143,795 503 Securities of government-sponsored entities 27,224 67 36,037 190 63,261 257 Total $ 150,058 $ 449 $ 66,897 $ 314 $ 216,955 $ 763 The following is a summary of available-for-sale marketable debt securities in an unrealized loss position with no credit losses reported as of December 31, 2023 ( in thousands ): Less Than 12 Months 12 Months or Greater Total Description of Securities Fair Value Unrealized Losses Fair Value Unrealized Losses Fair Value Unrealized Losses Commercial paper $ 24,798 $ 17 $ — $ — $ 24,798 $ 17 Corporate debt securities 140,802 405 28,775 177 169,577 582 Securities of government-sponsored entities 61,933 217 12,540 83 74,473 300 Total $ 227,533 $ 639 $ 41,315 $ 260 $ 268,848 $ 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Future Minimum Rental Commitments</t>
        </is>
      </c>
      <c r="B4" s="4" t="inlineStr">
        <is>
          <t xml:space="preserve">The following is a schedule of the future minimum rental commitments for the Company's operating leases reconciled to the lease liability and ROU asset as of March 31, 2024 ( in thousands ): March 31, 2024 2024 (remaining nine months) $ 4,890 2025 6,673 2026 6,889 2027 7,064 2028 4,781 Total undiscounted future minimum payments 30,297 Present value discount (3,974) Total lease liability 26,323 Unamortized lease incentives (4,345) Cash payments in excess of straight-line lease expense (4,707) Total ROU asset $ 17,271 </t>
        </is>
      </c>
    </row>
    <row r="5">
      <c r="A5" s="4" t="inlineStr">
        <is>
          <t>Summary of Weighted-average Remaining Lease Term and Discount Rate</t>
        </is>
      </c>
      <c r="B5" s="4" t="inlineStr">
        <is>
          <t>The weighted-average remaining lease term and weighted-average discount rate of the Company's operating leases are as follows: March 31, 2024 December 31, 2023 Weighted-average remaining lease term in years 4.4 4.7 Weighted-average discount rate 6.48 % 6.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air Value on a Recurring Basis</t>
        </is>
      </c>
      <c r="B4" s="4" t="inlineStr">
        <is>
          <t xml:space="preserve">The following table presents the Company’s assets, measured and recognized at fair value on a recurring basis, classified under the appropriate level of the fair value hierarchy as of March 31, 2024 ( in thousands ): As of March 31, 2024 Total carrying and estimated fair value Quoted prices in active markets Significant other observable inputs (Level 2) Significant unobservable inputs (Level 3) Assets: Cash and cash equivalents $ 43,251 $ 43,251 $ — $ — Marketable debt securities, available-for-sale 397,793 — 397,793 — Total $ 441,044 $ 43,251 $ 397,793 $ — The following table presents the Company’s assets, measured and recognized at fair value on a recurring basis, classified under the appropriate level of the fair value hierarchy as of December 31, 2023 ( in thousands ): As of December 31, 2023 Total carrying and estimated fair value Quoted prices in active markets Significant other observable inputs (Level 2) Significant unobservable inputs (Level 3) Assets: Cash and cash equivalents $ 58,176 $ 58,176 $ — $ — Marketable debt securities, available-for-sale 508,675 — 508,675 — Total $ 566,851 $ 58,176 $ 508,67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Finite-lived Amortizable Intangible Assets</t>
        </is>
      </c>
      <c r="B4" s="4" t="inlineStr">
        <is>
          <t xml:space="preserve">The following table sets forth amortizable intangible assets as of March 31, 2024 and December 31, 2023 ( in thousands ): March 31, 2024 December 31, 2023 Finite-lived intangible assets $ 189,128 $ 183,037 Less: accumulated amortization (88,699) (79,347) Net carrying value $ 100,429 $ 103,690 </t>
        </is>
      </c>
    </row>
    <row r="5">
      <c r="A5" s="4" t="inlineStr">
        <is>
          <t>Summary of Amortization Expense</t>
        </is>
      </c>
      <c r="B5" s="4" t="inlineStr">
        <is>
          <t xml:space="preserve">The following table summarizes amortization expense for the three months ended March 31, 2024 and 2023 ( in thousands ): Three Months Ended March 31, 2024 2023 Research and development $ — $ 2,394 Selling, general and administrative 9,352 3,668 Total amortization expense $ 9,352 $ 6,0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Debt Instruments</t>
        </is>
      </c>
      <c r="B4" s="4" t="inlineStr">
        <is>
          <t xml:space="preserve">The composition of the Company’s convertible senior notes are as follows ( in thousands ): March 31, 2024 December 31, 2023 2.25% convertible senior notes due 2029 $ 316,250 $ 316,250 2.50% convertible senior notes due 2025 68,904 68,904 Unamortized debt issuance costs - 2.25% convertible senior notes due 2029 (6,997) (7,348) Unamortized debt issuance costs - 2.50% convertible senior notes due 2025 (464) (543) Total convertible senior notes, net of unamortized debt discount and debt issuance costs $ 377,693 $ 377,263 The following table sets forth total interest expense recognized related to the 2025 and 2029 Notes ( in thousands ): Three Months Ended March 31, 2024 2023 Contractual interest expense $ 2,209 $ 2,209 Amortization of debt issuance costs 431 429 Total interest expense for the 2025 and 2029 Notes $ 2,640 $ 2,6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ummary of Accrued Expenses</t>
        </is>
      </c>
      <c r="B4" s="4" t="inlineStr">
        <is>
          <t xml:space="preserve">Accrued expenses at March 31, 2024 and December 31, 2023 consisted of the following ( in thousands ): March 31, 2024 December 31, 2023 Accrued milestone payments $ 65,000 $ — Research and development 20,861 26,006 Compensation related costs 18,715 29,908 Sales discounts, rebates, and allowances 11,633 13,730 Accrued royalties 6,686 6,991 Selling, general and administrative 5,893 7,190 Accrued restructuring costs 1,204 11,421 Transition services accrual 605 12,282 Miscellaneous accrued expenses 8,983 11,463 Total accrued expenses $ 139,580 $ 118,9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Basic and Diluted Net Income (Loss) Per Share</t>
        </is>
      </c>
      <c r="B4" s="4" t="inlineStr">
        <is>
          <t>Basic and diluted net income (loss) per share is calculated as follows (net loss amounts are stated in thousands) : Three Months Ended March 31, 2024 2023 Shares Net Income (loss) EPS Shares Net Income (loss) EPS Continuing operations 77,136,493 $ (135,958) $ (1.76) 68,174,099 $ (96,564) $ (1.42) Discontinued operations 77,136,493 $ (103) $ — 68,174,099 $ 10,233 $ 0.15 Basic and diluted loss per share 77,136,493 $ (136,061) $ (1.76) 68,174,099 $ (86,331) $ (1.27)</t>
        </is>
      </c>
    </row>
    <row r="5">
      <c r="A5" s="4" t="inlineStr">
        <is>
          <t>Summary of Common Stock Options, Convertible Debt and Restricted Stock Units Anti-dilutive</t>
        </is>
      </c>
      <c r="B5" s="4" t="inlineStr">
        <is>
          <t xml:space="preserve">The following common stock equivalents have been excluded because they were anti-dilutive: Three Months Ended March 31, 2024 2023 Convertible debt 11,697,952 11,697,952 Options 10,927,909 10,546,780 Restricted stock 3,769,139 3,278,797 Total anti-dilutive shares 26,395,000 25,523,5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3 Months Ended</t>
        </is>
      </c>
    </row>
    <row r="2">
      <c r="B2" s="2" t="inlineStr">
        <is>
          <t>Mar. 31, 2024</t>
        </is>
      </c>
    </row>
    <row r="3">
      <c r="A3" s="3" t="inlineStr">
        <is>
          <t>Equity [Abstract]</t>
        </is>
      </c>
      <c r="B3" s="4" t="inlineStr">
        <is>
          <t xml:space="preserve"> </t>
        </is>
      </c>
    </row>
    <row r="4">
      <c r="A4" s="4" t="inlineStr">
        <is>
          <t>Summary of Stock Option Issuances and Balances Outstanding</t>
        </is>
      </c>
      <c r="B4" s="4" t="inlineStr">
        <is>
          <t xml:space="preserve">The following table summarizes stock option activity during the three months ended March 31, 2024: Shares Underlying Options Weighted Average Exercise Price Weighted Average Remaining Contractual Life (years) Aggregate Intrinsic Value (in thousands) Outstanding at December 31, 2023 10,211,353 $ 21.52 4.91 $ — Granted 1,323,800 8.91 — — Exercised — — — — Forfeited/canceled (271,109) 22.31 — — Outstanding at March 31, 2024 11,264,044 $ 20.02 5.26 $ — Vested and expected to vest at March 31, 2024 11,264,044 $ 20.02 5.26 $ — </t>
        </is>
      </c>
    </row>
    <row r="5">
      <c r="A5" s="4" t="inlineStr">
        <is>
          <t>Summary of Service Based Restricted Stock Activity</t>
        </is>
      </c>
      <c r="B5" s="4" t="inlineStr">
        <is>
          <t xml:space="preserve">The following table summarizes the Company’s service based restricted stock unit activity during the three months ended March 31, 2024: Number of Restricted Stock Units Weighted Average Grant Date Fair Value Unvested at December 31, 2023 2,874,046 $ 22.97 Granted 1,856,715 8.96 Vested (741,712) 23.49 Forfeited/canceled (133,302) 22.46 Unvested at March 31, 2024 3,855,747 $ 16.14 </t>
        </is>
      </c>
    </row>
    <row r="6">
      <c r="A6" s="4" t="inlineStr">
        <is>
          <t>Summary of Performance Based Restricted Stock Activity</t>
        </is>
      </c>
      <c r="B6" s="4" t="inlineStr">
        <is>
          <t xml:space="preserve">The following table summarizes the Company’s performance based restricted stock unit activity during the three months ended March 31, 2024: Number of Restricted Stock Units Weighted Average Grant Date Fair Value Unvested at December 31, 2023 175,458 $ 25.61 Granted 107,000 8.93 Vested — — Forfeited/canceled — — Unvested at March 31, 2024 282,458 $ 19.29 </t>
        </is>
      </c>
    </row>
    <row r="7">
      <c r="A7" s="4" t="inlineStr">
        <is>
          <t>Summary of Share Based Compensation Expenses</t>
        </is>
      </c>
      <c r="B7" s="4" t="inlineStr">
        <is>
          <t xml:space="preserve">The following table sets forth share-based compensation for continuing operations for the three months ended March 31, 2024 and 2023 ( in thousands ): Three Months Ended March 31, 2024 2023 Research and development $ 3,657 $ 4,433 Selling, general and administrative 6,101 9,038 Total share-based compensation $ 9,758 $ 13,4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ummary of Inventory</t>
        </is>
      </c>
      <c r="B4" s="4" t="inlineStr">
        <is>
          <t xml:space="preserve">Inventory consisted of the following at March 31, 2024 and December 31, 2023 ( in thousands ): March 31, 2024 December 31, 2023 Raw materials $ 29,838 $ 33,790 Work in process 9,329 4,727 Finished goods 3,139 2,387 Total inventory $ 42,306 $ 40,904 Classified as: Inventory $ 4,532 $ 9,410 Long-term inventory 37,774 31,494 Total inventory $ 42,306 $ 40,9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4</t>
        </is>
      </c>
      <c r="C2" s="2" t="inlineStr">
        <is>
          <t>Mar. 31, 2023</t>
        </is>
      </c>
    </row>
    <row r="3">
      <c r="A3" s="4" t="inlineStr">
        <is>
          <t>Total revenue</t>
        </is>
      </c>
      <c r="B3" s="6" t="n">
        <v>41374</v>
      </c>
      <c r="C3" s="6" t="n">
        <v>30888</v>
      </c>
    </row>
    <row r="4">
      <c r="A4" s="3" t="inlineStr">
        <is>
          <t>Operating expenses:</t>
        </is>
      </c>
      <c r="B4" s="4" t="inlineStr">
        <is>
          <t xml:space="preserve"> </t>
        </is>
      </c>
      <c r="C4" s="4" t="inlineStr">
        <is>
          <t xml:space="preserve"> </t>
        </is>
      </c>
    </row>
    <row r="5">
      <c r="A5" s="4" t="inlineStr">
        <is>
          <t>Cost of goods sold</t>
        </is>
      </c>
      <c r="B5" s="5" t="n">
        <v>1504</v>
      </c>
      <c r="C5" s="5" t="n">
        <v>4145</v>
      </c>
    </row>
    <row r="6">
      <c r="A6" s="4" t="inlineStr">
        <is>
          <t>Research and development</t>
        </is>
      </c>
      <c r="B6" s="5" t="n">
        <v>49420</v>
      </c>
      <c r="C6" s="5" t="n">
        <v>58162</v>
      </c>
    </row>
    <row r="7">
      <c r="A7" s="4" t="inlineStr">
        <is>
          <t>Selling, general and administrative</t>
        </is>
      </c>
      <c r="B7" s="5" t="n">
        <v>64223</v>
      </c>
      <c r="C7" s="5" t="n">
        <v>65950</v>
      </c>
    </row>
    <row r="8">
      <c r="A8" s="4" t="inlineStr">
        <is>
          <t>In-process research and development</t>
        </is>
      </c>
      <c r="B8" s="5" t="n">
        <v>65205</v>
      </c>
      <c r="C8" s="5" t="n">
        <v>0</v>
      </c>
    </row>
    <row r="9">
      <c r="A9" s="4" t="inlineStr">
        <is>
          <t>Restructuring</t>
        </is>
      </c>
      <c r="B9" s="5" t="n">
        <v>259</v>
      </c>
      <c r="C9" s="5" t="n">
        <v>0</v>
      </c>
    </row>
    <row r="10">
      <c r="A10" s="4" t="inlineStr">
        <is>
          <t>Total operating expenses</t>
        </is>
      </c>
      <c r="B10" s="5" t="n">
        <v>180611</v>
      </c>
      <c r="C10" s="5" t="n">
        <v>128257</v>
      </c>
    </row>
    <row r="11">
      <c r="A11" s="4" t="inlineStr">
        <is>
          <t>Operating loss</t>
        </is>
      </c>
      <c r="B11" s="5" t="n">
        <v>-139237</v>
      </c>
      <c r="C11" s="5" t="n">
        <v>-97369</v>
      </c>
    </row>
    <row r="12">
      <c r="A12" s="3" t="inlineStr">
        <is>
          <t>Other income (expenses), net:</t>
        </is>
      </c>
      <c r="B12" s="4" t="inlineStr">
        <is>
          <t xml:space="preserve"> </t>
        </is>
      </c>
      <c r="C12" s="4" t="inlineStr">
        <is>
          <t xml:space="preserve"> </t>
        </is>
      </c>
    </row>
    <row r="13">
      <c r="A13" s="4" t="inlineStr">
        <is>
          <t>Interest income</t>
        </is>
      </c>
      <c r="B13" s="5" t="n">
        <v>6032</v>
      </c>
      <c r="C13" s="5" t="n">
        <v>3646</v>
      </c>
    </row>
    <row r="14">
      <c r="A14" s="4" t="inlineStr">
        <is>
          <t>Interest expense</t>
        </is>
      </c>
      <c r="B14" s="5" t="n">
        <v>-2800</v>
      </c>
      <c r="C14" s="5" t="n">
        <v>-2850</v>
      </c>
    </row>
    <row r="15">
      <c r="A15" s="4" t="inlineStr">
        <is>
          <t>Other income, net</t>
        </is>
      </c>
      <c r="B15" s="5" t="n">
        <v>238</v>
      </c>
      <c r="C15" s="5" t="n">
        <v>87</v>
      </c>
    </row>
    <row r="16">
      <c r="A16" s="4" t="inlineStr">
        <is>
          <t>Total other income, net</t>
        </is>
      </c>
      <c r="B16" s="5" t="n">
        <v>3470</v>
      </c>
      <c r="C16" s="5" t="n">
        <v>883</v>
      </c>
    </row>
    <row r="17">
      <c r="A17" s="4" t="inlineStr">
        <is>
          <t>Loss from continuing operations before income tax provision</t>
        </is>
      </c>
      <c r="B17" s="5" t="n">
        <v>-135767</v>
      </c>
      <c r="C17" s="5" t="n">
        <v>-96486</v>
      </c>
    </row>
    <row r="18">
      <c r="A18" s="4" t="inlineStr">
        <is>
          <t>Income tax provision on continuing operations</t>
        </is>
      </c>
      <c r="B18" s="5" t="n">
        <v>-191</v>
      </c>
      <c r="C18" s="5" t="n">
        <v>-78</v>
      </c>
    </row>
    <row r="19">
      <c r="A19" s="4" t="inlineStr">
        <is>
          <t>Loss from continuing operations, net of tax</t>
        </is>
      </c>
      <c r="B19" s="5" t="n">
        <v>-135958</v>
      </c>
      <c r="C19" s="5" t="n">
        <v>-96564</v>
      </c>
    </row>
    <row r="20">
      <c r="A20" s="4" t="inlineStr">
        <is>
          <t>(Loss) income from discontinued operations, net of tax</t>
        </is>
      </c>
      <c r="B20" s="5" t="n">
        <v>-103</v>
      </c>
      <c r="C20" s="5" t="n">
        <v>10233</v>
      </c>
    </row>
    <row r="21">
      <c r="A21" s="4" t="inlineStr">
        <is>
          <t>Net loss</t>
        </is>
      </c>
      <c r="B21" s="6" t="n">
        <v>-136061</v>
      </c>
      <c r="C21" s="6" t="n">
        <v>-86331</v>
      </c>
    </row>
    <row r="22">
      <c r="A22" s="3" t="inlineStr">
        <is>
          <t>Basic and diluted:</t>
        </is>
      </c>
      <c r="B22" s="4" t="inlineStr">
        <is>
          <t xml:space="preserve"> </t>
        </is>
      </c>
      <c r="C22" s="4" t="inlineStr">
        <is>
          <t xml:space="preserve"> </t>
        </is>
      </c>
    </row>
    <row r="23">
      <c r="A23" s="4" t="inlineStr">
        <is>
          <t>Net loss from continuing operations, basic (in dollars per share)</t>
        </is>
      </c>
      <c r="B23" s="8" t="n">
        <v>-1.76</v>
      </c>
      <c r="C23" s="8" t="n">
        <v>-1.42</v>
      </c>
    </row>
    <row r="24">
      <c r="A24" s="4" t="inlineStr">
        <is>
          <t>Net loss from continuing operations, diluted (in dollars per share)</t>
        </is>
      </c>
      <c r="B24" s="9" t="n">
        <v>-1.76</v>
      </c>
      <c r="C24" s="9" t="n">
        <v>-1.42</v>
      </c>
    </row>
    <row r="25">
      <c r="A25" s="4" t="inlineStr">
        <is>
          <t>Net income from discontinued operations, basic (in dollars per share)</t>
        </is>
      </c>
      <c r="B25" s="5" t="n">
        <v>0</v>
      </c>
      <c r="C25" s="9" t="n">
        <v>0.15</v>
      </c>
    </row>
    <row r="26">
      <c r="A26" s="4" t="inlineStr">
        <is>
          <t>Net income from discontinued operations, diluted (in dollars per share)</t>
        </is>
      </c>
      <c r="B26" s="5" t="n">
        <v>0</v>
      </c>
      <c r="C26" s="9" t="n">
        <v>0.15</v>
      </c>
    </row>
    <row r="27">
      <c r="A27" s="4" t="inlineStr">
        <is>
          <t>Net loss per common share, basic (in dollars per share)</t>
        </is>
      </c>
      <c r="B27" s="9" t="n">
        <v>-1.76</v>
      </c>
      <c r="C27" s="9" t="n">
        <v>-1.27</v>
      </c>
    </row>
    <row r="28">
      <c r="A28" s="4" t="inlineStr">
        <is>
          <t>Net loss per common share, diluted (in dollars per share)</t>
        </is>
      </c>
      <c r="B28" s="8" t="n">
        <v>-1.76</v>
      </c>
      <c r="C28" s="8" t="n">
        <v>-1.27</v>
      </c>
    </row>
    <row r="29">
      <c r="A29" s="4" t="inlineStr">
        <is>
          <t>Weighted average common shares outstanding, basic (in shares)</t>
        </is>
      </c>
      <c r="B29" s="5" t="n">
        <v>77136493</v>
      </c>
      <c r="C29" s="5" t="n">
        <v>68174099</v>
      </c>
    </row>
    <row r="30">
      <c r="A30" s="4" t="inlineStr">
        <is>
          <t>Weighted average common shares outstanding, diluted (in shares)</t>
        </is>
      </c>
      <c r="B30" s="5" t="n">
        <v>77136493</v>
      </c>
      <c r="C30" s="5" t="n">
        <v>68174099</v>
      </c>
    </row>
    <row r="31">
      <c r="A31" s="3" t="inlineStr">
        <is>
          <t>Comprehensive loss:</t>
        </is>
      </c>
      <c r="B31" s="4" t="inlineStr">
        <is>
          <t xml:space="preserve"> </t>
        </is>
      </c>
      <c r="C31" s="4" t="inlineStr">
        <is>
          <t xml:space="preserve"> </t>
        </is>
      </c>
    </row>
    <row r="32">
      <c r="A32" s="4" t="inlineStr">
        <is>
          <t>Net loss</t>
        </is>
      </c>
      <c r="B32" s="6" t="n">
        <v>-136061</v>
      </c>
      <c r="C32" s="6" t="n">
        <v>-86331</v>
      </c>
    </row>
    <row r="33">
      <c r="A33" s="4" t="inlineStr">
        <is>
          <t>Foreign currency translation gain (loss)</t>
        </is>
      </c>
      <c r="B33" s="5" t="n">
        <v>629</v>
      </c>
      <c r="C33" s="5" t="n">
        <v>-566</v>
      </c>
    </row>
    <row r="34">
      <c r="A34" s="4" t="inlineStr">
        <is>
          <t>Unrealized (loss) gain on marketable debt securities</t>
        </is>
      </c>
      <c r="B34" s="5" t="n">
        <v>-1065</v>
      </c>
      <c r="C34" s="5" t="n">
        <v>1297</v>
      </c>
    </row>
    <row r="35">
      <c r="A35" s="4" t="inlineStr">
        <is>
          <t>Comprehensive loss</t>
        </is>
      </c>
      <c r="B35" s="5" t="n">
        <v>-136497</v>
      </c>
      <c r="C35" s="5" t="n">
        <v>-85600</v>
      </c>
    </row>
    <row r="36">
      <c r="A36" s="4" t="inlineStr">
        <is>
          <t>Net product sales</t>
        </is>
      </c>
      <c r="B36" s="4" t="inlineStr">
        <is>
          <t xml:space="preserve"> </t>
        </is>
      </c>
      <c r="C36" s="4" t="inlineStr">
        <is>
          <t xml:space="preserve"> </t>
        </is>
      </c>
    </row>
    <row r="37">
      <c r="A37" s="4" t="inlineStr">
        <is>
          <t>Total revenue</t>
        </is>
      </c>
      <c r="B37" s="5" t="n">
        <v>39984</v>
      </c>
      <c r="C37" s="5" t="n">
        <v>24178</v>
      </c>
    </row>
    <row r="38">
      <c r="A38" s="3" t="inlineStr">
        <is>
          <t>Operating expenses:</t>
        </is>
      </c>
      <c r="B38" s="4" t="inlineStr">
        <is>
          <t xml:space="preserve"> </t>
        </is>
      </c>
      <c r="C38" s="4" t="inlineStr">
        <is>
          <t xml:space="preserve"> </t>
        </is>
      </c>
    </row>
    <row r="39">
      <c r="A39" s="4" t="inlineStr">
        <is>
          <t>Cost of goods sold</t>
        </is>
      </c>
      <c r="B39" s="5" t="n">
        <v>1504</v>
      </c>
      <c r="C39" s="5" t="n">
        <v>1108</v>
      </c>
    </row>
    <row r="40">
      <c r="A40" s="4" t="inlineStr">
        <is>
          <t>License and collaboration revenue</t>
        </is>
      </c>
      <c r="B40" s="4" t="inlineStr">
        <is>
          <t xml:space="preserve"> </t>
        </is>
      </c>
      <c r="C40" s="4" t="inlineStr">
        <is>
          <t xml:space="preserve"> </t>
        </is>
      </c>
    </row>
    <row r="41">
      <c r="A41" s="4" t="inlineStr">
        <is>
          <t>Total revenue</t>
        </is>
      </c>
      <c r="B41" s="5" t="n">
        <v>1390</v>
      </c>
      <c r="C41" s="5" t="n">
        <v>6710</v>
      </c>
    </row>
    <row r="42">
      <c r="A42" s="3" t="inlineStr">
        <is>
          <t>Operating expenses:</t>
        </is>
      </c>
      <c r="B42" s="4" t="inlineStr">
        <is>
          <t xml:space="preserve"> </t>
        </is>
      </c>
      <c r="C42" s="4" t="inlineStr">
        <is>
          <t xml:space="preserve"> </t>
        </is>
      </c>
    </row>
    <row r="43">
      <c r="A43" s="4" t="inlineStr">
        <is>
          <t>Cost of goods sold</t>
        </is>
      </c>
      <c r="B43" s="6" t="n">
        <v>0</v>
      </c>
      <c r="C43" s="6" t="n">
        <v>30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VESTITURE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ummary Results, Assets and Liabilities of Discontinued Operations</t>
        </is>
      </c>
      <c r="B4" s="4" t="inlineStr">
        <is>
          <t>Results of discontinued operations are as follows ( in thousands ): Three Months Ended March 31, 2024 2023 Net product sales $ (63) $ 26,105 Total revenue (63) 26,105 Operating expenses: Cost of goods sold (10) 980 Research and development 31 1,751 Selling, general and administrative 19 6,295 Change in fair value of contingent consideration — 6,756 Total operating expenses 40 15,782 Operating income (103) 10,323 Other income (expenses), net: Interest expense — (90) Gain on disposal of discontinued operations, net of tax — — Total other income (expense), net — (90) Net income from discontinued operations $ (103) $ 10,233 The Company held no assets or liabilities of discontinued operations as of March 31, 2024 and December 3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BUSINESS (Details) - USD ($) $ in Millions</t>
        </is>
      </c>
      <c r="C1" s="2" t="inlineStr">
        <is>
          <t>3 Months Ended</t>
        </is>
      </c>
    </row>
    <row r="2">
      <c r="B2" s="2" t="inlineStr">
        <is>
          <t>Aug. 31, 2023</t>
        </is>
      </c>
      <c r="C2" s="2" t="inlineStr">
        <is>
          <t>Jun. 30, 2024</t>
        </is>
      </c>
      <c r="D2" s="2" t="inlineStr">
        <is>
          <t>Apr. 30, 2024</t>
        </is>
      </c>
      <c r="E2" s="2" t="inlineStr">
        <is>
          <t>Sep. 15, 2021</t>
        </is>
      </c>
    </row>
    <row r="3">
      <c r="A3" s="4" t="inlineStr">
        <is>
          <t>Vifor Pharma | Collaborative Arrangement</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Maximum milestone payments from collaborator</t>
        </is>
      </c>
      <c r="B5" s="4" t="inlineStr">
        <is>
          <t xml:space="preserve"> </t>
        </is>
      </c>
      <c r="C5" s="4" t="inlineStr">
        <is>
          <t xml:space="preserve"> </t>
        </is>
      </c>
      <c r="D5" s="4" t="inlineStr">
        <is>
          <t xml:space="preserve"> </t>
        </is>
      </c>
      <c r="E5" s="6" t="n">
        <v>845</v>
      </c>
    </row>
    <row r="6">
      <c r="A6" s="4" t="inlineStr">
        <is>
          <t>Subsequent Event | Ligand Pharmaceuticals | Collaborative Arrangement | Forecast</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Contingent milestone payments</t>
        </is>
      </c>
      <c r="B8" s="4" t="inlineStr">
        <is>
          <t xml:space="preserve"> </t>
        </is>
      </c>
      <c r="C8" s="10" t="n">
        <v>5.8</v>
      </c>
      <c r="D8" s="4" t="inlineStr">
        <is>
          <t xml:space="preserve"> </t>
        </is>
      </c>
      <c r="E8" s="4" t="inlineStr">
        <is>
          <t xml:space="preserve"> </t>
        </is>
      </c>
    </row>
    <row r="9">
      <c r="A9" s="4" t="inlineStr">
        <is>
          <t>Subsequent Event | Regulatory Milestone | Vifor Pharma | Collaborative Arrangement</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Maximum milestone payments from collaborator</t>
        </is>
      </c>
      <c r="B11" s="4" t="inlineStr">
        <is>
          <t xml:space="preserve"> </t>
        </is>
      </c>
      <c r="C11" s="4" t="inlineStr">
        <is>
          <t xml:space="preserve"> </t>
        </is>
      </c>
      <c r="D11" s="10" t="n">
        <v>17.5</v>
      </c>
      <c r="E11" s="4" t="inlineStr">
        <is>
          <t xml:space="preserve"> </t>
        </is>
      </c>
    </row>
    <row r="12">
      <c r="A12" s="4" t="inlineStr">
        <is>
          <t>Disposed of by Sale | Bile Acid Product Portfolio</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Proceeds from sale of business</t>
        </is>
      </c>
      <c r="B14" s="6" t="n">
        <v>210</v>
      </c>
      <c r="C14" s="4" t="inlineStr">
        <is>
          <t xml:space="preserve"> </t>
        </is>
      </c>
      <c r="D14" s="4" t="inlineStr">
        <is>
          <t xml:space="preserve"> </t>
        </is>
      </c>
      <c r="E14" s="4" t="inlineStr">
        <is>
          <t xml:space="preserve"> </t>
        </is>
      </c>
    </row>
    <row r="15">
      <c r="A15" s="4" t="inlineStr">
        <is>
          <t>Consideration receivable on sale of business (up to)</t>
        </is>
      </c>
      <c r="B15" s="5" t="n">
        <v>235</v>
      </c>
      <c r="C15" s="4" t="inlineStr">
        <is>
          <t xml:space="preserve"> </t>
        </is>
      </c>
      <c r="D15" s="4" t="inlineStr">
        <is>
          <t xml:space="preserve"> </t>
        </is>
      </c>
      <c r="E15" s="4" t="inlineStr">
        <is>
          <t xml:space="preserve"> </t>
        </is>
      </c>
    </row>
    <row r="16">
      <c r="A16" s="4" t="inlineStr">
        <is>
          <t>Disposed of by Sale | Minimum | Bile Acid Product Portfolio</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Milestone thresholds</t>
        </is>
      </c>
      <c r="B18" s="5" t="n">
        <v>125</v>
      </c>
      <c r="C18" s="4" t="inlineStr">
        <is>
          <t xml:space="preserve"> </t>
        </is>
      </c>
      <c r="D18" s="4" t="inlineStr">
        <is>
          <t xml:space="preserve"> </t>
        </is>
      </c>
      <c r="E18" s="4" t="inlineStr">
        <is>
          <t xml:space="preserve"> </t>
        </is>
      </c>
    </row>
    <row r="19">
      <c r="A19" s="4" t="inlineStr">
        <is>
          <t>Disposed of by Sale | Maximum | Bile Acid Product Portfolio</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Milestone thresholds</t>
        </is>
      </c>
      <c r="B21" s="6" t="n">
        <v>5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COUNTING POLICIES - Cost of Goods Sold (Details) - USD ($) $ in Thousands</t>
        </is>
      </c>
      <c r="B1" s="2" t="inlineStr">
        <is>
          <t>3 Months Ended</t>
        </is>
      </c>
    </row>
    <row r="2">
      <c r="B2" s="2" t="inlineStr">
        <is>
          <t>Mar. 31, 2024</t>
        </is>
      </c>
      <c r="C2" s="2" t="inlineStr">
        <is>
          <t>Mar. 31, 2023</t>
        </is>
      </c>
    </row>
    <row r="3">
      <c r="A3" s="3" t="inlineStr">
        <is>
          <t>New Accounting Pronouncements or Change in Accounting Principle [Line Items]</t>
        </is>
      </c>
      <c r="B3" s="4" t="inlineStr">
        <is>
          <t xml:space="preserve"> </t>
        </is>
      </c>
      <c r="C3" s="4" t="inlineStr">
        <is>
          <t xml:space="preserve"> </t>
        </is>
      </c>
    </row>
    <row r="4">
      <c r="A4" s="4" t="inlineStr">
        <is>
          <t>Total cost of goods sold</t>
        </is>
      </c>
      <c r="B4" s="6" t="n">
        <v>1504</v>
      </c>
      <c r="C4" s="6" t="n">
        <v>4145</v>
      </c>
    </row>
    <row r="5">
      <c r="A5" s="4" t="inlineStr">
        <is>
          <t>Cost of goods sold - product sales</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Total cost of goods sold</t>
        </is>
      </c>
      <c r="B7" s="5" t="n">
        <v>1504</v>
      </c>
      <c r="C7" s="5" t="n">
        <v>1108</v>
      </c>
    </row>
    <row r="8">
      <c r="A8" s="4" t="inlineStr">
        <is>
          <t>Cost of goods sold - license and collaboration</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Total cost of goods sold</t>
        </is>
      </c>
      <c r="B10" s="6" t="n">
        <v>0</v>
      </c>
      <c r="C10" s="6" t="n">
        <v>30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s>
  <sheetData>
    <row r="1">
      <c r="A1" s="1" t="inlineStr">
        <is>
          <t>BASIS OF PRESENTATION AND SIGNIFICANT ACCCOUNTING POLICIES - Additional Information (Details) $ in Thousands</t>
        </is>
      </c>
      <c r="B1" s="2" t="inlineStr">
        <is>
          <t>3 Months Ended</t>
        </is>
      </c>
      <c r="D1" s="2" t="inlineStr">
        <is>
          <t>4 Months Ended</t>
        </is>
      </c>
    </row>
    <row r="2">
      <c r="B2" s="2" t="inlineStr">
        <is>
          <t>Mar. 31, 2024 USD ($) clinicalTrial</t>
        </is>
      </c>
      <c r="C2" s="2" t="inlineStr">
        <is>
          <t>Mar. 31, 2023 USD ($)</t>
        </is>
      </c>
      <c r="D2" s="2" t="inlineStr">
        <is>
          <t>Mar. 31, 2024 USD ($)</t>
        </is>
      </c>
      <c r="E2" s="2" t="inlineStr">
        <is>
          <t>Jan. 31, 2024 USD ($)</t>
        </is>
      </c>
      <c r="F2" s="2" t="inlineStr">
        <is>
          <t>Dec.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hase one-half clinical trials in process | clinicalTrial</t>
        </is>
      </c>
      <c r="B4" s="5" t="n">
        <v>1</v>
      </c>
      <c r="C4" s="4" t="inlineStr">
        <is>
          <t xml:space="preserve"> </t>
        </is>
      </c>
      <c r="D4" s="4" t="inlineStr">
        <is>
          <t xml:space="preserve"> </t>
        </is>
      </c>
      <c r="E4" s="4" t="inlineStr">
        <is>
          <t xml:space="preserve"> </t>
        </is>
      </c>
      <c r="F4" s="4" t="inlineStr">
        <is>
          <t xml:space="preserve"> </t>
        </is>
      </c>
    </row>
    <row r="5">
      <c r="A5" s="4" t="inlineStr">
        <is>
          <t>Number of phase 3 clinical trials in process | clinicalTrial</t>
        </is>
      </c>
      <c r="B5" s="5" t="n">
        <v>3</v>
      </c>
      <c r="C5" s="4" t="inlineStr">
        <is>
          <t xml:space="preserve"> </t>
        </is>
      </c>
      <c r="D5" s="4" t="inlineStr">
        <is>
          <t xml:space="preserve"> </t>
        </is>
      </c>
      <c r="E5" s="4" t="inlineStr">
        <is>
          <t xml:space="preserve"> </t>
        </is>
      </c>
      <c r="F5" s="4" t="inlineStr">
        <is>
          <t xml:space="preserve"> </t>
        </is>
      </c>
    </row>
    <row r="6">
      <c r="A6" s="4" t="inlineStr">
        <is>
          <t>Other assets</t>
        </is>
      </c>
      <c r="B6" s="6" t="n">
        <v>19301</v>
      </c>
      <c r="C6" s="4" t="inlineStr">
        <is>
          <t xml:space="preserve"> </t>
        </is>
      </c>
      <c r="D6" s="6" t="n">
        <v>19301</v>
      </c>
      <c r="E6" s="4" t="inlineStr">
        <is>
          <t xml:space="preserve"> </t>
        </is>
      </c>
      <c r="F6" s="6" t="n">
        <v>10661</v>
      </c>
    </row>
    <row r="7">
      <c r="A7" s="4" t="inlineStr">
        <is>
          <t>Restructuring costs</t>
        </is>
      </c>
      <c r="B7" s="5" t="n">
        <v>300</v>
      </c>
      <c r="C7" s="4" t="inlineStr">
        <is>
          <t xml:space="preserve"> </t>
        </is>
      </c>
      <c r="D7" s="5" t="n">
        <v>11700</v>
      </c>
      <c r="E7" s="4" t="inlineStr">
        <is>
          <t xml:space="preserve"> </t>
        </is>
      </c>
      <c r="F7" s="4" t="inlineStr">
        <is>
          <t xml:space="preserve"> </t>
        </is>
      </c>
    </row>
    <row r="8">
      <c r="A8" s="4" t="inlineStr">
        <is>
          <t>Accrued restructuring costs</t>
        </is>
      </c>
      <c r="B8" s="5" t="n">
        <v>1204</v>
      </c>
      <c r="C8" s="4" t="inlineStr">
        <is>
          <t xml:space="preserve"> </t>
        </is>
      </c>
      <c r="D8" s="5" t="n">
        <v>1204</v>
      </c>
      <c r="E8" s="4" t="inlineStr">
        <is>
          <t xml:space="preserve"> </t>
        </is>
      </c>
      <c r="F8" s="5" t="n">
        <v>11421</v>
      </c>
    </row>
    <row r="9">
      <c r="A9" s="4" t="inlineStr">
        <is>
          <t>Payments</t>
        </is>
      </c>
      <c r="B9" s="5" t="n">
        <v>10502</v>
      </c>
      <c r="C9" s="6" t="n">
        <v>0</v>
      </c>
      <c r="D9" s="4" t="inlineStr">
        <is>
          <t xml:space="preserve"> </t>
        </is>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and related cost, expected cost</t>
        </is>
      </c>
      <c r="B12" s="4" t="inlineStr">
        <is>
          <t xml:space="preserve"> </t>
        </is>
      </c>
      <c r="C12" s="4" t="inlineStr">
        <is>
          <t xml:space="preserve"> </t>
        </is>
      </c>
      <c r="D12" s="4" t="inlineStr">
        <is>
          <t xml:space="preserve"> </t>
        </is>
      </c>
      <c r="E12" s="4" t="inlineStr">
        <is>
          <t xml:space="preserve"> </t>
        </is>
      </c>
      <c r="F12" s="5" t="n">
        <v>12000</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and related cost, expected cost</t>
        </is>
      </c>
      <c r="B15" s="4" t="inlineStr">
        <is>
          <t xml:space="preserve"> </t>
        </is>
      </c>
      <c r="C15" s="4" t="inlineStr">
        <is>
          <t xml:space="preserve"> </t>
        </is>
      </c>
      <c r="D15" s="4" t="inlineStr">
        <is>
          <t xml:space="preserve"> </t>
        </is>
      </c>
      <c r="E15" s="4" t="inlineStr">
        <is>
          <t xml:space="preserve"> </t>
        </is>
      </c>
      <c r="F15" s="6" t="n">
        <v>14000</v>
      </c>
    </row>
    <row r="16">
      <c r="A16" s="4" t="inlineStr">
        <is>
          <t>Variable Interest Entity, Not Primary Beneficia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assets</t>
        </is>
      </c>
      <c r="B18" s="4" t="inlineStr">
        <is>
          <t xml:space="preserve"> </t>
        </is>
      </c>
      <c r="C18" s="4" t="inlineStr">
        <is>
          <t xml:space="preserve"> </t>
        </is>
      </c>
      <c r="D18" s="4" t="inlineStr">
        <is>
          <t xml:space="preserve"> </t>
        </is>
      </c>
      <c r="E18" s="6" t="n">
        <v>3300</v>
      </c>
      <c r="F18" s="4" t="inlineStr">
        <is>
          <t xml:space="preserve"> </t>
        </is>
      </c>
    </row>
    <row r="19">
      <c r="A19" s="4" t="inlineStr">
        <is>
          <t>FILSPAR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Zero cost inventory</t>
        </is>
      </c>
      <c r="B21" s="6" t="n">
        <v>5000</v>
      </c>
      <c r="C21" s="4" t="inlineStr">
        <is>
          <t xml:space="preserve"> </t>
        </is>
      </c>
      <c r="D21" s="6" t="n">
        <v>5000</v>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COUNTING POLICIES -Restructuring and Related Costs (Details) - USD ($) $ in Thousand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Liability balance at January 1,</t>
        </is>
      </c>
      <c r="B4" s="6" t="n">
        <v>11421</v>
      </c>
      <c r="C4" s="6" t="n">
        <v>0</v>
      </c>
    </row>
    <row r="5">
      <c r="A5" s="4" t="inlineStr">
        <is>
          <t>Restructuring expenses</t>
        </is>
      </c>
      <c r="B5" s="5" t="n">
        <v>259</v>
      </c>
      <c r="C5" s="5" t="n">
        <v>0</v>
      </c>
    </row>
    <row r="6">
      <c r="A6" s="4" t="inlineStr">
        <is>
          <t>Payments</t>
        </is>
      </c>
      <c r="B6" s="5" t="n">
        <v>-10502</v>
      </c>
      <c r="C6" s="5" t="n">
        <v>0</v>
      </c>
    </row>
    <row r="7">
      <c r="A7" s="4" t="inlineStr">
        <is>
          <t>Foreign currency impact</t>
        </is>
      </c>
      <c r="B7" s="5" t="n">
        <v>26</v>
      </c>
      <c r="C7" s="5" t="n">
        <v>0</v>
      </c>
    </row>
    <row r="8">
      <c r="A8" s="4" t="inlineStr">
        <is>
          <t>Liability balance at March 31,</t>
        </is>
      </c>
      <c r="B8" s="6" t="n">
        <v>1204</v>
      </c>
      <c r="C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 RECOGNITION - Additional Information (Details)</t>
        </is>
      </c>
      <c r="B1" s="2" t="inlineStr">
        <is>
          <t>3 Months Ended</t>
        </is>
      </c>
    </row>
    <row r="2">
      <c r="B2" s="2" t="inlineStr">
        <is>
          <t>Mar. 31, 2024 pharmacy</t>
        </is>
      </c>
    </row>
    <row r="3">
      <c r="A3" s="3" t="inlineStr">
        <is>
          <t>Disaggregation of Revenue [Line Items]</t>
        </is>
      </c>
      <c r="B3" s="4" t="inlineStr">
        <is>
          <t xml:space="preserve"> </t>
        </is>
      </c>
    </row>
    <row r="4">
      <c r="A4" s="4" t="inlineStr">
        <is>
          <t>Number of direct-to-patient pharmacies sold to</t>
        </is>
      </c>
      <c r="B4" s="5" t="n">
        <v>3</v>
      </c>
    </row>
    <row r="5">
      <c r="A5" s="4" t="inlineStr">
        <is>
          <t>Revenue, performance obligation, description of timing</t>
        </is>
      </c>
      <c r="B5" s="4" t="inlineStr">
        <is>
          <t>For FILSPARI, sales are recognized upon delivery of the product to the specialty pharmacies. The Company receives payments from its FILSPARI sales based on terms that are generally 30 days from shipment of the product to the specialty pharmacy. For the Company's other products, product sales are recognized upon delivery to the patient. The Company receives payments from sales of its other products, primarily through third party payers, based on terms that generally are within 30 days of delivery of product to the patient.</t>
        </is>
      </c>
    </row>
    <row r="6">
      <c r="A6" s="4" t="inlineStr">
        <is>
          <t>Geographic Concentration Risk | Revenue Benchmark | United States</t>
        </is>
      </c>
      <c r="B6" s="4" t="inlineStr">
        <is>
          <t xml:space="preserve"> </t>
        </is>
      </c>
    </row>
    <row r="7">
      <c r="A7" s="3" t="inlineStr">
        <is>
          <t>Disaggregation of Revenue [Line Items]</t>
        </is>
      </c>
      <c r="B7" s="4" t="inlineStr">
        <is>
          <t xml:space="preserve"> </t>
        </is>
      </c>
    </row>
    <row r="8">
      <c r="A8" s="4" t="inlineStr">
        <is>
          <t>Concentration risk, percentage</t>
        </is>
      </c>
      <c r="B8" s="11" t="n">
        <v>0.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 Net Product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net product sales</t>
        </is>
      </c>
      <c r="B4" s="6" t="n">
        <v>41374</v>
      </c>
      <c r="C4" s="6" t="n">
        <v>30888</v>
      </c>
    </row>
    <row r="5">
      <c r="A5" s="4" t="inlineStr">
        <is>
          <t>Net product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product sales</t>
        </is>
      </c>
      <c r="B7" s="5" t="n">
        <v>39984</v>
      </c>
      <c r="C7" s="5" t="n">
        <v>24178</v>
      </c>
    </row>
    <row r="8">
      <c r="A8" s="4" t="inlineStr">
        <is>
          <t>Tiopronin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product sales</t>
        </is>
      </c>
      <c r="B10" s="5" t="n">
        <v>20150</v>
      </c>
      <c r="C10" s="5" t="n">
        <v>21174</v>
      </c>
    </row>
    <row r="11">
      <c r="A11" s="4" t="inlineStr">
        <is>
          <t>FILSPARI</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product sales</t>
        </is>
      </c>
      <c r="B13" s="6" t="n">
        <v>19834</v>
      </c>
      <c r="C13" s="6" t="n">
        <v>30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 width="22" customWidth="1" min="5" max="5"/>
    <col width="22" customWidth="1" min="6" max="6"/>
    <col width="22" customWidth="1" min="7" max="7"/>
  </cols>
  <sheetData>
    <row r="1">
      <c r="A1" s="1" t="inlineStr">
        <is>
          <t>COLLABORATION AND LICENSE AGREEMENTS (Details) $ in Thousands</t>
        </is>
      </c>
      <c r="C1" s="2" t="inlineStr">
        <is>
          <t>1 Months Ended</t>
        </is>
      </c>
      <c r="D1" s="2" t="inlineStr">
        <is>
          <t>3 Months Ended</t>
        </is>
      </c>
      <c r="F1" s="2" t="inlineStr">
        <is>
          <t>12 Months Ended</t>
        </is>
      </c>
    </row>
    <row r="2">
      <c r="B2" s="2" t="inlineStr">
        <is>
          <t>Sep. 15, 2021 USD ($) performance_obligation</t>
        </is>
      </c>
      <c r="C2" s="2" t="inlineStr">
        <is>
          <t>Jan. 31, 2024 USD ($) performance_obligation</t>
        </is>
      </c>
      <c r="D2" s="2" t="inlineStr">
        <is>
          <t>Mar. 31, 2024 USD ($)</t>
        </is>
      </c>
      <c r="E2" s="2" t="inlineStr">
        <is>
          <t>Mar. 31, 2023 USD ($)</t>
        </is>
      </c>
      <c r="F2" s="2" t="inlineStr">
        <is>
          <t>Dec. 31, 2021 USD ($)</t>
        </is>
      </c>
      <c r="G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6" t="n">
        <v>41374</v>
      </c>
      <c r="E4" s="6" t="n">
        <v>30888</v>
      </c>
      <c r="F4" s="4" t="inlineStr">
        <is>
          <t xml:space="preserve"> </t>
        </is>
      </c>
      <c r="G4" s="4" t="inlineStr">
        <is>
          <t xml:space="preserve"> </t>
        </is>
      </c>
    </row>
    <row r="5">
      <c r="A5" s="4" t="inlineStr">
        <is>
          <t>Deferred revenue, current portion</t>
        </is>
      </c>
      <c r="B5" s="4" t="inlineStr">
        <is>
          <t xml:space="preserve"> </t>
        </is>
      </c>
      <c r="C5" s="4" t="inlineStr">
        <is>
          <t xml:space="preserve"> </t>
        </is>
      </c>
      <c r="D5" s="5" t="n">
        <v>6460</v>
      </c>
      <c r="E5" s="4" t="inlineStr">
        <is>
          <t xml:space="preserve"> </t>
        </is>
      </c>
      <c r="F5" s="4" t="inlineStr">
        <is>
          <t xml:space="preserve"> </t>
        </is>
      </c>
      <c r="G5" s="6" t="n">
        <v>7096</v>
      </c>
    </row>
    <row r="6">
      <c r="A6" s="4" t="inlineStr">
        <is>
          <t>Vifor Pharma | License and Collab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4" t="inlineStr">
        <is>
          <t xml:space="preserve"> </t>
        </is>
      </c>
      <c r="C8" s="4" t="inlineStr">
        <is>
          <t xml:space="preserve"> </t>
        </is>
      </c>
      <c r="D8" s="5" t="n">
        <v>1400</v>
      </c>
      <c r="E8" s="6" t="n">
        <v>3400</v>
      </c>
      <c r="F8" s="4" t="inlineStr">
        <is>
          <t xml:space="preserve"> </t>
        </is>
      </c>
      <c r="G8" s="4" t="inlineStr">
        <is>
          <t xml:space="preserve"> </t>
        </is>
      </c>
    </row>
    <row r="9">
      <c r="A9" s="4" t="inlineStr">
        <is>
          <t>Collaborative Arrangement | Vifor Pharm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payment</t>
        </is>
      </c>
      <c r="B11" s="6" t="n">
        <v>5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milestone payments from collaborator</t>
        </is>
      </c>
      <c r="B12" s="6" t="n">
        <v>84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royalty on net sales receives up to</t>
        </is>
      </c>
      <c r="B13" s="11" t="n">
        <v>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ce majeure event period threshold</t>
        </is>
      </c>
      <c r="B14" s="4" t="inlineStr">
        <is>
          <t>6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6" t="n">
        <v>5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performance obligations | performance_obligation</t>
        </is>
      </c>
      <c r="B16" s="5"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revenue</t>
        </is>
      </c>
      <c r="B17" s="6" t="n">
        <v>43000</v>
      </c>
      <c r="C17" s="4" t="inlineStr">
        <is>
          <t xml:space="preserve"> </t>
        </is>
      </c>
      <c r="D17" s="5" t="n">
        <v>7300</v>
      </c>
      <c r="E17" s="4" t="inlineStr">
        <is>
          <t xml:space="preserve"> </t>
        </is>
      </c>
      <c r="F17" s="4" t="inlineStr">
        <is>
          <t xml:space="preserve"> </t>
        </is>
      </c>
      <c r="G17" s="5" t="n">
        <v>8900</v>
      </c>
    </row>
    <row r="18">
      <c r="A18" s="4" t="inlineStr">
        <is>
          <t>Deferred revenue, current portion</t>
        </is>
      </c>
      <c r="B18" s="4" t="inlineStr">
        <is>
          <t xml:space="preserve"> </t>
        </is>
      </c>
      <c r="C18" s="4" t="inlineStr">
        <is>
          <t xml:space="preserve"> </t>
        </is>
      </c>
      <c r="D18" s="6" t="n">
        <v>6500</v>
      </c>
      <c r="E18" s="4" t="inlineStr">
        <is>
          <t xml:space="preserve"> </t>
        </is>
      </c>
      <c r="F18" s="4" t="inlineStr">
        <is>
          <t xml:space="preserve"> </t>
        </is>
      </c>
      <c r="G18" s="6" t="n">
        <v>7100</v>
      </c>
    </row>
    <row r="19">
      <c r="A19" s="4" t="inlineStr">
        <is>
          <t>Collaborative Arrangement | Vifor Pharma | Regulatory and Market Access Mile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milestone payments from collaborator</t>
        </is>
      </c>
      <c r="B21" s="5" t="n">
        <v>13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llaborative Arrangement | Vifor Pharma | Sales-based 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milestone payments from collaborator</t>
        </is>
      </c>
      <c r="B24" s="6" t="n">
        <v>65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llaborative Arrangement | Vifor Pharma | License and Collab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6" t="n">
        <v>12000</v>
      </c>
      <c r="G27" s="4" t="inlineStr">
        <is>
          <t xml:space="preserve"> </t>
        </is>
      </c>
    </row>
    <row r="28">
      <c r="A28" s="4" t="inlineStr">
        <is>
          <t>Collaborative Arrangement | Renalys Pharma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rce majeure event period threshold</t>
        </is>
      </c>
      <c r="B30" s="4" t="inlineStr">
        <is>
          <t xml:space="preserve"> </t>
        </is>
      </c>
      <c r="C30" s="4" t="inlineStr">
        <is>
          <t>9 months</t>
        </is>
      </c>
      <c r="D30" s="4" t="inlineStr">
        <is>
          <t xml:space="preserve"> </t>
        </is>
      </c>
      <c r="E30" s="4" t="inlineStr">
        <is>
          <t xml:space="preserve"> </t>
        </is>
      </c>
      <c r="F30" s="4" t="inlineStr">
        <is>
          <t xml:space="preserve"> </t>
        </is>
      </c>
      <c r="G30" s="4" t="inlineStr">
        <is>
          <t xml:space="preserve"> </t>
        </is>
      </c>
    </row>
    <row r="31">
      <c r="A31" s="4" t="inlineStr">
        <is>
          <t>Revenue</t>
        </is>
      </c>
      <c r="B31" s="4" t="inlineStr">
        <is>
          <t xml:space="preserve"> </t>
        </is>
      </c>
      <c r="C31" s="6" t="n">
        <v>8300</v>
      </c>
      <c r="D31" s="4" t="inlineStr">
        <is>
          <t xml:space="preserve"> </t>
        </is>
      </c>
      <c r="E31" s="4" t="inlineStr">
        <is>
          <t xml:space="preserve"> </t>
        </is>
      </c>
      <c r="F31" s="4" t="inlineStr">
        <is>
          <t xml:space="preserve"> </t>
        </is>
      </c>
      <c r="G31" s="4" t="inlineStr">
        <is>
          <t xml:space="preserve"> </t>
        </is>
      </c>
    </row>
    <row r="32">
      <c r="A32" s="4" t="inlineStr">
        <is>
          <t>Number of performance obligations | performance_obligation</t>
        </is>
      </c>
      <c r="B32" s="4" t="inlineStr">
        <is>
          <t xml:space="preserve"> </t>
        </is>
      </c>
      <c r="C32" s="5" t="n">
        <v>1</v>
      </c>
      <c r="D32" s="4" t="inlineStr">
        <is>
          <t xml:space="preserve"> </t>
        </is>
      </c>
      <c r="E32" s="4" t="inlineStr">
        <is>
          <t xml:space="preserve"> </t>
        </is>
      </c>
      <c r="F32" s="4" t="inlineStr">
        <is>
          <t xml:space="preserve"> </t>
        </is>
      </c>
      <c r="G32" s="4" t="inlineStr">
        <is>
          <t xml:space="preserve"> </t>
        </is>
      </c>
    </row>
    <row r="33">
      <c r="A33" s="4" t="inlineStr">
        <is>
          <t>Collaborative Arrangement | Renalys Pharma Inc | Regulatory Development And Sales Based Milest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milestone payments from collaborator</t>
        </is>
      </c>
      <c r="B35" s="4" t="inlineStr">
        <is>
          <t xml:space="preserve"> </t>
        </is>
      </c>
      <c r="C35" s="6" t="n">
        <v>120000</v>
      </c>
      <c r="D35" s="4" t="inlineStr">
        <is>
          <t xml:space="preserve"> </t>
        </is>
      </c>
      <c r="E35" s="4" t="inlineStr">
        <is>
          <t xml:space="preserve"> </t>
        </is>
      </c>
      <c r="F35" s="4" t="inlineStr">
        <is>
          <t xml:space="preserve"> </t>
        </is>
      </c>
      <c r="G35"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Marketable Debt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Total available-for-sale marketable debt securities</t>
        </is>
      </c>
      <c r="B3" s="6" t="n">
        <v>397793</v>
      </c>
      <c r="C3" s="6" t="n">
        <v>508675</v>
      </c>
    </row>
    <row r="4">
      <c r="A4" s="4" t="inlineStr">
        <is>
          <t>Commercial pap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available-for-sale marketable debt securities</t>
        </is>
      </c>
      <c r="B6" s="5" t="n">
        <v>9899</v>
      </c>
      <c r="C6" s="5" t="n">
        <v>34458</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available-for-sale marketable debt securities</t>
        </is>
      </c>
      <c r="B9" s="5" t="n">
        <v>304771</v>
      </c>
      <c r="C9" s="5" t="n">
        <v>368323</v>
      </c>
    </row>
    <row r="10">
      <c r="A10" s="4" t="inlineStr">
        <is>
          <t>Securities of government sponsored ent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available-for-sale marketable debt securities</t>
        </is>
      </c>
      <c r="B12" s="6" t="n">
        <v>83123</v>
      </c>
      <c r="C12" s="6" t="n">
        <v>1058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hort-term Marketable Debt Securities Classified as Available-for-sale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Marketable debt securities, available-for-sale, amortized cost basis, current</t>
        </is>
      </c>
      <c r="B3" s="6" t="n">
        <v>241871</v>
      </c>
      <c r="C3" s="6" t="n">
        <v>249247</v>
      </c>
    </row>
    <row r="4">
      <c r="A4" s="4" t="inlineStr">
        <is>
          <t>Marketable debt securities, available for sale, unrealized gain, current</t>
        </is>
      </c>
      <c r="B4" s="5" t="n">
        <v>76</v>
      </c>
      <c r="C4" s="5" t="n">
        <v>90</v>
      </c>
    </row>
    <row r="5">
      <c r="A5" s="4" t="inlineStr">
        <is>
          <t>Marketable debt securities, available for sale, unrealized loss, current</t>
        </is>
      </c>
      <c r="B5" s="5" t="n">
        <v>-588</v>
      </c>
      <c r="C5" s="5" t="n">
        <v>-699</v>
      </c>
    </row>
    <row r="6">
      <c r="A6" s="4" t="inlineStr">
        <is>
          <t>Marketable debt securities, available-for-sale, current</t>
        </is>
      </c>
      <c r="B6" s="5" t="n">
        <v>241359</v>
      </c>
      <c r="C6" s="5" t="n">
        <v>248638</v>
      </c>
    </row>
    <row r="7">
      <c r="A7" s="4" t="inlineStr">
        <is>
          <t>Marketable debt securities, available-for-sale, amortized cost basis, noncurrent</t>
        </is>
      </c>
      <c r="B7" s="5" t="n">
        <v>156245</v>
      </c>
      <c r="C7" s="5" t="n">
        <v>258687</v>
      </c>
    </row>
    <row r="8">
      <c r="A8" s="4" t="inlineStr">
        <is>
          <t>Marketable debt securities, available for sale, unrealized gain, noncurrent</t>
        </is>
      </c>
      <c r="B8" s="5" t="n">
        <v>364</v>
      </c>
      <c r="C8" s="5" t="n">
        <v>1550</v>
      </c>
    </row>
    <row r="9">
      <c r="A9" s="4" t="inlineStr">
        <is>
          <t>Marketable debt securities, available for sale, unrealized loss, noncurrent</t>
        </is>
      </c>
      <c r="B9" s="5" t="n">
        <v>-175</v>
      </c>
      <c r="C9" s="5" t="n">
        <v>-200</v>
      </c>
    </row>
    <row r="10">
      <c r="A10" s="4" t="inlineStr">
        <is>
          <t>Marketable debt securities, available-for-sale, noncurrent</t>
        </is>
      </c>
      <c r="B10" s="5" t="n">
        <v>156434</v>
      </c>
      <c r="C10" s="5" t="n">
        <v>260037</v>
      </c>
    </row>
    <row r="11">
      <c r="A11" s="4" t="inlineStr">
        <is>
          <t>Marketable debt securities, available-for-sale, amortized cost</t>
        </is>
      </c>
      <c r="B11" s="5" t="n">
        <v>398116</v>
      </c>
      <c r="C11" s="5" t="n">
        <v>507934</v>
      </c>
    </row>
    <row r="12">
      <c r="A12" s="4" t="inlineStr">
        <is>
          <t>Marketable debt securities, available for sale, unrealized gains</t>
        </is>
      </c>
      <c r="B12" s="5" t="n">
        <v>440</v>
      </c>
      <c r="C12" s="5" t="n">
        <v>1640</v>
      </c>
    </row>
    <row r="13">
      <c r="A13" s="4" t="inlineStr">
        <is>
          <t>Marketable debt securities, available-for-sale, unrealized loss</t>
        </is>
      </c>
      <c r="B13" s="5" t="n">
        <v>-763</v>
      </c>
      <c r="C13" s="5" t="n">
        <v>-899</v>
      </c>
    </row>
    <row r="14">
      <c r="A14" s="4" t="inlineStr">
        <is>
          <t>Total available-for-sale marketable debt securities</t>
        </is>
      </c>
      <c r="B14" s="5" t="n">
        <v>397793</v>
      </c>
      <c r="C14" s="5" t="n">
        <v>508675</v>
      </c>
    </row>
    <row r="15">
      <c r="A15" s="4" t="inlineStr">
        <is>
          <t>Commercial pap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Marketable debt securities, available-for-sale, amortized cost basis, current</t>
        </is>
      </c>
      <c r="B17" s="5" t="n">
        <v>9902</v>
      </c>
      <c r="C17" s="5" t="n">
        <v>34450</v>
      </c>
    </row>
    <row r="18">
      <c r="A18" s="4" t="inlineStr">
        <is>
          <t>Marketable debt securities, available for sale, unrealized gain, current</t>
        </is>
      </c>
      <c r="B18" s="5" t="n">
        <v>0</v>
      </c>
      <c r="C18" s="5" t="n">
        <v>25</v>
      </c>
    </row>
    <row r="19">
      <c r="A19" s="4" t="inlineStr">
        <is>
          <t>Marketable debt securities, available for sale, unrealized loss, current</t>
        </is>
      </c>
      <c r="B19" s="5" t="n">
        <v>-3</v>
      </c>
      <c r="C19" s="5" t="n">
        <v>-17</v>
      </c>
    </row>
    <row r="20">
      <c r="A20" s="4" t="inlineStr">
        <is>
          <t>Marketable debt securities, available-for-sale, current</t>
        </is>
      </c>
      <c r="B20" s="5" t="n">
        <v>9899</v>
      </c>
      <c r="C20" s="5" t="n">
        <v>34458</v>
      </c>
    </row>
    <row r="21">
      <c r="A21" s="4" t="inlineStr">
        <is>
          <t>Total available-for-sale marketable debt securities</t>
        </is>
      </c>
      <c r="B21" s="5" t="n">
        <v>9899</v>
      </c>
      <c r="C21" s="5" t="n">
        <v>34458</v>
      </c>
    </row>
    <row r="22">
      <c r="A22" s="4" t="inlineStr">
        <is>
          <t>Corporate debt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Marketable debt securities, available-for-sale, amortized cost basis, current</t>
        </is>
      </c>
      <c r="B24" s="5" t="n">
        <v>148618</v>
      </c>
      <c r="C24" s="5" t="n">
        <v>133463</v>
      </c>
    </row>
    <row r="25">
      <c r="A25" s="4" t="inlineStr">
        <is>
          <t>Marketable debt securities, available for sale, unrealized gain, current</t>
        </is>
      </c>
      <c r="B25" s="5" t="n">
        <v>47</v>
      </c>
      <c r="C25" s="5" t="n">
        <v>29</v>
      </c>
    </row>
    <row r="26">
      <c r="A26" s="4" t="inlineStr">
        <is>
          <t>Marketable debt securities, available for sale, unrealized loss, current</t>
        </is>
      </c>
      <c r="B26" s="5" t="n">
        <v>-328</v>
      </c>
      <c r="C26" s="5" t="n">
        <v>-408</v>
      </c>
    </row>
    <row r="27">
      <c r="A27" s="4" t="inlineStr">
        <is>
          <t>Marketable debt securities, available-for-sale, current</t>
        </is>
      </c>
      <c r="B27" s="5" t="n">
        <v>148337</v>
      </c>
      <c r="C27" s="5" t="n">
        <v>133084</v>
      </c>
    </row>
    <row r="28">
      <c r="A28" s="4" t="inlineStr">
        <is>
          <t>Marketable debt securities, available-for-sale, amortized cost basis, noncurrent</t>
        </is>
      </c>
      <c r="B28" s="5" t="n">
        <v>156245</v>
      </c>
      <c r="C28" s="5" t="n">
        <v>233969</v>
      </c>
    </row>
    <row r="29">
      <c r="A29" s="4" t="inlineStr">
        <is>
          <t>Marketable debt securities, available for sale, unrealized gain, noncurrent</t>
        </is>
      </c>
      <c r="B29" s="5" t="n">
        <v>364</v>
      </c>
      <c r="C29" s="5" t="n">
        <v>1444</v>
      </c>
    </row>
    <row r="30">
      <c r="A30" s="4" t="inlineStr">
        <is>
          <t>Marketable debt securities, available for sale, unrealized loss, noncurrent</t>
        </is>
      </c>
      <c r="B30" s="5" t="n">
        <v>-175</v>
      </c>
      <c r="C30" s="5" t="n">
        <v>-174</v>
      </c>
    </row>
    <row r="31">
      <c r="A31" s="4" t="inlineStr">
        <is>
          <t>Marketable debt securities, available-for-sale, noncurrent</t>
        </is>
      </c>
      <c r="B31" s="5" t="n">
        <v>156434</v>
      </c>
      <c r="C31" s="5" t="n">
        <v>235239</v>
      </c>
    </row>
    <row r="32">
      <c r="A32" s="4" t="inlineStr">
        <is>
          <t>Total available-for-sale marketable debt securities</t>
        </is>
      </c>
      <c r="B32" s="5" t="n">
        <v>304771</v>
      </c>
      <c r="C32" s="5" t="n">
        <v>368323</v>
      </c>
    </row>
    <row r="33">
      <c r="A33" s="4" t="inlineStr">
        <is>
          <t>Securities of government sponsored ent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Marketable debt securities, available-for-sale, amortized cost basis, current</t>
        </is>
      </c>
      <c r="B35" s="5" t="n">
        <v>83351</v>
      </c>
      <c r="C35" s="5" t="n">
        <v>81334</v>
      </c>
    </row>
    <row r="36">
      <c r="A36" s="4" t="inlineStr">
        <is>
          <t>Marketable debt securities, available for sale, unrealized gain, current</t>
        </is>
      </c>
      <c r="B36" s="5" t="n">
        <v>29</v>
      </c>
      <c r="C36" s="5" t="n">
        <v>36</v>
      </c>
    </row>
    <row r="37">
      <c r="A37" s="4" t="inlineStr">
        <is>
          <t>Marketable debt securities, available for sale, unrealized loss, current</t>
        </is>
      </c>
      <c r="B37" s="5" t="n">
        <v>-257</v>
      </c>
      <c r="C37" s="5" t="n">
        <v>-274</v>
      </c>
    </row>
    <row r="38">
      <c r="A38" s="4" t="inlineStr">
        <is>
          <t>Marketable debt securities, available-for-sale, current</t>
        </is>
      </c>
      <c r="B38" s="5" t="n">
        <v>83123</v>
      </c>
      <c r="C38" s="5" t="n">
        <v>81096</v>
      </c>
    </row>
    <row r="39">
      <c r="A39" s="4" t="inlineStr">
        <is>
          <t>Marketable debt securities, available-for-sale, amortized cost basis, noncurrent</t>
        </is>
      </c>
      <c r="B39" s="4" t="inlineStr">
        <is>
          <t xml:space="preserve"> </t>
        </is>
      </c>
      <c r="C39" s="5" t="n">
        <v>24718</v>
      </c>
    </row>
    <row r="40">
      <c r="A40" s="4" t="inlineStr">
        <is>
          <t>Marketable debt securities, available for sale, unrealized gain, noncurrent</t>
        </is>
      </c>
      <c r="B40" s="4" t="inlineStr">
        <is>
          <t xml:space="preserve"> </t>
        </is>
      </c>
      <c r="C40" s="5" t="n">
        <v>106</v>
      </c>
    </row>
    <row r="41">
      <c r="A41" s="4" t="inlineStr">
        <is>
          <t>Marketable debt securities, available for sale, unrealized loss, noncurrent</t>
        </is>
      </c>
      <c r="B41" s="4" t="inlineStr">
        <is>
          <t xml:space="preserve"> </t>
        </is>
      </c>
      <c r="C41" s="5" t="n">
        <v>-26</v>
      </c>
    </row>
    <row r="42">
      <c r="A42" s="4" t="inlineStr">
        <is>
          <t>Marketable debt securities, available-for-sale, noncurrent</t>
        </is>
      </c>
      <c r="B42" s="4" t="inlineStr">
        <is>
          <t xml:space="preserve"> </t>
        </is>
      </c>
      <c r="C42" s="5" t="n">
        <v>24798</v>
      </c>
    </row>
    <row r="43">
      <c r="A43" s="4" t="inlineStr">
        <is>
          <t>Total available-for-sale marketable debt securities</t>
        </is>
      </c>
      <c r="B43" s="6" t="n">
        <v>83123</v>
      </c>
      <c r="C43" s="6" t="n">
        <v>1058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42" customWidth="1" min="5" max="5"/>
    <col width="27" customWidth="1" min="6" max="6"/>
    <col width="56" customWidth="1" min="7" max="7"/>
    <col width="37" customWidth="1" min="8" max="8"/>
    <col width="20" customWidth="1" min="9" max="9"/>
  </cols>
  <sheetData>
    <row r="1">
      <c r="A1" s="1" t="inlineStr">
        <is>
          <t>CONSOLIDATED STATEMENTS OF STOCKHOLDERS' EQUITY - USD ($) $ in Thousands</t>
        </is>
      </c>
      <c r="B1" s="2" t="inlineStr">
        <is>
          <t>Total</t>
        </is>
      </c>
      <c r="C1" s="2" t="inlineStr">
        <is>
          <t>Underwritten Equity Offering</t>
        </is>
      </c>
      <c r="D1" s="2" t="inlineStr">
        <is>
          <t>Common Stock</t>
        </is>
      </c>
      <c r="E1" s="2" t="inlineStr">
        <is>
          <t>Common Stock Underwritten Equity Offering</t>
        </is>
      </c>
      <c r="F1" s="2" t="inlineStr">
        <is>
          <t>Additional Paid in Capital</t>
        </is>
      </c>
      <c r="G1" s="2" t="inlineStr">
        <is>
          <t>Additional Paid in Capital Underwritten Equity Offering</t>
        </is>
      </c>
      <c r="H1" s="2" t="inlineStr">
        <is>
          <t>Accumulated Other Comprehensive Loss</t>
        </is>
      </c>
      <c r="I1" s="2" t="inlineStr">
        <is>
          <t>Accumulated Deficit</t>
        </is>
      </c>
    </row>
    <row r="2">
      <c r="A2" s="4" t="inlineStr">
        <is>
          <t>Beginning balance (in shares) at Dec. 31, 2022</t>
        </is>
      </c>
      <c r="B2" s="4" t="inlineStr">
        <is>
          <t xml:space="preserve"> </t>
        </is>
      </c>
      <c r="C2" s="4" t="inlineStr">
        <is>
          <t xml:space="preserve"> </t>
        </is>
      </c>
      <c r="D2" s="5" t="n">
        <v>6429057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42851</v>
      </c>
      <c r="C3" s="4" t="inlineStr">
        <is>
          <t xml:space="preserve"> </t>
        </is>
      </c>
      <c r="D3" s="6" t="n">
        <v>6</v>
      </c>
      <c r="E3" s="4" t="inlineStr">
        <is>
          <t xml:space="preserve"> </t>
        </is>
      </c>
      <c r="F3" s="6" t="n">
        <v>1059975</v>
      </c>
      <c r="G3" s="4" t="inlineStr">
        <is>
          <t xml:space="preserve"> </t>
        </is>
      </c>
      <c r="H3" s="6" t="n">
        <v>-2907</v>
      </c>
      <c r="I3" s="6" t="n">
        <v>-10142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based compensation</t>
        </is>
      </c>
      <c r="B5" s="5" t="n">
        <v>13325</v>
      </c>
      <c r="C5" s="4" t="inlineStr">
        <is>
          <t xml:space="preserve"> </t>
        </is>
      </c>
      <c r="D5" s="4" t="inlineStr">
        <is>
          <t xml:space="preserve"> </t>
        </is>
      </c>
      <c r="E5" s="4" t="inlineStr">
        <is>
          <t xml:space="preserve"> </t>
        </is>
      </c>
      <c r="F5" s="5" t="n">
        <v>13325</v>
      </c>
      <c r="G5" s="4" t="inlineStr">
        <is>
          <t xml:space="preserve"> </t>
        </is>
      </c>
      <c r="H5" s="4" t="inlineStr">
        <is>
          <t xml:space="preserve"> </t>
        </is>
      </c>
      <c r="I5" s="4" t="inlineStr">
        <is>
          <t xml:space="preserve"> </t>
        </is>
      </c>
    </row>
    <row r="6">
      <c r="A6" s="4" t="inlineStr">
        <is>
          <t>Issuance of common stock under the equity incentive plan and proceeds from exercise (in shares)</t>
        </is>
      </c>
      <c r="B6" s="4" t="inlineStr">
        <is>
          <t xml:space="preserve"> </t>
        </is>
      </c>
      <c r="C6" s="4" t="inlineStr">
        <is>
          <t xml:space="preserve"> </t>
        </is>
      </c>
      <c r="D6" s="5" t="n">
        <v>59248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nder the equity incentive plan and proceeds from exercise</t>
        </is>
      </c>
      <c r="B7" s="5" t="n">
        <v>2296</v>
      </c>
      <c r="C7" s="4" t="inlineStr">
        <is>
          <t xml:space="preserve"> </t>
        </is>
      </c>
      <c r="D7" s="4" t="inlineStr">
        <is>
          <t xml:space="preserve"> </t>
        </is>
      </c>
      <c r="E7" s="4" t="inlineStr">
        <is>
          <t xml:space="preserve"> </t>
        </is>
      </c>
      <c r="F7" s="5" t="n">
        <v>2296</v>
      </c>
      <c r="G7" s="4" t="inlineStr">
        <is>
          <t xml:space="preserve"> </t>
        </is>
      </c>
      <c r="H7" s="4" t="inlineStr">
        <is>
          <t xml:space="preserve"> </t>
        </is>
      </c>
      <c r="I7" s="4" t="inlineStr">
        <is>
          <t xml:space="preserve"> </t>
        </is>
      </c>
    </row>
    <row r="8">
      <c r="A8" s="4" t="inlineStr">
        <is>
          <t>Employee stock purchase program purchase and expense</t>
        </is>
      </c>
      <c r="B8" s="5" t="n">
        <v>439</v>
      </c>
      <c r="C8" s="4" t="inlineStr">
        <is>
          <t xml:space="preserve"> </t>
        </is>
      </c>
      <c r="D8" s="4" t="inlineStr">
        <is>
          <t xml:space="preserve"> </t>
        </is>
      </c>
      <c r="E8" s="4" t="inlineStr">
        <is>
          <t xml:space="preserve"> </t>
        </is>
      </c>
      <c r="F8" s="5" t="n">
        <v>439</v>
      </c>
      <c r="G8" s="4" t="inlineStr">
        <is>
          <t xml:space="preserve"> </t>
        </is>
      </c>
      <c r="H8" s="4" t="inlineStr">
        <is>
          <t xml:space="preserve"> </t>
        </is>
      </c>
      <c r="I8" s="4" t="inlineStr">
        <is>
          <t xml:space="preserve"> </t>
        </is>
      </c>
    </row>
    <row r="9">
      <c r="A9" s="4" t="inlineStr">
        <is>
          <t>Issuance of common stock/equity offering, net of issuance costs (in shares)</t>
        </is>
      </c>
      <c r="B9" s="4" t="inlineStr">
        <is>
          <t xml:space="preserve"> </t>
        </is>
      </c>
      <c r="C9" s="4" t="inlineStr">
        <is>
          <t xml:space="preserve"> </t>
        </is>
      </c>
      <c r="D9" s="4" t="inlineStr">
        <is>
          <t xml:space="preserve"> </t>
        </is>
      </c>
      <c r="E9" s="5" t="n">
        <v>9703750</v>
      </c>
      <c r="F9" s="4" t="inlineStr">
        <is>
          <t xml:space="preserve"> </t>
        </is>
      </c>
      <c r="G9" s="4" t="inlineStr">
        <is>
          <t xml:space="preserve"> </t>
        </is>
      </c>
      <c r="H9" s="4" t="inlineStr">
        <is>
          <t xml:space="preserve"> </t>
        </is>
      </c>
      <c r="I9" s="4" t="inlineStr">
        <is>
          <t xml:space="preserve"> </t>
        </is>
      </c>
    </row>
    <row r="10">
      <c r="A10" s="4" t="inlineStr">
        <is>
          <t>Issuance of common stock/equity offering, net of issuance costs</t>
        </is>
      </c>
      <c r="B10" s="4" t="inlineStr">
        <is>
          <t xml:space="preserve"> </t>
        </is>
      </c>
      <c r="C10" s="6" t="n">
        <v>191199</v>
      </c>
      <c r="D10" s="4" t="inlineStr">
        <is>
          <t xml:space="preserve"> </t>
        </is>
      </c>
      <c r="E10" s="6" t="n">
        <v>1</v>
      </c>
      <c r="F10" s="4" t="inlineStr">
        <is>
          <t xml:space="preserve"> </t>
        </is>
      </c>
      <c r="G10" s="6" t="n">
        <v>191198</v>
      </c>
      <c r="H10" s="4" t="inlineStr">
        <is>
          <t xml:space="preserve"> </t>
        </is>
      </c>
      <c r="I10" s="4" t="inlineStr">
        <is>
          <t xml:space="preserve"> </t>
        </is>
      </c>
    </row>
    <row r="11">
      <c r="A11" s="4" t="inlineStr">
        <is>
          <t>Issuance of pre-funded common stock warrants, net of issuance costs of $1.6 million</t>
        </is>
      </c>
      <c r="B11" s="5" t="n">
        <v>24630</v>
      </c>
      <c r="C11" s="4" t="inlineStr">
        <is>
          <t xml:space="preserve"> </t>
        </is>
      </c>
      <c r="D11" s="4" t="inlineStr">
        <is>
          <t xml:space="preserve"> </t>
        </is>
      </c>
      <c r="E11" s="4" t="inlineStr">
        <is>
          <t xml:space="preserve"> </t>
        </is>
      </c>
      <c r="F11" s="5" t="n">
        <v>24630</v>
      </c>
      <c r="G11" s="4" t="inlineStr">
        <is>
          <t xml:space="preserve"> </t>
        </is>
      </c>
      <c r="H11" s="4" t="inlineStr">
        <is>
          <t xml:space="preserve"> </t>
        </is>
      </c>
      <c r="I11" s="4" t="inlineStr">
        <is>
          <t xml:space="preserve"> </t>
        </is>
      </c>
    </row>
    <row r="12">
      <c r="A12" s="4" t="inlineStr">
        <is>
          <t>Foreign currency translation adjustments</t>
        </is>
      </c>
      <c r="B12" s="5" t="n">
        <v>-566</v>
      </c>
      <c r="C12" s="4" t="inlineStr">
        <is>
          <t xml:space="preserve"> </t>
        </is>
      </c>
      <c r="D12" s="4" t="inlineStr">
        <is>
          <t xml:space="preserve"> </t>
        </is>
      </c>
      <c r="E12" s="4" t="inlineStr">
        <is>
          <t xml:space="preserve"> </t>
        </is>
      </c>
      <c r="F12" s="4" t="inlineStr">
        <is>
          <t xml:space="preserve"> </t>
        </is>
      </c>
      <c r="G12" s="4" t="inlineStr">
        <is>
          <t xml:space="preserve"> </t>
        </is>
      </c>
      <c r="H12" s="5" t="n">
        <v>-566</v>
      </c>
      <c r="I12" s="4" t="inlineStr">
        <is>
          <t xml:space="preserve"> </t>
        </is>
      </c>
    </row>
    <row r="13">
      <c r="A13" s="4" t="inlineStr">
        <is>
          <t>Unrealized (loss) gain on marketable debt securities</t>
        </is>
      </c>
      <c r="B13" s="5" t="n">
        <v>1297</v>
      </c>
      <c r="C13" s="4" t="inlineStr">
        <is>
          <t xml:space="preserve"> </t>
        </is>
      </c>
      <c r="D13" s="4" t="inlineStr">
        <is>
          <t xml:space="preserve"> </t>
        </is>
      </c>
      <c r="E13" s="4" t="inlineStr">
        <is>
          <t xml:space="preserve"> </t>
        </is>
      </c>
      <c r="F13" s="4" t="inlineStr">
        <is>
          <t xml:space="preserve"> </t>
        </is>
      </c>
      <c r="G13" s="4" t="inlineStr">
        <is>
          <t xml:space="preserve"> </t>
        </is>
      </c>
      <c r="H13" s="5" t="n">
        <v>1297</v>
      </c>
      <c r="I13" s="4" t="inlineStr">
        <is>
          <t xml:space="preserve"> </t>
        </is>
      </c>
    </row>
    <row r="14">
      <c r="A14" s="4" t="inlineStr">
        <is>
          <t>Net loss</t>
        </is>
      </c>
      <c r="B14" s="5" t="n">
        <v>-863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6331</v>
      </c>
    </row>
    <row r="15">
      <c r="A15" s="4" t="inlineStr">
        <is>
          <t>Ending balance (in shares) at Mar. 31, 2023</t>
        </is>
      </c>
      <c r="B15" s="4" t="inlineStr">
        <is>
          <t xml:space="preserve"> </t>
        </is>
      </c>
      <c r="C15" s="4" t="inlineStr">
        <is>
          <t xml:space="preserve"> </t>
        </is>
      </c>
      <c r="D15" s="5" t="n">
        <v>7458680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3</t>
        </is>
      </c>
      <c r="B16" s="5" t="n">
        <v>189140</v>
      </c>
      <c r="C16" s="4" t="inlineStr">
        <is>
          <t xml:space="preserve"> </t>
        </is>
      </c>
      <c r="D16" s="6" t="n">
        <v>7</v>
      </c>
      <c r="E16" s="4" t="inlineStr">
        <is>
          <t xml:space="preserve"> </t>
        </is>
      </c>
      <c r="F16" s="5" t="n">
        <v>1291863</v>
      </c>
      <c r="G16" s="4" t="inlineStr">
        <is>
          <t xml:space="preserve"> </t>
        </is>
      </c>
      <c r="H16" s="5" t="n">
        <v>-2176</v>
      </c>
      <c r="I16" s="5" t="n">
        <v>-1100554</v>
      </c>
    </row>
    <row r="17">
      <c r="A17" s="4" t="inlineStr">
        <is>
          <t>Beginning balance (in shares) at Dec. 31, 2023</t>
        </is>
      </c>
      <c r="B17" s="4" t="inlineStr">
        <is>
          <t xml:space="preserve"> </t>
        </is>
      </c>
      <c r="C17" s="4" t="inlineStr">
        <is>
          <t xml:space="preserve"> </t>
        </is>
      </c>
      <c r="D17" s="5" t="n">
        <v>7536711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3</t>
        </is>
      </c>
      <c r="B18" s="5" t="n">
        <v>200810</v>
      </c>
      <c r="C18" s="4" t="inlineStr">
        <is>
          <t xml:space="preserve"> </t>
        </is>
      </c>
      <c r="D18" s="6" t="n">
        <v>7</v>
      </c>
      <c r="E18" s="4" t="inlineStr">
        <is>
          <t xml:space="preserve"> </t>
        </is>
      </c>
      <c r="F18" s="5" t="n">
        <v>1327881</v>
      </c>
      <c r="G18" s="4" t="inlineStr">
        <is>
          <t xml:space="preserve"> </t>
        </is>
      </c>
      <c r="H18" s="5" t="n">
        <v>-1456</v>
      </c>
      <c r="I18" s="5" t="n">
        <v>-112562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based compensation</t>
        </is>
      </c>
      <c r="B20" s="5" t="n">
        <v>9420</v>
      </c>
      <c r="C20" s="4" t="inlineStr">
        <is>
          <t xml:space="preserve"> </t>
        </is>
      </c>
      <c r="D20" s="4" t="inlineStr">
        <is>
          <t xml:space="preserve"> </t>
        </is>
      </c>
      <c r="E20" s="4" t="inlineStr">
        <is>
          <t xml:space="preserve"> </t>
        </is>
      </c>
      <c r="F20" s="5" t="n">
        <v>9420</v>
      </c>
      <c r="G20" s="4" t="inlineStr">
        <is>
          <t xml:space="preserve"> </t>
        </is>
      </c>
      <c r="H20" s="4" t="inlineStr">
        <is>
          <t xml:space="preserve"> </t>
        </is>
      </c>
      <c r="I20" s="4" t="inlineStr">
        <is>
          <t xml:space="preserve"> </t>
        </is>
      </c>
    </row>
    <row r="21">
      <c r="A21" s="4" t="inlineStr">
        <is>
          <t>Issuance of common stock under the equity incentive plan and proceeds from exercise (in shares)</t>
        </is>
      </c>
      <c r="B21" s="4" t="inlineStr">
        <is>
          <t xml:space="preserve"> </t>
        </is>
      </c>
      <c r="C21" s="4" t="inlineStr">
        <is>
          <t xml:space="preserve"> </t>
        </is>
      </c>
      <c r="D21" s="5" t="n">
        <v>74171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nder the equity incentive plan and proceeds from exercise</t>
        </is>
      </c>
      <c r="B22" s="5" t="n">
        <v>0</v>
      </c>
      <c r="C22" s="4" t="inlineStr">
        <is>
          <t xml:space="preserve"> </t>
        </is>
      </c>
      <c r="D22" s="6" t="n">
        <v>1</v>
      </c>
      <c r="E22" s="4" t="inlineStr">
        <is>
          <t xml:space="preserve"> </t>
        </is>
      </c>
      <c r="F22" s="5" t="n">
        <v>-1</v>
      </c>
      <c r="G22" s="4" t="inlineStr">
        <is>
          <t xml:space="preserve"> </t>
        </is>
      </c>
      <c r="H22" s="4" t="inlineStr">
        <is>
          <t xml:space="preserve"> </t>
        </is>
      </c>
      <c r="I22" s="4" t="inlineStr">
        <is>
          <t xml:space="preserve"> </t>
        </is>
      </c>
    </row>
    <row r="23">
      <c r="A23" s="4" t="inlineStr">
        <is>
          <t>Employee stock purchase program purchase and expense</t>
        </is>
      </c>
      <c r="B23" s="5" t="n">
        <v>338</v>
      </c>
      <c r="C23" s="4" t="inlineStr">
        <is>
          <t xml:space="preserve"> </t>
        </is>
      </c>
      <c r="D23" s="4" t="inlineStr">
        <is>
          <t xml:space="preserve"> </t>
        </is>
      </c>
      <c r="E23" s="4" t="inlineStr">
        <is>
          <t xml:space="preserve"> </t>
        </is>
      </c>
      <c r="F23" s="5" t="n">
        <v>338</v>
      </c>
      <c r="G23" s="4" t="inlineStr">
        <is>
          <t xml:space="preserve"> </t>
        </is>
      </c>
      <c r="H23" s="4" t="inlineStr">
        <is>
          <t xml:space="preserve"> </t>
        </is>
      </c>
      <c r="I23" s="4" t="inlineStr">
        <is>
          <t xml:space="preserve"> </t>
        </is>
      </c>
    </row>
    <row r="24">
      <c r="A24" s="4" t="inlineStr">
        <is>
          <t>Foreign currency translation adjustments</t>
        </is>
      </c>
      <c r="B24" s="5" t="n">
        <v>629</v>
      </c>
      <c r="C24" s="4" t="inlineStr">
        <is>
          <t xml:space="preserve"> </t>
        </is>
      </c>
      <c r="D24" s="4" t="inlineStr">
        <is>
          <t xml:space="preserve"> </t>
        </is>
      </c>
      <c r="E24" s="4" t="inlineStr">
        <is>
          <t xml:space="preserve"> </t>
        </is>
      </c>
      <c r="F24" s="4" t="inlineStr">
        <is>
          <t xml:space="preserve"> </t>
        </is>
      </c>
      <c r="G24" s="4" t="inlineStr">
        <is>
          <t xml:space="preserve"> </t>
        </is>
      </c>
      <c r="H24" s="5" t="n">
        <v>629</v>
      </c>
      <c r="I24" s="4" t="inlineStr">
        <is>
          <t xml:space="preserve"> </t>
        </is>
      </c>
    </row>
    <row r="25">
      <c r="A25" s="4" t="inlineStr">
        <is>
          <t>Unrealized (loss) gain on marketable debt securities</t>
        </is>
      </c>
      <c r="B25" s="5" t="n">
        <v>-1065</v>
      </c>
      <c r="C25" s="4" t="inlineStr">
        <is>
          <t xml:space="preserve"> </t>
        </is>
      </c>
      <c r="D25" s="4" t="inlineStr">
        <is>
          <t xml:space="preserve"> </t>
        </is>
      </c>
      <c r="E25" s="4" t="inlineStr">
        <is>
          <t xml:space="preserve"> </t>
        </is>
      </c>
      <c r="F25" s="4" t="inlineStr">
        <is>
          <t xml:space="preserve"> </t>
        </is>
      </c>
      <c r="G25" s="4" t="inlineStr">
        <is>
          <t xml:space="preserve"> </t>
        </is>
      </c>
      <c r="H25" s="5" t="n">
        <v>-1065</v>
      </c>
      <c r="I25" s="4" t="inlineStr">
        <is>
          <t xml:space="preserve"> </t>
        </is>
      </c>
    </row>
    <row r="26">
      <c r="A26" s="4" t="inlineStr">
        <is>
          <t>Net loss</t>
        </is>
      </c>
      <c r="B26" s="5" t="n">
        <v>-13606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6061</v>
      </c>
    </row>
    <row r="27">
      <c r="A27" s="4" t="inlineStr">
        <is>
          <t>Ending balance (in shares) at Mar. 31, 2024</t>
        </is>
      </c>
      <c r="B27" s="4" t="inlineStr">
        <is>
          <t xml:space="preserve"> </t>
        </is>
      </c>
      <c r="C27" s="4" t="inlineStr">
        <is>
          <t xml:space="preserve"> </t>
        </is>
      </c>
      <c r="D27" s="5" t="n">
        <v>7610882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Mar. 31, 2024</t>
        </is>
      </c>
      <c r="B28" s="6" t="n">
        <v>74071</v>
      </c>
      <c r="C28" s="4" t="inlineStr">
        <is>
          <t xml:space="preserve"> </t>
        </is>
      </c>
      <c r="D28" s="6" t="n">
        <v>8</v>
      </c>
      <c r="E28" s="4" t="inlineStr">
        <is>
          <t xml:space="preserve"> </t>
        </is>
      </c>
      <c r="F28" s="6" t="n">
        <v>1337638</v>
      </c>
      <c r="G28" s="4" t="inlineStr">
        <is>
          <t xml:space="preserve"> </t>
        </is>
      </c>
      <c r="H28" s="6" t="n">
        <v>-1892</v>
      </c>
      <c r="I28" s="6" t="n">
        <v>-12616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Additional Information (Details) - USD ($) $ in Million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ccrued interest receivable</t>
        </is>
      </c>
      <c r="B3" s="10" t="n">
        <v>3.8</v>
      </c>
      <c r="C3" s="10" t="n">
        <v>4.6</v>
      </c>
    </row>
    <row r="4">
      <c r="A4" s="4" t="inlineStr">
        <is>
          <t>Available-for-sale marketable debt securities in an unrealized loss position</t>
        </is>
      </c>
      <c r="B4" s="10" t="n">
        <v>217.7</v>
      </c>
      <c r="C4" s="10" t="n">
        <v>26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Marketable Debt Securities in an Unrealized Loss Position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150058</v>
      </c>
      <c r="C3" s="6" t="n">
        <v>227533</v>
      </c>
    </row>
    <row r="4">
      <c r="A4" s="4" t="inlineStr">
        <is>
          <t>Less than 12 months, unrealized losses</t>
        </is>
      </c>
      <c r="B4" s="5" t="n">
        <v>449</v>
      </c>
      <c r="C4" s="5" t="n">
        <v>639</v>
      </c>
    </row>
    <row r="5">
      <c r="A5" s="4" t="inlineStr">
        <is>
          <t>12 months or greater, fair value</t>
        </is>
      </c>
      <c r="B5" s="5" t="n">
        <v>66897</v>
      </c>
      <c r="C5" s="5" t="n">
        <v>41315</v>
      </c>
    </row>
    <row r="6">
      <c r="A6" s="4" t="inlineStr">
        <is>
          <t>12 months or greater, unrealized losses</t>
        </is>
      </c>
      <c r="B6" s="5" t="n">
        <v>314</v>
      </c>
      <c r="C6" s="5" t="n">
        <v>260</v>
      </c>
    </row>
    <row r="7">
      <c r="A7" s="4" t="inlineStr">
        <is>
          <t>Total, fair value</t>
        </is>
      </c>
      <c r="B7" s="5" t="n">
        <v>216955</v>
      </c>
      <c r="C7" s="5" t="n">
        <v>268848</v>
      </c>
    </row>
    <row r="8">
      <c r="A8" s="4" t="inlineStr">
        <is>
          <t>Total, unrealized losses</t>
        </is>
      </c>
      <c r="B8" s="5" t="n">
        <v>763</v>
      </c>
      <c r="C8" s="5" t="n">
        <v>899</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9899</v>
      </c>
      <c r="C11" s="5" t="n">
        <v>24798</v>
      </c>
    </row>
    <row r="12">
      <c r="A12" s="4" t="inlineStr">
        <is>
          <t>Less than 12 months, unrealized losses</t>
        </is>
      </c>
      <c r="B12" s="5" t="n">
        <v>3</v>
      </c>
      <c r="C12" s="5" t="n">
        <v>17</v>
      </c>
    </row>
    <row r="13">
      <c r="A13" s="4" t="inlineStr">
        <is>
          <t>12 months or greater, fair value</t>
        </is>
      </c>
      <c r="B13" s="5" t="n">
        <v>0</v>
      </c>
      <c r="C13" s="5" t="n">
        <v>0</v>
      </c>
    </row>
    <row r="14">
      <c r="A14" s="4" t="inlineStr">
        <is>
          <t>12 months or greater, unrealized losses</t>
        </is>
      </c>
      <c r="B14" s="5" t="n">
        <v>0</v>
      </c>
      <c r="C14" s="5" t="n">
        <v>0</v>
      </c>
    </row>
    <row r="15">
      <c r="A15" s="4" t="inlineStr">
        <is>
          <t>Total, fair value</t>
        </is>
      </c>
      <c r="B15" s="5" t="n">
        <v>9899</v>
      </c>
      <c r="C15" s="5" t="n">
        <v>24798</v>
      </c>
    </row>
    <row r="16">
      <c r="A16" s="4" t="inlineStr">
        <is>
          <t>Total, unrealized losses</t>
        </is>
      </c>
      <c r="B16" s="5" t="n">
        <v>3</v>
      </c>
      <c r="C16" s="5" t="n">
        <v>17</v>
      </c>
    </row>
    <row r="17">
      <c r="A17" s="4" t="inlineStr">
        <is>
          <t>Corporate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112935</v>
      </c>
      <c r="C19" s="5" t="n">
        <v>140802</v>
      </c>
    </row>
    <row r="20">
      <c r="A20" s="4" t="inlineStr">
        <is>
          <t>Less than 12 months, unrealized losses</t>
        </is>
      </c>
      <c r="B20" s="5" t="n">
        <v>379</v>
      </c>
      <c r="C20" s="5" t="n">
        <v>405</v>
      </c>
    </row>
    <row r="21">
      <c r="A21" s="4" t="inlineStr">
        <is>
          <t>12 months or greater, fair value</t>
        </is>
      </c>
      <c r="B21" s="5" t="n">
        <v>30860</v>
      </c>
      <c r="C21" s="5" t="n">
        <v>28775</v>
      </c>
    </row>
    <row r="22">
      <c r="A22" s="4" t="inlineStr">
        <is>
          <t>12 months or greater, unrealized losses</t>
        </is>
      </c>
      <c r="B22" s="5" t="n">
        <v>124</v>
      </c>
      <c r="C22" s="5" t="n">
        <v>177</v>
      </c>
    </row>
    <row r="23">
      <c r="A23" s="4" t="inlineStr">
        <is>
          <t>Total, fair value</t>
        </is>
      </c>
      <c r="B23" s="5" t="n">
        <v>143795</v>
      </c>
      <c r="C23" s="5" t="n">
        <v>169577</v>
      </c>
    </row>
    <row r="24">
      <c r="A24" s="4" t="inlineStr">
        <is>
          <t>Total, unrealized losses</t>
        </is>
      </c>
      <c r="B24" s="5" t="n">
        <v>503</v>
      </c>
      <c r="C24" s="5" t="n">
        <v>582</v>
      </c>
    </row>
    <row r="25">
      <c r="A25" s="4" t="inlineStr">
        <is>
          <t>Securities of government-sponsored ent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27224</v>
      </c>
      <c r="C27" s="5" t="n">
        <v>61933</v>
      </c>
    </row>
    <row r="28">
      <c r="A28" s="4" t="inlineStr">
        <is>
          <t>Less than 12 months, unrealized losses</t>
        </is>
      </c>
      <c r="B28" s="5" t="n">
        <v>67</v>
      </c>
      <c r="C28" s="5" t="n">
        <v>217</v>
      </c>
    </row>
    <row r="29">
      <c r="A29" s="4" t="inlineStr">
        <is>
          <t>12 months or greater, fair value</t>
        </is>
      </c>
      <c r="B29" s="5" t="n">
        <v>36037</v>
      </c>
      <c r="C29" s="5" t="n">
        <v>12540</v>
      </c>
    </row>
    <row r="30">
      <c r="A30" s="4" t="inlineStr">
        <is>
          <t>12 months or greater, unrealized losses</t>
        </is>
      </c>
      <c r="B30" s="5" t="n">
        <v>190</v>
      </c>
      <c r="C30" s="5" t="n">
        <v>83</v>
      </c>
    </row>
    <row r="31">
      <c r="A31" s="4" t="inlineStr">
        <is>
          <t>Total, fair value</t>
        </is>
      </c>
      <c r="B31" s="5" t="n">
        <v>63261</v>
      </c>
      <c r="C31" s="5" t="n">
        <v>74473</v>
      </c>
    </row>
    <row r="32">
      <c r="A32" s="4" t="inlineStr">
        <is>
          <t>Total, unrealized losses</t>
        </is>
      </c>
      <c r="B32" s="6" t="n">
        <v>257</v>
      </c>
      <c r="C32" s="6" t="n">
        <v>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Details) - USD ($) $ in Thousands</t>
        </is>
      </c>
      <c r="B1" s="2" t="inlineStr">
        <is>
          <t>Mar. 08, 2022</t>
        </is>
      </c>
      <c r="C1" s="2" t="inlineStr">
        <is>
          <t>Mar. 31, 2024</t>
        </is>
      </c>
      <c r="D1" s="2" t="inlineStr">
        <is>
          <t>Jan. 31, 2024</t>
        </is>
      </c>
      <c r="E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Other assets</t>
        </is>
      </c>
      <c r="B3" s="4" t="inlineStr">
        <is>
          <t xml:space="preserve"> </t>
        </is>
      </c>
      <c r="C3" s="6" t="n">
        <v>19301</v>
      </c>
      <c r="D3" s="4" t="inlineStr">
        <is>
          <t xml:space="preserve"> </t>
        </is>
      </c>
      <c r="E3" s="6" t="n">
        <v>10661</v>
      </c>
    </row>
    <row r="4">
      <c r="A4" s="4" t="inlineStr">
        <is>
          <t>Other non-current liabilities</t>
        </is>
      </c>
      <c r="B4" s="4" t="inlineStr">
        <is>
          <t xml:space="preserve"> </t>
        </is>
      </c>
      <c r="C4" s="6" t="n">
        <v>16379</v>
      </c>
      <c r="D4" s="4" t="inlineStr">
        <is>
          <t xml:space="preserve"> </t>
        </is>
      </c>
      <c r="E4" s="6" t="n">
        <v>8485</v>
      </c>
    </row>
    <row r="5">
      <c r="A5" s="4" t="inlineStr">
        <is>
          <t>Variable Interest Entity, Not Primary Beneficiary</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Other assets</t>
        </is>
      </c>
      <c r="B7" s="4" t="inlineStr">
        <is>
          <t xml:space="preserve"> </t>
        </is>
      </c>
      <c r="C7" s="4" t="inlineStr">
        <is>
          <t xml:space="preserve"> </t>
        </is>
      </c>
      <c r="D7" s="6" t="n">
        <v>3300</v>
      </c>
      <c r="E7" s="4" t="inlineStr">
        <is>
          <t xml:space="preserve"> </t>
        </is>
      </c>
    </row>
    <row r="8">
      <c r="A8" s="4" t="inlineStr">
        <is>
          <t>Other non-current liabilities</t>
        </is>
      </c>
      <c r="B8" s="4" t="inlineStr">
        <is>
          <t xml:space="preserve"> </t>
        </is>
      </c>
      <c r="C8" s="4" t="inlineStr">
        <is>
          <t xml:space="preserve"> </t>
        </is>
      </c>
      <c r="D8" s="6" t="n">
        <v>8300</v>
      </c>
      <c r="E8" s="4" t="inlineStr">
        <is>
          <t xml:space="preserve"> </t>
        </is>
      </c>
    </row>
    <row r="9">
      <c r="A9" s="4" t="inlineStr">
        <is>
          <t>Collaborative Arrangement | PharmaKrysto, LTD</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Collaboration agreement payment</t>
        </is>
      </c>
      <c r="B11" s="6" t="n">
        <v>400</v>
      </c>
      <c r="C11" s="4" t="inlineStr">
        <is>
          <t xml:space="preserve"> </t>
        </is>
      </c>
      <c r="D11" s="4" t="inlineStr">
        <is>
          <t xml:space="preserve"> </t>
        </is>
      </c>
      <c r="E11" s="4" t="inlineStr">
        <is>
          <t xml:space="preserve"> </t>
        </is>
      </c>
    </row>
    <row r="12">
      <c r="A12" s="4" t="inlineStr">
        <is>
          <t>Research and development expenses, estimated</t>
        </is>
      </c>
      <c r="B12" s="5" t="n">
        <v>5000</v>
      </c>
      <c r="C12" s="4" t="inlineStr">
        <is>
          <t xml:space="preserve"> </t>
        </is>
      </c>
      <c r="D12" s="4" t="inlineStr">
        <is>
          <t xml:space="preserve"> </t>
        </is>
      </c>
      <c r="E12" s="4" t="inlineStr">
        <is>
          <t xml:space="preserve"> </t>
        </is>
      </c>
    </row>
    <row r="13">
      <c r="A13" s="4" t="inlineStr">
        <is>
          <t>Collaborative arrangement, option to purchase additional shares of VIE, amount</t>
        </is>
      </c>
      <c r="B13" s="5" t="n">
        <v>1000</v>
      </c>
      <c r="C13" s="4" t="inlineStr">
        <is>
          <t xml:space="preserve"> </t>
        </is>
      </c>
      <c r="D13" s="4" t="inlineStr">
        <is>
          <t xml:space="preserve"> </t>
        </is>
      </c>
      <c r="E13" s="4" t="inlineStr">
        <is>
          <t xml:space="preserve"> </t>
        </is>
      </c>
    </row>
    <row r="14">
      <c r="A14" s="4" t="inlineStr">
        <is>
          <t>Collaborative arrangement, option to purchase remaining shares of VIE, amount</t>
        </is>
      </c>
      <c r="B14" s="5" t="n">
        <v>5000</v>
      </c>
      <c r="C14" s="4" t="inlineStr">
        <is>
          <t xml:space="preserve"> </t>
        </is>
      </c>
      <c r="D14" s="4" t="inlineStr">
        <is>
          <t xml:space="preserve"> </t>
        </is>
      </c>
      <c r="E14" s="4" t="inlineStr">
        <is>
          <t xml:space="preserve"> </t>
        </is>
      </c>
    </row>
    <row r="15">
      <c r="A15" s="4" t="inlineStr">
        <is>
          <t>Milestone payments contingently due</t>
        </is>
      </c>
      <c r="B15" s="6" t="n">
        <v>16000</v>
      </c>
      <c r="C15" s="4" t="inlineStr">
        <is>
          <t xml:space="preserve"> </t>
        </is>
      </c>
      <c r="D15" s="4" t="inlineStr">
        <is>
          <t xml:space="preserve"> </t>
        </is>
      </c>
      <c r="E15" s="4" t="inlineStr">
        <is>
          <t xml:space="preserve"> </t>
        </is>
      </c>
    </row>
    <row r="16">
      <c r="A16" s="4" t="inlineStr">
        <is>
          <t>Royalty payments, percentage (less than)</t>
        </is>
      </c>
      <c r="B16" s="11" t="n">
        <v>0.04</v>
      </c>
      <c r="C16" s="4" t="inlineStr">
        <is>
          <t xml:space="preserve"> </t>
        </is>
      </c>
      <c r="D16" s="4" t="inlineStr">
        <is>
          <t xml:space="preserve"> </t>
        </is>
      </c>
      <c r="E16" s="4" t="inlineStr">
        <is>
          <t xml:space="preserve"> </t>
        </is>
      </c>
    </row>
    <row r="17">
      <c r="A17" s="4" t="inlineStr">
        <is>
          <t>Agreement termination notice period</t>
        </is>
      </c>
      <c r="B17" s="4" t="inlineStr">
        <is>
          <t>60 days</t>
        </is>
      </c>
      <c r="C17" s="4" t="inlineStr">
        <is>
          <t xml:space="preserve"> </t>
        </is>
      </c>
      <c r="D17" s="4" t="inlineStr">
        <is>
          <t xml:space="preserve"> </t>
        </is>
      </c>
      <c r="E17" s="4" t="inlineStr">
        <is>
          <t xml:space="preserve"> </t>
        </is>
      </c>
    </row>
    <row r="18">
      <c r="A18" s="4" t="inlineStr">
        <is>
          <t>Percentage of research and development to be funded by the company</t>
        </is>
      </c>
      <c r="B18" s="11" t="n">
        <v>1</v>
      </c>
      <c r="C18" s="4" t="inlineStr">
        <is>
          <t xml:space="preserve"> </t>
        </is>
      </c>
      <c r="D18" s="4" t="inlineStr">
        <is>
          <t xml:space="preserve"> </t>
        </is>
      </c>
      <c r="E18" s="4" t="inlineStr">
        <is>
          <t xml:space="preserve"> </t>
        </is>
      </c>
    </row>
    <row r="19">
      <c r="A19" s="4" t="inlineStr">
        <is>
          <t>PharmaKrysto, LTD</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Payment to purchase interest in VIE</t>
        </is>
      </c>
      <c r="B21" s="6" t="n">
        <v>600</v>
      </c>
      <c r="C21" s="4" t="inlineStr">
        <is>
          <t xml:space="preserve"> </t>
        </is>
      </c>
      <c r="D21" s="4" t="inlineStr">
        <is>
          <t xml:space="preserve"> </t>
        </is>
      </c>
      <c r="E21" s="4" t="inlineStr">
        <is>
          <t xml:space="preserve"> </t>
        </is>
      </c>
    </row>
    <row r="22">
      <c r="A22" s="4" t="inlineStr">
        <is>
          <t>Percentage ownership purchased</t>
        </is>
      </c>
      <c r="B22" s="11" t="n">
        <v>0.05</v>
      </c>
      <c r="C22" s="4" t="inlineStr">
        <is>
          <t xml:space="preserve"> </t>
        </is>
      </c>
      <c r="D22" s="4" t="inlineStr">
        <is>
          <t xml:space="preserve"> </t>
        </is>
      </c>
      <c r="E22" s="4" t="inlineStr">
        <is>
          <t xml:space="preserve"> </t>
        </is>
      </c>
    </row>
    <row r="23">
      <c r="A23" s="4" t="inlineStr">
        <is>
          <t>PharmaKrysto, LTD | Collaborative Arrangement</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Additional ownership interest to be purchased upon achievement of certain milestones</t>
        </is>
      </c>
      <c r="B25" s="11" t="n">
        <v>0.05</v>
      </c>
      <c r="C25" s="4" t="inlineStr">
        <is>
          <t xml:space="preserve"> </t>
        </is>
      </c>
      <c r="D25" s="4" t="inlineStr">
        <is>
          <t xml:space="preserve"> </t>
        </is>
      </c>
      <c r="E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28" customWidth="1" min="2" max="2"/>
    <col width="22" customWidth="1" min="3" max="3"/>
    <col width="22" customWidth="1" min="4" max="4"/>
    <col width="22" customWidth="1" min="5" max="5"/>
  </cols>
  <sheetData>
    <row r="1">
      <c r="A1" s="1" t="inlineStr">
        <is>
          <t>LEASES - Additional Information (Details) $ in Thousands</t>
        </is>
      </c>
      <c r="B1" s="2" t="inlineStr">
        <is>
          <t>3 Months Ended</t>
        </is>
      </c>
    </row>
    <row r="2">
      <c r="B2" s="2" t="inlineStr">
        <is>
          <t>Mar. 31, 2024 USD ($) lease</t>
        </is>
      </c>
      <c r="C2" s="2" t="inlineStr">
        <is>
          <t>Mar. 31, 2023 USD ($)</t>
        </is>
      </c>
      <c r="D2" s="2" t="inlineStr">
        <is>
          <t>Dec. 31, 2023 USD ($)</t>
        </is>
      </c>
      <c r="E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 of use assets</t>
        </is>
      </c>
      <c r="B4" s="6" t="n">
        <v>17271</v>
      </c>
      <c r="C4" s="4" t="inlineStr">
        <is>
          <t xml:space="preserve"> </t>
        </is>
      </c>
      <c r="D4" s="6" t="n">
        <v>18061</v>
      </c>
      <c r="E4" s="4" t="inlineStr">
        <is>
          <t xml:space="preserve"> </t>
        </is>
      </c>
    </row>
    <row r="5">
      <c r="A5" s="4" t="inlineStr">
        <is>
          <t>Lease liability</t>
        </is>
      </c>
      <c r="B5" s="6" t="n">
        <v>26323</v>
      </c>
      <c r="C5" s="4" t="inlineStr">
        <is>
          <t xml:space="preserve"> </t>
        </is>
      </c>
      <c r="D5" s="4" t="inlineStr">
        <is>
          <t xml:space="preserve"> </t>
        </is>
      </c>
      <c r="E5" s="4" t="inlineStr">
        <is>
          <t xml:space="preserve"> </t>
        </is>
      </c>
    </row>
    <row r="6">
      <c r="A6" s="4" t="inlineStr">
        <is>
          <t>Operating lease extension term</t>
        </is>
      </c>
      <c r="B6" s="4" t="inlineStr">
        <is>
          <t>5 years</t>
        </is>
      </c>
      <c r="C6" s="4" t="inlineStr">
        <is>
          <t xml:space="preserve"> </t>
        </is>
      </c>
      <c r="D6" s="4" t="inlineStr">
        <is>
          <t xml:space="preserve"> </t>
        </is>
      </c>
      <c r="E6" s="4" t="inlineStr">
        <is>
          <t xml:space="preserve"> </t>
        </is>
      </c>
    </row>
    <row r="7">
      <c r="A7" s="4" t="inlineStr">
        <is>
          <t>Operating lease expense</t>
        </is>
      </c>
      <c r="B7" s="6" t="n">
        <v>1200</v>
      </c>
      <c r="C7" s="6" t="n">
        <v>1200</v>
      </c>
      <c r="D7" s="4" t="inlineStr">
        <is>
          <t xml:space="preserve"> </t>
        </is>
      </c>
      <c r="E7" s="4" t="inlineStr">
        <is>
          <t xml:space="preserve"> </t>
        </is>
      </c>
    </row>
    <row r="8">
      <c r="A8" s="4" t="inlineStr">
        <is>
          <t>Office Lease 2020</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right of use assets</t>
        </is>
      </c>
      <c r="B10" s="4" t="inlineStr">
        <is>
          <t xml:space="preserve"> </t>
        </is>
      </c>
      <c r="C10" s="4" t="inlineStr">
        <is>
          <t xml:space="preserve"> </t>
        </is>
      </c>
      <c r="D10" s="4" t="inlineStr">
        <is>
          <t xml:space="preserve"> </t>
        </is>
      </c>
      <c r="E10" s="6" t="n">
        <v>34600</v>
      </c>
    </row>
    <row r="11">
      <c r="A11" s="4" t="inlineStr">
        <is>
          <t>Lease liability</t>
        </is>
      </c>
      <c r="B11" s="4" t="inlineStr">
        <is>
          <t xml:space="preserve"> </t>
        </is>
      </c>
      <c r="C11" s="4" t="inlineStr">
        <is>
          <t xml:space="preserve"> </t>
        </is>
      </c>
      <c r="D11" s="4" t="inlineStr">
        <is>
          <t xml:space="preserve"> </t>
        </is>
      </c>
      <c r="E11" s="5" t="n">
        <v>34500</v>
      </c>
    </row>
    <row r="12">
      <c r="A12" s="4" t="inlineStr">
        <is>
          <t>Lease incentive, tenant improvements</t>
        </is>
      </c>
      <c r="B12" s="4" t="inlineStr">
        <is>
          <t xml:space="preserve"> </t>
        </is>
      </c>
      <c r="C12" s="4" t="inlineStr">
        <is>
          <t xml:space="preserve"> </t>
        </is>
      </c>
      <c r="D12" s="4" t="inlineStr">
        <is>
          <t xml:space="preserve"> </t>
        </is>
      </c>
      <c r="E12" s="6" t="n">
        <v>7900</v>
      </c>
    </row>
    <row r="13">
      <c r="A13" s="4" t="inlineStr">
        <is>
          <t>Kilroy Realty, L.P.</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Number of operating leases | lease</t>
        </is>
      </c>
      <c r="B15" s="5" t="n">
        <v>2</v>
      </c>
      <c r="C15" s="4" t="inlineStr">
        <is>
          <t xml:space="preserve"> </t>
        </is>
      </c>
      <c r="D15" s="4" t="inlineStr">
        <is>
          <t xml:space="preserve"> </t>
        </is>
      </c>
      <c r="E15" s="4" t="inlineStr">
        <is>
          <t xml:space="preserve"> </t>
        </is>
      </c>
    </row>
    <row r="16">
      <c r="A16" s="4" t="inlineStr">
        <is>
          <t>Esprit Investments Limited</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Number of operating leases | lease</t>
        </is>
      </c>
      <c r="B18" s="5" t="n">
        <v>1</v>
      </c>
      <c r="C18" s="4" t="inlineStr">
        <is>
          <t xml:space="preserve"> </t>
        </is>
      </c>
      <c r="D18" s="4" t="inlineStr">
        <is>
          <t xml:space="preserve"> </t>
        </is>
      </c>
      <c r="E18" s="4" t="inlineStr">
        <is>
          <t xml:space="preserve"> </t>
        </is>
      </c>
    </row>
    <row r="19">
      <c r="A19" s="4" t="inlineStr">
        <is>
          <t>Operating lease right of use assets</t>
        </is>
      </c>
      <c r="B19" s="6" t="n">
        <v>400</v>
      </c>
      <c r="C19" s="4" t="inlineStr">
        <is>
          <t xml:space="preserve"> </t>
        </is>
      </c>
      <c r="D19" s="4" t="inlineStr">
        <is>
          <t xml:space="preserve"> </t>
        </is>
      </c>
      <c r="E19" s="4" t="inlineStr">
        <is>
          <t xml:space="preserve"> </t>
        </is>
      </c>
    </row>
    <row r="20">
      <c r="A20" s="4" t="inlineStr">
        <is>
          <t>Lease liability</t>
        </is>
      </c>
      <c r="B20" s="6" t="n">
        <v>400</v>
      </c>
      <c r="C20" s="4" t="inlineStr">
        <is>
          <t xml:space="preserve"> </t>
        </is>
      </c>
      <c r="D20" s="4" t="inlineStr">
        <is>
          <t xml:space="preserve"> </t>
        </is>
      </c>
      <c r="E20" s="4" t="inlineStr">
        <is>
          <t xml:space="preserve"> </t>
        </is>
      </c>
    </row>
    <row r="21">
      <c r="A21" s="4" t="inlineStr">
        <is>
          <t>Operating lease extension term</t>
        </is>
      </c>
      <c r="B21" s="4" t="inlineStr">
        <is>
          <t>5 years</t>
        </is>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uture Minimum Rental Commitmen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remaining nine months)</t>
        </is>
      </c>
      <c r="B3" s="6" t="n">
        <v>4890</v>
      </c>
      <c r="C3" s="4" t="inlineStr">
        <is>
          <t xml:space="preserve"> </t>
        </is>
      </c>
    </row>
    <row r="4">
      <c r="A4" s="4" t="inlineStr">
        <is>
          <t>2025</t>
        </is>
      </c>
      <c r="B4" s="5" t="n">
        <v>6673</v>
      </c>
      <c r="C4" s="4" t="inlineStr">
        <is>
          <t xml:space="preserve"> </t>
        </is>
      </c>
    </row>
    <row r="5">
      <c r="A5" s="4" t="inlineStr">
        <is>
          <t>2026</t>
        </is>
      </c>
      <c r="B5" s="5" t="n">
        <v>6889</v>
      </c>
      <c r="C5" s="4" t="inlineStr">
        <is>
          <t xml:space="preserve"> </t>
        </is>
      </c>
    </row>
    <row r="6">
      <c r="A6" s="4" t="inlineStr">
        <is>
          <t>2027</t>
        </is>
      </c>
      <c r="B6" s="5" t="n">
        <v>7064</v>
      </c>
      <c r="C6" s="4" t="inlineStr">
        <is>
          <t xml:space="preserve"> </t>
        </is>
      </c>
    </row>
    <row r="7">
      <c r="A7" s="4" t="inlineStr">
        <is>
          <t>2028</t>
        </is>
      </c>
      <c r="B7" s="5" t="n">
        <v>4781</v>
      </c>
      <c r="C7" s="4" t="inlineStr">
        <is>
          <t xml:space="preserve"> </t>
        </is>
      </c>
    </row>
    <row r="8">
      <c r="A8" s="4" t="inlineStr">
        <is>
          <t>Total undiscounted future minimum payments</t>
        </is>
      </c>
      <c r="B8" s="5" t="n">
        <v>30297</v>
      </c>
      <c r="C8" s="4" t="inlineStr">
        <is>
          <t xml:space="preserve"> </t>
        </is>
      </c>
    </row>
    <row r="9">
      <c r="A9" s="4" t="inlineStr">
        <is>
          <t>Present value discount</t>
        </is>
      </c>
      <c r="B9" s="5" t="n">
        <v>-3974</v>
      </c>
      <c r="C9" s="4" t="inlineStr">
        <is>
          <t xml:space="preserve"> </t>
        </is>
      </c>
    </row>
    <row r="10">
      <c r="A10" s="4" t="inlineStr">
        <is>
          <t>Total lease liability</t>
        </is>
      </c>
      <c r="B10" s="5" t="n">
        <v>26323</v>
      </c>
      <c r="C10" s="4" t="inlineStr">
        <is>
          <t xml:space="preserve"> </t>
        </is>
      </c>
    </row>
    <row r="11">
      <c r="A11" s="4" t="inlineStr">
        <is>
          <t>Unamortized lease incentives</t>
        </is>
      </c>
      <c r="B11" s="5" t="n">
        <v>-4345</v>
      </c>
      <c r="C11" s="4" t="inlineStr">
        <is>
          <t xml:space="preserve"> </t>
        </is>
      </c>
    </row>
    <row r="12">
      <c r="A12" s="4" t="inlineStr">
        <is>
          <t>Cash payments in excess of straight-line lease expense</t>
        </is>
      </c>
      <c r="B12" s="5" t="n">
        <v>-4707</v>
      </c>
      <c r="C12" s="4" t="inlineStr">
        <is>
          <t xml:space="preserve"> </t>
        </is>
      </c>
    </row>
    <row r="13">
      <c r="A13" s="4" t="inlineStr">
        <is>
          <t>Total ROU asset</t>
        </is>
      </c>
      <c r="B13" s="6" t="n">
        <v>17271</v>
      </c>
      <c r="C13" s="6" t="n">
        <v>180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average Remaining Lease Term and Discount Rate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4 years 4 months 24 days</t>
        </is>
      </c>
      <c r="C3" s="4" t="inlineStr">
        <is>
          <t>4 years 8 months 12 days</t>
        </is>
      </c>
    </row>
    <row r="4">
      <c r="A4" s="4" t="inlineStr">
        <is>
          <t>Weighted-average discount rate</t>
        </is>
      </c>
      <c r="B4" s="12" t="n">
        <v>0.0648</v>
      </c>
      <c r="C4" s="12" t="n">
        <v>0.06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Senior Notes - USD ($) $ in Millions</t>
        </is>
      </c>
      <c r="B1" s="2" t="inlineStr">
        <is>
          <t>Mar. 31, 2024</t>
        </is>
      </c>
      <c r="C1" s="2" t="inlineStr">
        <is>
          <t>Dec. 31, 2023</t>
        </is>
      </c>
    </row>
    <row r="2">
      <c r="A2" s="4" t="inlineStr">
        <is>
          <t>Senior Notes Due 2025</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terest rate percentage</t>
        </is>
      </c>
      <c r="B4" s="12" t="n">
        <v>0.025</v>
      </c>
      <c r="C4" s="12" t="n">
        <v>0.025</v>
      </c>
    </row>
    <row r="5">
      <c r="A5" s="4" t="inlineStr">
        <is>
          <t>Fair value of convertible debt</t>
        </is>
      </c>
      <c r="B5" s="6" t="n">
        <v>61</v>
      </c>
      <c r="C5" s="10" t="n">
        <v>58.3</v>
      </c>
    </row>
    <row r="6">
      <c r="A6" s="4" t="inlineStr">
        <is>
          <t>Senior Notes Due 2029</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nterest rate percentage</t>
        </is>
      </c>
      <c r="B8" s="12" t="n">
        <v>0.0225</v>
      </c>
      <c r="C8" s="12" t="n">
        <v>0.0225</v>
      </c>
    </row>
    <row r="9">
      <c r="A9" s="4" t="inlineStr">
        <is>
          <t>Fair value of convertible debt</t>
        </is>
      </c>
      <c r="B9" s="10" t="n">
        <v>202.4</v>
      </c>
      <c r="C9" s="10" t="n">
        <v>21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3251</v>
      </c>
      <c r="C3" s="6" t="n">
        <v>58176</v>
      </c>
    </row>
    <row r="4">
      <c r="A4" s="4" t="inlineStr">
        <is>
          <t>Marketable debt securities, available-for-sale</t>
        </is>
      </c>
      <c r="B4" s="5" t="n">
        <v>397793</v>
      </c>
      <c r="C4" s="5" t="n">
        <v>508675</v>
      </c>
    </row>
    <row r="5">
      <c r="A5" s="4" t="inlineStr">
        <is>
          <t>Total</t>
        </is>
      </c>
      <c r="B5" s="5" t="n">
        <v>441044</v>
      </c>
      <c r="C5" s="5" t="n">
        <v>566851</v>
      </c>
    </row>
    <row r="6">
      <c r="A6" s="4" t="inlineStr">
        <is>
          <t>Quoted prices in active mark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43251</v>
      </c>
      <c r="C8" s="5" t="n">
        <v>58176</v>
      </c>
    </row>
    <row r="9">
      <c r="A9" s="4" t="inlineStr">
        <is>
          <t>Marketable debt securities, available-for-sale</t>
        </is>
      </c>
      <c r="B9" s="5" t="n">
        <v>0</v>
      </c>
      <c r="C9" s="5" t="n">
        <v>0</v>
      </c>
    </row>
    <row r="10">
      <c r="A10" s="4" t="inlineStr">
        <is>
          <t>Total</t>
        </is>
      </c>
      <c r="B10" s="5" t="n">
        <v>43251</v>
      </c>
      <c r="C10" s="5" t="n">
        <v>58176</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0</v>
      </c>
      <c r="C13" s="5" t="n">
        <v>0</v>
      </c>
    </row>
    <row r="14">
      <c r="A14" s="4" t="inlineStr">
        <is>
          <t>Marketable debt securities, available-for-sale</t>
        </is>
      </c>
      <c r="B14" s="5" t="n">
        <v>397793</v>
      </c>
      <c r="C14" s="5" t="n">
        <v>508675</v>
      </c>
    </row>
    <row r="15">
      <c r="A15" s="4" t="inlineStr">
        <is>
          <t>Total</t>
        </is>
      </c>
      <c r="B15" s="5" t="n">
        <v>397793</v>
      </c>
      <c r="C15" s="5" t="n">
        <v>508675</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0</v>
      </c>
      <c r="C18" s="5" t="n">
        <v>0</v>
      </c>
    </row>
    <row r="19">
      <c r="A19" s="4" t="inlineStr">
        <is>
          <t>Marketable debt securities, available-for-sale</t>
        </is>
      </c>
      <c r="B19" s="5" t="n">
        <v>0</v>
      </c>
      <c r="C19" s="5" t="n">
        <v>0</v>
      </c>
    </row>
    <row r="20">
      <c r="A20" s="4" t="inlineStr">
        <is>
          <t>Total</t>
        </is>
      </c>
      <c r="B20" s="6" t="n">
        <v>0</v>
      </c>
      <c r="C2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INTANGIBLE ASSETS - Additional Information (Details) - USD ($) $ in Thousands</t>
        </is>
      </c>
      <c r="B1" s="2" t="inlineStr">
        <is>
          <t>1 Months Ended</t>
        </is>
      </c>
      <c r="C1" s="2" t="inlineStr">
        <is>
          <t>3 Months Ended</t>
        </is>
      </c>
    </row>
    <row r="2">
      <c r="B2" s="2" t="inlineStr">
        <is>
          <t>Mar. 31, 2023</t>
        </is>
      </c>
      <c r="C2" s="2" t="inlineStr">
        <is>
          <t>Mar. 31, 2024</t>
        </is>
      </c>
      <c r="D2" s="2" t="inlineStr">
        <is>
          <t>Mar. 31, 2023</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Payments to date under terms of agreement</t>
        </is>
      </c>
      <c r="B4" s="4" t="inlineStr">
        <is>
          <t xml:space="preserve"> </t>
        </is>
      </c>
      <c r="C4" s="6" t="n">
        <v>6466</v>
      </c>
      <c r="D4" s="6" t="n">
        <v>27337</v>
      </c>
      <c r="E4" s="4" t="inlineStr">
        <is>
          <t xml:space="preserve"> </t>
        </is>
      </c>
    </row>
    <row r="5">
      <c r="A5" s="4" t="inlineStr">
        <is>
          <t>Goodwill</t>
        </is>
      </c>
      <c r="B5" s="4" t="inlineStr">
        <is>
          <t xml:space="preserve"> </t>
        </is>
      </c>
      <c r="C5" s="5" t="n">
        <v>800</v>
      </c>
      <c r="D5" s="4" t="inlineStr">
        <is>
          <t xml:space="preserve"> </t>
        </is>
      </c>
      <c r="E5" s="6" t="n">
        <v>800</v>
      </c>
    </row>
    <row r="6">
      <c r="A6" s="4" t="inlineStr">
        <is>
          <t>Ligand License Agreement</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Substantial payments payable upon achievement of milestones</t>
        </is>
      </c>
      <c r="B8" s="4" t="inlineStr">
        <is>
          <t xml:space="preserve"> </t>
        </is>
      </c>
      <c r="C8" s="6" t="n">
        <v>114100</v>
      </c>
      <c r="D8" s="4" t="inlineStr">
        <is>
          <t xml:space="preserve"> </t>
        </is>
      </c>
      <c r="E8" s="4" t="inlineStr">
        <is>
          <t xml:space="preserve"> </t>
        </is>
      </c>
    </row>
    <row r="9">
      <c r="A9" s="4" t="inlineStr">
        <is>
          <t>Payments to date under terms of agreement</t>
        </is>
      </c>
      <c r="B9" s="6" t="n">
        <v>23000</v>
      </c>
      <c r="C9" s="4" t="inlineStr">
        <is>
          <t xml:space="preserve"> </t>
        </is>
      </c>
      <c r="D9" s="4" t="inlineStr">
        <is>
          <t xml:space="preserve"> </t>
        </is>
      </c>
      <c r="E9" s="4" t="inlineStr">
        <is>
          <t xml:space="preserve"> </t>
        </is>
      </c>
    </row>
    <row r="10">
      <c r="A10" s="4" t="inlineStr">
        <is>
          <t>Ligand License Agreement | Minimum</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Annual royalty percentage</t>
        </is>
      </c>
      <c r="B12" s="4" t="inlineStr">
        <is>
          <t xml:space="preserve"> </t>
        </is>
      </c>
      <c r="C12" s="11" t="n">
        <v>0.15</v>
      </c>
      <c r="D12" s="4" t="inlineStr">
        <is>
          <t xml:space="preserve"> </t>
        </is>
      </c>
      <c r="E12" s="4" t="inlineStr">
        <is>
          <t xml:space="preserve"> </t>
        </is>
      </c>
    </row>
    <row r="13">
      <c r="A13" s="4" t="inlineStr">
        <is>
          <t>Ligand License Agreement | Maximum</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Annual royalty percentage</t>
        </is>
      </c>
      <c r="B15" s="4" t="inlineStr">
        <is>
          <t xml:space="preserve"> </t>
        </is>
      </c>
      <c r="C15" s="11" t="n">
        <v>0.17</v>
      </c>
      <c r="D15" s="4" t="inlineStr">
        <is>
          <t xml:space="preserve"> </t>
        </is>
      </c>
      <c r="E15" s="4" t="inlineStr">
        <is>
          <t xml:space="preserve"> </t>
        </is>
      </c>
    </row>
    <row r="16">
      <c r="A16" s="4" t="inlineStr">
        <is>
          <t>Royalty Agreement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Payments to date under terms of agreement</t>
        </is>
      </c>
      <c r="B18" s="4" t="inlineStr">
        <is>
          <t xml:space="preserve"> </t>
        </is>
      </c>
      <c r="C18" s="6" t="n">
        <v>2900</v>
      </c>
      <c r="D18" s="6" t="n">
        <v>500</v>
      </c>
      <c r="E18"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ble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Finite-lived intangible assets</t>
        </is>
      </c>
      <c r="B3" s="6" t="n">
        <v>189128</v>
      </c>
      <c r="C3" s="6" t="n">
        <v>183037</v>
      </c>
    </row>
    <row r="4">
      <c r="A4" s="4" t="inlineStr">
        <is>
          <t>Less: accumulated amortization</t>
        </is>
      </c>
      <c r="B4" s="5" t="n">
        <v>-88699</v>
      </c>
      <c r="C4" s="5" t="n">
        <v>-79347</v>
      </c>
    </row>
    <row r="5">
      <c r="A5" s="4" t="inlineStr">
        <is>
          <t>Net carrying value</t>
        </is>
      </c>
      <c r="B5" s="6" t="n">
        <v>100429</v>
      </c>
      <c r="C5" s="6" t="n">
        <v>103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STOCKHOLDERS' EQUITY (Parenthetical) $ in Millions</t>
        </is>
      </c>
      <c r="B1" s="2" t="inlineStr">
        <is>
          <t>3 Months Ended</t>
        </is>
      </c>
    </row>
    <row r="2">
      <c r="B2" s="2" t="inlineStr">
        <is>
          <t>Mar. 31, 2024 USD ($)</t>
        </is>
      </c>
    </row>
    <row r="3">
      <c r="A3" s="4" t="inlineStr">
        <is>
          <t>Pre-funded common stock warrants, net of issuance costs</t>
        </is>
      </c>
      <c r="B3" s="10" t="n">
        <v>1.6</v>
      </c>
    </row>
    <row r="4">
      <c r="A4" s="4" t="inlineStr">
        <is>
          <t>Underwritten Equity Offering</t>
        </is>
      </c>
      <c r="B4" s="4" t="inlineStr">
        <is>
          <t xml:space="preserve"> </t>
        </is>
      </c>
    </row>
    <row r="5">
      <c r="A5" s="4" t="inlineStr">
        <is>
          <t>Issuance costs</t>
        </is>
      </c>
      <c r="B5" s="10" t="n">
        <v>12.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 Amortization (Details) - USD ($) $ in Thousand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Total amortization expense</t>
        </is>
      </c>
      <c r="B4" s="6" t="n">
        <v>9352</v>
      </c>
      <c r="C4" s="6" t="n">
        <v>6062</v>
      </c>
    </row>
    <row r="5">
      <c r="A5" s="4" t="inlineStr">
        <is>
          <t>Research and developmen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tion expense</t>
        </is>
      </c>
      <c r="B7" s="5" t="n">
        <v>0</v>
      </c>
      <c r="C7" s="5" t="n">
        <v>2394</v>
      </c>
    </row>
    <row r="8">
      <c r="A8" s="4" t="inlineStr">
        <is>
          <t>Selling, general and administrativ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tion expense</t>
        </is>
      </c>
      <c r="B10" s="6" t="n">
        <v>9352</v>
      </c>
      <c r="C10" s="6" t="n">
        <v>36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arrying Amount of Debt (Details) - Senior Note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convertible senior notes, net of unamortized debt discount and debt issuance costs</t>
        </is>
      </c>
      <c r="B3" s="6" t="n">
        <v>377693</v>
      </c>
      <c r="C3" s="6" t="n">
        <v>377263</v>
      </c>
    </row>
    <row r="4">
      <c r="A4" s="4" t="inlineStr">
        <is>
          <t>Senior Notes Due 2029</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 percentage</t>
        </is>
      </c>
      <c r="B6" s="12" t="n">
        <v>0.0225</v>
      </c>
      <c r="C6" s="12" t="n">
        <v>0.0225</v>
      </c>
    </row>
    <row r="7">
      <c r="A7" s="4" t="inlineStr">
        <is>
          <t>Convertible senior notes</t>
        </is>
      </c>
      <c r="B7" s="6" t="n">
        <v>316250</v>
      </c>
      <c r="C7" s="6" t="n">
        <v>316250</v>
      </c>
    </row>
    <row r="8">
      <c r="A8" s="4" t="inlineStr">
        <is>
          <t>Unamortized debt issuance costs</t>
        </is>
      </c>
      <c r="B8" s="6" t="n">
        <v>-6997</v>
      </c>
      <c r="C8" s="6" t="n">
        <v>-7348</v>
      </c>
    </row>
    <row r="9">
      <c r="A9" s="4" t="inlineStr">
        <is>
          <t>Senior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percentage</t>
        </is>
      </c>
      <c r="B11" s="12" t="n">
        <v>0.025</v>
      </c>
      <c r="C11" s="12" t="n">
        <v>0.025</v>
      </c>
    </row>
    <row r="12">
      <c r="A12" s="4" t="inlineStr">
        <is>
          <t>Convertible senior notes</t>
        </is>
      </c>
      <c r="B12" s="6" t="n">
        <v>68904</v>
      </c>
      <c r="C12" s="6" t="n">
        <v>68904</v>
      </c>
    </row>
    <row r="13">
      <c r="A13" s="4" t="inlineStr">
        <is>
          <t>Unamortized debt issuance costs</t>
        </is>
      </c>
      <c r="B13" s="6" t="n">
        <v>-464</v>
      </c>
      <c r="C13" s="6" t="n">
        <v>-5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14" customWidth="1" min="6" max="6"/>
  </cols>
  <sheetData>
    <row r="1">
      <c r="A1" s="1" t="inlineStr">
        <is>
          <t>CONVERTIBLE NOTES PAYABLE - Additional Information (Details) $ / shares in Units, $ in Millions</t>
        </is>
      </c>
      <c r="D1" s="2" t="inlineStr">
        <is>
          <t>3 Months Ended</t>
        </is>
      </c>
    </row>
    <row r="2">
      <c r="B2" s="2" t="inlineStr">
        <is>
          <t>Mar. 11, 2022 USD ($)</t>
        </is>
      </c>
      <c r="C2" s="2" t="inlineStr">
        <is>
          <t>Sep. 10, 2018 USD ($)</t>
        </is>
      </c>
      <c r="D2" s="2" t="inlineStr">
        <is>
          <t>Mar. 31, 2024 USD ($) day $ / shares</t>
        </is>
      </c>
      <c r="E2" s="2" t="inlineStr">
        <is>
          <t>Mar. 31, 2023 USD ($)</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repurchase amount Including accrued and unpaid interest</t>
        </is>
      </c>
      <c r="B4" s="10" t="n">
        <v>213.8</v>
      </c>
      <c r="C4" s="4" t="inlineStr">
        <is>
          <t xml:space="preserve"> </t>
        </is>
      </c>
      <c r="D4" s="4" t="inlineStr">
        <is>
          <t xml:space="preserve"> </t>
        </is>
      </c>
      <c r="E4" s="4" t="inlineStr">
        <is>
          <t xml:space="preserve"> </t>
        </is>
      </c>
      <c r="F4" s="4" t="inlineStr">
        <is>
          <t xml:space="preserve"> </t>
        </is>
      </c>
    </row>
    <row r="5">
      <c r="A5" s="4" t="inlineStr">
        <is>
          <t>Loss on extinguishment of debt</t>
        </is>
      </c>
      <c r="B5" s="4" t="inlineStr">
        <is>
          <t xml:space="preserve"> </t>
        </is>
      </c>
      <c r="C5" s="4" t="inlineStr">
        <is>
          <t xml:space="preserve"> </t>
        </is>
      </c>
      <c r="D5" s="4" t="inlineStr">
        <is>
          <t xml:space="preserve"> </t>
        </is>
      </c>
      <c r="E5" s="10" t="n">
        <v>7.6</v>
      </c>
      <c r="F5" s="4" t="inlineStr">
        <is>
          <t xml:space="preserve"> </t>
        </is>
      </c>
    </row>
    <row r="6">
      <c r="A6" s="4" t="inlineStr">
        <is>
          <t>Write off of deferred debt financing costs</t>
        </is>
      </c>
      <c r="B6" s="4" t="inlineStr">
        <is>
          <t xml:space="preserve"> </t>
        </is>
      </c>
      <c r="C6" s="4" t="inlineStr">
        <is>
          <t xml:space="preserve"> </t>
        </is>
      </c>
      <c r="D6" s="4" t="inlineStr">
        <is>
          <t xml:space="preserve"> </t>
        </is>
      </c>
      <c r="E6" s="13" t="n">
        <v>3.4</v>
      </c>
      <c r="F6" s="4" t="inlineStr">
        <is>
          <t xml:space="preserve"> </t>
        </is>
      </c>
    </row>
    <row r="7">
      <c r="A7" s="4" t="inlineStr">
        <is>
          <t>Interest expense recognized</t>
        </is>
      </c>
      <c r="B7" s="4" t="inlineStr">
        <is>
          <t xml:space="preserve"> </t>
        </is>
      </c>
      <c r="C7" s="4" t="inlineStr">
        <is>
          <t xml:space="preserve"> </t>
        </is>
      </c>
      <c r="D7" s="10" t="n">
        <v>2.8</v>
      </c>
      <c r="E7" s="10" t="n">
        <v>2.9</v>
      </c>
      <c r="F7" s="4" t="inlineStr">
        <is>
          <t xml:space="preserve"> </t>
        </is>
      </c>
    </row>
    <row r="8">
      <c r="A8" s="4" t="inlineStr">
        <is>
          <t>Senior Notes | Senior Notes Due 202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excluding current maturities</t>
        </is>
      </c>
      <c r="B10" s="13" t="n">
        <v>316.3</v>
      </c>
      <c r="C10" s="4" t="inlineStr">
        <is>
          <t xml:space="preserve"> </t>
        </is>
      </c>
      <c r="D10" s="4" t="inlineStr">
        <is>
          <t xml:space="preserve"> </t>
        </is>
      </c>
      <c r="E10" s="4" t="inlineStr">
        <is>
          <t xml:space="preserve"> </t>
        </is>
      </c>
      <c r="F10" s="4" t="inlineStr">
        <is>
          <t xml:space="preserve"> </t>
        </is>
      </c>
    </row>
    <row r="11">
      <c r="A11" s="4" t="inlineStr">
        <is>
          <t>Interest rate percentage</t>
        </is>
      </c>
      <c r="B11" s="4" t="inlineStr">
        <is>
          <t xml:space="preserve"> </t>
        </is>
      </c>
      <c r="C11" s="4" t="inlineStr">
        <is>
          <t xml:space="preserve"> </t>
        </is>
      </c>
      <c r="D11" s="12" t="n">
        <v>0.0225</v>
      </c>
      <c r="E11" s="4" t="inlineStr">
        <is>
          <t xml:space="preserve"> </t>
        </is>
      </c>
      <c r="F11" s="12" t="n">
        <v>0.0225</v>
      </c>
    </row>
    <row r="12">
      <c r="A12" s="4" t="inlineStr">
        <is>
          <t>Proceeds from issuance of debt</t>
        </is>
      </c>
      <c r="B12" s="13" t="n">
        <v>306.4</v>
      </c>
      <c r="C12" s="4" t="inlineStr">
        <is>
          <t xml:space="preserve"> </t>
        </is>
      </c>
      <c r="D12" s="4" t="inlineStr">
        <is>
          <t xml:space="preserve"> </t>
        </is>
      </c>
      <c r="E12" s="4" t="inlineStr">
        <is>
          <t xml:space="preserve"> </t>
        </is>
      </c>
      <c r="F12" s="4" t="inlineStr">
        <is>
          <t xml:space="preserve"> </t>
        </is>
      </c>
    </row>
    <row r="13">
      <c r="A13" s="4" t="inlineStr">
        <is>
          <t>Debt issuance costs, net</t>
        </is>
      </c>
      <c r="B13" s="13" t="n">
        <v>9.9</v>
      </c>
      <c r="C13" s="4" t="inlineStr">
        <is>
          <t xml:space="preserve"> </t>
        </is>
      </c>
      <c r="D13" s="10" t="n">
        <v>9.9</v>
      </c>
      <c r="E13" s="4" t="inlineStr">
        <is>
          <t xml:space="preserve"> </t>
        </is>
      </c>
      <c r="F13" s="4" t="inlineStr">
        <is>
          <t xml:space="preserve"> </t>
        </is>
      </c>
    </row>
    <row r="14">
      <c r="A14" s="4" t="inlineStr">
        <is>
          <t>Accrued interest</t>
        </is>
      </c>
      <c r="B14" s="4" t="inlineStr">
        <is>
          <t xml:space="preserve"> </t>
        </is>
      </c>
      <c r="C14" s="4" t="inlineStr">
        <is>
          <t xml:space="preserve"> </t>
        </is>
      </c>
      <c r="D14" s="10" t="n">
        <v>0.6</v>
      </c>
      <c r="E14" s="4" t="inlineStr">
        <is>
          <t xml:space="preserve"> </t>
        </is>
      </c>
      <c r="F14" s="4" t="inlineStr">
        <is>
          <t xml:space="preserve"> </t>
        </is>
      </c>
    </row>
    <row r="15">
      <c r="A15" s="4" t="inlineStr">
        <is>
          <t>Debt instrument, convertible, threshold percentage of stock price trigger</t>
        </is>
      </c>
      <c r="B15" s="4" t="inlineStr">
        <is>
          <t xml:space="preserve"> </t>
        </is>
      </c>
      <c r="C15" s="4" t="inlineStr">
        <is>
          <t xml:space="preserve"> </t>
        </is>
      </c>
      <c r="D15" s="11" t="n">
        <v>1.3</v>
      </c>
      <c r="E15" s="4" t="inlineStr">
        <is>
          <t xml:space="preserve"> </t>
        </is>
      </c>
      <c r="F15" s="4" t="inlineStr">
        <is>
          <t xml:space="preserve"> </t>
        </is>
      </c>
    </row>
    <row r="16">
      <c r="A16" s="4" t="inlineStr">
        <is>
          <t>Conversion ratio</t>
        </is>
      </c>
      <c r="B16" s="4" t="inlineStr">
        <is>
          <t xml:space="preserve"> </t>
        </is>
      </c>
      <c r="C16" s="4" t="inlineStr">
        <is>
          <t xml:space="preserve"> </t>
        </is>
      </c>
      <c r="D16" s="14" t="n">
        <v>0.031374</v>
      </c>
      <c r="E16" s="4" t="inlineStr">
        <is>
          <t xml:space="preserve"> </t>
        </is>
      </c>
      <c r="F16" s="4" t="inlineStr">
        <is>
          <t xml:space="preserve"> </t>
        </is>
      </c>
    </row>
    <row r="17">
      <c r="A17" s="4" t="inlineStr">
        <is>
          <t>Conversion price (in dollars per share) | $ / shares</t>
        </is>
      </c>
      <c r="B17" s="4" t="inlineStr">
        <is>
          <t xml:space="preserve"> </t>
        </is>
      </c>
      <c r="C17" s="4" t="inlineStr">
        <is>
          <t xml:space="preserve"> </t>
        </is>
      </c>
      <c r="D17" s="8" t="n">
        <v>31.87</v>
      </c>
      <c r="E17" s="4" t="inlineStr">
        <is>
          <t xml:space="preserve"> </t>
        </is>
      </c>
      <c r="F17" s="4" t="inlineStr">
        <is>
          <t xml:space="preserve"> </t>
        </is>
      </c>
    </row>
    <row r="18">
      <c r="A18" s="4" t="inlineStr">
        <is>
          <t>Notes payable</t>
        </is>
      </c>
      <c r="B18" s="4" t="inlineStr">
        <is>
          <t xml:space="preserve"> </t>
        </is>
      </c>
      <c r="C18" s="4" t="inlineStr">
        <is>
          <t xml:space="preserve"> </t>
        </is>
      </c>
      <c r="D18" s="6" t="n">
        <v>100</v>
      </c>
      <c r="E18" s="4" t="inlineStr">
        <is>
          <t xml:space="preserve"> </t>
        </is>
      </c>
      <c r="F18" s="4" t="inlineStr">
        <is>
          <t xml:space="preserve"> </t>
        </is>
      </c>
    </row>
    <row r="19">
      <c r="A19" s="4" t="inlineStr">
        <is>
          <t>Long-term debt, term</t>
        </is>
      </c>
      <c r="B19" s="4" t="inlineStr">
        <is>
          <t xml:space="preserve"> </t>
        </is>
      </c>
      <c r="C19" s="4" t="inlineStr">
        <is>
          <t xml:space="preserve"> </t>
        </is>
      </c>
      <c r="D19" s="4" t="inlineStr">
        <is>
          <t>7 years</t>
        </is>
      </c>
      <c r="E19" s="4" t="inlineStr">
        <is>
          <t xml:space="preserve"> </t>
        </is>
      </c>
      <c r="F19" s="4" t="inlineStr">
        <is>
          <t xml:space="preserve"> </t>
        </is>
      </c>
    </row>
    <row r="20">
      <c r="A20" s="4" t="inlineStr">
        <is>
          <t>Effective interest percentage</t>
        </is>
      </c>
      <c r="B20" s="4" t="inlineStr">
        <is>
          <t xml:space="preserve"> </t>
        </is>
      </c>
      <c r="C20" s="4" t="inlineStr">
        <is>
          <t xml:space="preserve"> </t>
        </is>
      </c>
      <c r="D20" s="12" t="n">
        <v>0.0274</v>
      </c>
      <c r="E20" s="4" t="inlineStr">
        <is>
          <t xml:space="preserve"> </t>
        </is>
      </c>
      <c r="F20" s="4" t="inlineStr">
        <is>
          <t xml:space="preserve"> </t>
        </is>
      </c>
    </row>
    <row r="21">
      <c r="A21" s="4" t="inlineStr">
        <is>
          <t>Senior Notes | Senior Notes Due 2029 | Debt Conversion, Scenario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convertible, threshold trading days | day</t>
        </is>
      </c>
      <c r="B23" s="4" t="inlineStr">
        <is>
          <t xml:space="preserve"> </t>
        </is>
      </c>
      <c r="C23" s="4" t="inlineStr">
        <is>
          <t xml:space="preserve"> </t>
        </is>
      </c>
      <c r="D23" s="5" t="n">
        <v>20</v>
      </c>
      <c r="E23" s="4" t="inlineStr">
        <is>
          <t xml:space="preserve"> </t>
        </is>
      </c>
      <c r="F23" s="4" t="inlineStr">
        <is>
          <t xml:space="preserve"> </t>
        </is>
      </c>
    </row>
    <row r="24">
      <c r="A24" s="4" t="inlineStr">
        <is>
          <t>Debt instrument, convertible, threshold consecutive trading days | day</t>
        </is>
      </c>
      <c r="B24" s="4" t="inlineStr">
        <is>
          <t xml:space="preserve"> </t>
        </is>
      </c>
      <c r="C24" s="4" t="inlineStr">
        <is>
          <t xml:space="preserve"> </t>
        </is>
      </c>
      <c r="D24" s="5" t="n">
        <v>30</v>
      </c>
      <c r="E24" s="4" t="inlineStr">
        <is>
          <t xml:space="preserve"> </t>
        </is>
      </c>
      <c r="F24" s="4" t="inlineStr">
        <is>
          <t xml:space="preserve"> </t>
        </is>
      </c>
    </row>
    <row r="25">
      <c r="A25" s="4" t="inlineStr">
        <is>
          <t>Debt instrument, convertible, threshold percentage of stock price trigger</t>
        </is>
      </c>
      <c r="B25" s="4" t="inlineStr">
        <is>
          <t xml:space="preserve"> </t>
        </is>
      </c>
      <c r="C25" s="4" t="inlineStr">
        <is>
          <t xml:space="preserve"> </t>
        </is>
      </c>
      <c r="D25" s="11" t="n">
        <v>1.3</v>
      </c>
      <c r="E25" s="4" t="inlineStr">
        <is>
          <t xml:space="preserve"> </t>
        </is>
      </c>
      <c r="F25" s="4" t="inlineStr">
        <is>
          <t xml:space="preserve"> </t>
        </is>
      </c>
    </row>
    <row r="26">
      <c r="A26" s="4" t="inlineStr">
        <is>
          <t>Senior Notes | Senior Notes Due 2029 | Debt Conversion, Scenario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convertible, threshold trading days | day</t>
        </is>
      </c>
      <c r="B28" s="4" t="inlineStr">
        <is>
          <t xml:space="preserve"> </t>
        </is>
      </c>
      <c r="C28" s="4" t="inlineStr">
        <is>
          <t xml:space="preserve"> </t>
        </is>
      </c>
      <c r="D28" s="5" t="n">
        <v>5</v>
      </c>
      <c r="E28" s="4" t="inlineStr">
        <is>
          <t xml:space="preserve"> </t>
        </is>
      </c>
      <c r="F28" s="4" t="inlineStr">
        <is>
          <t xml:space="preserve"> </t>
        </is>
      </c>
    </row>
    <row r="29">
      <c r="A29" s="4" t="inlineStr">
        <is>
          <t>Debt instrument, convertible, threshold consecutive trading days | day</t>
        </is>
      </c>
      <c r="B29" s="4" t="inlineStr">
        <is>
          <t xml:space="preserve"> </t>
        </is>
      </c>
      <c r="C29" s="4" t="inlineStr">
        <is>
          <t xml:space="preserve"> </t>
        </is>
      </c>
      <c r="D29" s="5" t="n">
        <v>10</v>
      </c>
      <c r="E29" s="4" t="inlineStr">
        <is>
          <t xml:space="preserve"> </t>
        </is>
      </c>
      <c r="F29" s="4" t="inlineStr">
        <is>
          <t xml:space="preserve"> </t>
        </is>
      </c>
    </row>
    <row r="30">
      <c r="A30" s="4" t="inlineStr">
        <is>
          <t>Debt instrument, convertible, threshold percentage of stock price trigger</t>
        </is>
      </c>
      <c r="B30" s="4" t="inlineStr">
        <is>
          <t xml:space="preserve"> </t>
        </is>
      </c>
      <c r="C30" s="4" t="inlineStr">
        <is>
          <t xml:space="preserve"> </t>
        </is>
      </c>
      <c r="D30" s="11" t="n">
        <v>0.98</v>
      </c>
      <c r="E30" s="4" t="inlineStr">
        <is>
          <t xml:space="preserve"> </t>
        </is>
      </c>
      <c r="F30" s="4" t="inlineStr">
        <is>
          <t xml:space="preserve"> </t>
        </is>
      </c>
    </row>
    <row r="31">
      <c r="A31" s="4" t="inlineStr">
        <is>
          <t>Senior Notes | Senior Notes Due 2029, Issued Pursuant to Underwriters Op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debt, excluding current maturities</t>
        </is>
      </c>
      <c r="B33" s="13" t="n">
        <v>41.3</v>
      </c>
      <c r="C33" s="4" t="inlineStr">
        <is>
          <t xml:space="preserve"> </t>
        </is>
      </c>
      <c r="D33" s="4" t="inlineStr">
        <is>
          <t xml:space="preserve"> </t>
        </is>
      </c>
      <c r="E33" s="4" t="inlineStr">
        <is>
          <t xml:space="preserve"> </t>
        </is>
      </c>
      <c r="F33" s="4" t="inlineStr">
        <is>
          <t xml:space="preserve"> </t>
        </is>
      </c>
    </row>
    <row r="34">
      <c r="A34" s="4" t="inlineStr">
        <is>
          <t>Senior Notes | Senior Notes Due 202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 excluding current maturities</t>
        </is>
      </c>
      <c r="B36" s="4" t="inlineStr">
        <is>
          <t xml:space="preserve"> </t>
        </is>
      </c>
      <c r="C36" s="6" t="n">
        <v>276</v>
      </c>
      <c r="D36" s="4" t="inlineStr">
        <is>
          <t xml:space="preserve"> </t>
        </is>
      </c>
      <c r="E36" s="4" t="inlineStr">
        <is>
          <t xml:space="preserve"> </t>
        </is>
      </c>
      <c r="F36" s="4" t="inlineStr">
        <is>
          <t xml:space="preserve"> </t>
        </is>
      </c>
    </row>
    <row r="37">
      <c r="A37" s="4" t="inlineStr">
        <is>
          <t>Interest rate percentage</t>
        </is>
      </c>
      <c r="B37" s="4" t="inlineStr">
        <is>
          <t xml:space="preserve"> </t>
        </is>
      </c>
      <c r="C37" s="4" t="inlineStr">
        <is>
          <t xml:space="preserve"> </t>
        </is>
      </c>
      <c r="D37" s="12" t="n">
        <v>0.025</v>
      </c>
      <c r="E37" s="4" t="inlineStr">
        <is>
          <t xml:space="preserve"> </t>
        </is>
      </c>
      <c r="F37" s="12" t="n">
        <v>0.025</v>
      </c>
    </row>
    <row r="38">
      <c r="A38" s="4" t="inlineStr">
        <is>
          <t>Proceeds from issuance of debt</t>
        </is>
      </c>
      <c r="B38" s="4" t="inlineStr">
        <is>
          <t xml:space="preserve"> </t>
        </is>
      </c>
      <c r="C38" s="13" t="n">
        <v>267.2</v>
      </c>
      <c r="D38" s="4" t="inlineStr">
        <is>
          <t xml:space="preserve"> </t>
        </is>
      </c>
      <c r="E38" s="4" t="inlineStr">
        <is>
          <t xml:space="preserve"> </t>
        </is>
      </c>
      <c r="F38" s="4" t="inlineStr">
        <is>
          <t xml:space="preserve"> </t>
        </is>
      </c>
    </row>
    <row r="39">
      <c r="A39" s="4" t="inlineStr">
        <is>
          <t>Debt issuance costs, net</t>
        </is>
      </c>
      <c r="B39" s="4" t="inlineStr">
        <is>
          <t xml:space="preserve"> </t>
        </is>
      </c>
      <c r="C39" s="10" t="n">
        <v>8.800000000000001</v>
      </c>
      <c r="D39" s="4" t="inlineStr">
        <is>
          <t xml:space="preserve"> </t>
        </is>
      </c>
      <c r="E39" s="4" t="inlineStr">
        <is>
          <t xml:space="preserve"> </t>
        </is>
      </c>
      <c r="F39" s="4" t="inlineStr">
        <is>
          <t xml:space="preserve"> </t>
        </is>
      </c>
    </row>
    <row r="40">
      <c r="A40" s="4" t="inlineStr">
        <is>
          <t>Accrued interest</t>
        </is>
      </c>
      <c r="B40" s="4" t="inlineStr">
        <is>
          <t xml:space="preserve"> </t>
        </is>
      </c>
      <c r="C40" s="4" t="inlineStr">
        <is>
          <t xml:space="preserve"> </t>
        </is>
      </c>
      <c r="D40" s="10" t="n">
        <v>0.1</v>
      </c>
      <c r="E40" s="4" t="inlineStr">
        <is>
          <t xml:space="preserve"> </t>
        </is>
      </c>
      <c r="F40" s="4" t="inlineStr">
        <is>
          <t xml:space="preserve"> </t>
        </is>
      </c>
    </row>
    <row r="41">
      <c r="A41" s="4" t="inlineStr">
        <is>
          <t>Debt instrument, convertible, threshold percentage of stock price trigger</t>
        </is>
      </c>
      <c r="B41" s="4" t="inlineStr">
        <is>
          <t xml:space="preserve"> </t>
        </is>
      </c>
      <c r="C41" s="4" t="inlineStr">
        <is>
          <t xml:space="preserve"> </t>
        </is>
      </c>
      <c r="D41" s="11" t="n">
        <v>1.3</v>
      </c>
      <c r="E41" s="4" t="inlineStr">
        <is>
          <t xml:space="preserve"> </t>
        </is>
      </c>
      <c r="F41" s="4" t="inlineStr">
        <is>
          <t xml:space="preserve"> </t>
        </is>
      </c>
    </row>
    <row r="42">
      <c r="A42" s="4" t="inlineStr">
        <is>
          <t>Conversion ratio</t>
        </is>
      </c>
      <c r="B42" s="4" t="inlineStr">
        <is>
          <t xml:space="preserve"> </t>
        </is>
      </c>
      <c r="C42" s="4" t="inlineStr">
        <is>
          <t xml:space="preserve"> </t>
        </is>
      </c>
      <c r="D42" s="15" t="n">
        <v>0.0257739</v>
      </c>
      <c r="E42" s="4" t="inlineStr">
        <is>
          <t xml:space="preserve"> </t>
        </is>
      </c>
      <c r="F42" s="4" t="inlineStr">
        <is>
          <t xml:space="preserve"> </t>
        </is>
      </c>
    </row>
    <row r="43">
      <c r="A43" s="4" t="inlineStr">
        <is>
          <t>Conversion price (in dollars per share) | $ / shares</t>
        </is>
      </c>
      <c r="B43" s="4" t="inlineStr">
        <is>
          <t xml:space="preserve"> </t>
        </is>
      </c>
      <c r="C43" s="4" t="inlineStr">
        <is>
          <t xml:space="preserve"> </t>
        </is>
      </c>
      <c r="D43" s="8" t="n">
        <v>38.8</v>
      </c>
      <c r="E43" s="4" t="inlineStr">
        <is>
          <t xml:space="preserve"> </t>
        </is>
      </c>
      <c r="F43" s="4" t="inlineStr">
        <is>
          <t xml:space="preserve"> </t>
        </is>
      </c>
    </row>
    <row r="44">
      <c r="A44" s="4" t="inlineStr">
        <is>
          <t>Long-term debt, term</t>
        </is>
      </c>
      <c r="B44" s="4" t="inlineStr">
        <is>
          <t xml:space="preserve"> </t>
        </is>
      </c>
      <c r="C44" s="4" t="inlineStr">
        <is>
          <t xml:space="preserve"> </t>
        </is>
      </c>
      <c r="D44" s="4" t="inlineStr">
        <is>
          <t>7 years</t>
        </is>
      </c>
      <c r="E44" s="4" t="inlineStr">
        <is>
          <t xml:space="preserve"> </t>
        </is>
      </c>
      <c r="F44" s="4" t="inlineStr">
        <is>
          <t xml:space="preserve"> </t>
        </is>
      </c>
    </row>
    <row r="45">
      <c r="A45" s="4" t="inlineStr">
        <is>
          <t>Effective interest percentage</t>
        </is>
      </c>
      <c r="B45" s="4" t="inlineStr">
        <is>
          <t xml:space="preserve"> </t>
        </is>
      </c>
      <c r="C45" s="4" t="inlineStr">
        <is>
          <t xml:space="preserve"> </t>
        </is>
      </c>
      <c r="D45" s="12" t="n">
        <v>0.0298</v>
      </c>
      <c r="E45" s="4" t="inlineStr">
        <is>
          <t xml:space="preserve"> </t>
        </is>
      </c>
      <c r="F45" s="4" t="inlineStr">
        <is>
          <t xml:space="preserve"> </t>
        </is>
      </c>
    </row>
    <row r="46">
      <c r="A46" s="4" t="inlineStr">
        <is>
          <t>Debt instrument, repurchase amount</t>
        </is>
      </c>
      <c r="B46" s="10" t="n">
        <v>207.1</v>
      </c>
      <c r="C46" s="4" t="inlineStr">
        <is>
          <t xml:space="preserve"> </t>
        </is>
      </c>
      <c r="D46" s="4" t="inlineStr">
        <is>
          <t xml:space="preserve"> </t>
        </is>
      </c>
      <c r="E46" s="4" t="inlineStr">
        <is>
          <t xml:space="preserve"> </t>
        </is>
      </c>
      <c r="F46" s="4" t="inlineStr">
        <is>
          <t xml:space="preserve"> </t>
        </is>
      </c>
    </row>
    <row r="47">
      <c r="A47" s="4" t="inlineStr">
        <is>
          <t>Long-term debt, excluding current maturities, repaid if converted</t>
        </is>
      </c>
      <c r="B47" s="4" t="inlineStr">
        <is>
          <t xml:space="preserve"> </t>
        </is>
      </c>
      <c r="C47" s="4" t="inlineStr">
        <is>
          <t xml:space="preserve"> </t>
        </is>
      </c>
      <c r="D47" s="10" t="n">
        <v>68.90000000000001</v>
      </c>
      <c r="E47" s="4" t="inlineStr">
        <is>
          <t xml:space="preserve"> </t>
        </is>
      </c>
      <c r="F47" s="4" t="inlineStr">
        <is>
          <t xml:space="preserve"> </t>
        </is>
      </c>
    </row>
    <row r="48">
      <c r="A48" s="4" t="inlineStr">
        <is>
          <t>Senior Notes | Senior Notes Due 2025 | Debt Conversion, Scenario On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convertible, threshold trading days | day</t>
        </is>
      </c>
      <c r="B50" s="4" t="inlineStr">
        <is>
          <t xml:space="preserve"> </t>
        </is>
      </c>
      <c r="C50" s="4" t="inlineStr">
        <is>
          <t xml:space="preserve"> </t>
        </is>
      </c>
      <c r="D50" s="5" t="n">
        <v>20</v>
      </c>
      <c r="E50" s="4" t="inlineStr">
        <is>
          <t xml:space="preserve"> </t>
        </is>
      </c>
      <c r="F50" s="4" t="inlineStr">
        <is>
          <t xml:space="preserve"> </t>
        </is>
      </c>
    </row>
    <row r="51">
      <c r="A51" s="4" t="inlineStr">
        <is>
          <t>Debt instrument, convertible, threshold consecutive trading days | day</t>
        </is>
      </c>
      <c r="B51" s="4" t="inlineStr">
        <is>
          <t xml:space="preserve"> </t>
        </is>
      </c>
      <c r="C51" s="4" t="inlineStr">
        <is>
          <t xml:space="preserve"> </t>
        </is>
      </c>
      <c r="D51" s="5" t="n">
        <v>30</v>
      </c>
      <c r="E51" s="4" t="inlineStr">
        <is>
          <t xml:space="preserve"> </t>
        </is>
      </c>
      <c r="F51" s="4" t="inlineStr">
        <is>
          <t xml:space="preserve"> </t>
        </is>
      </c>
    </row>
    <row r="52">
      <c r="A52" s="4" t="inlineStr">
        <is>
          <t>Debt instrument, convertible, threshold percentage of stock price trigger</t>
        </is>
      </c>
      <c r="B52" s="4" t="inlineStr">
        <is>
          <t xml:space="preserve"> </t>
        </is>
      </c>
      <c r="C52" s="4" t="inlineStr">
        <is>
          <t xml:space="preserve"> </t>
        </is>
      </c>
      <c r="D52" s="11" t="n">
        <v>1.3</v>
      </c>
      <c r="E52" s="4" t="inlineStr">
        <is>
          <t xml:space="preserve"> </t>
        </is>
      </c>
      <c r="F52" s="4" t="inlineStr">
        <is>
          <t xml:space="preserve"> </t>
        </is>
      </c>
    </row>
    <row r="53">
      <c r="A53" s="4" t="inlineStr">
        <is>
          <t>Senior Notes | Senior Notes Due 2025 | Debt Conversion, Scenario Two</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convertible, threshold trading days | day</t>
        </is>
      </c>
      <c r="B55" s="4" t="inlineStr">
        <is>
          <t xml:space="preserve"> </t>
        </is>
      </c>
      <c r="C55" s="4" t="inlineStr">
        <is>
          <t xml:space="preserve"> </t>
        </is>
      </c>
      <c r="D55" s="5" t="n">
        <v>5</v>
      </c>
      <c r="E55" s="4" t="inlineStr">
        <is>
          <t xml:space="preserve"> </t>
        </is>
      </c>
      <c r="F55" s="4" t="inlineStr">
        <is>
          <t xml:space="preserve"> </t>
        </is>
      </c>
    </row>
    <row r="56">
      <c r="A56" s="4" t="inlineStr">
        <is>
          <t>Debt instrument, convertible, threshold consecutive trading days | day</t>
        </is>
      </c>
      <c r="B56" s="4" t="inlineStr">
        <is>
          <t xml:space="preserve"> </t>
        </is>
      </c>
      <c r="C56" s="4" t="inlineStr">
        <is>
          <t xml:space="preserve"> </t>
        </is>
      </c>
      <c r="D56" s="5" t="n">
        <v>10</v>
      </c>
      <c r="E56" s="4" t="inlineStr">
        <is>
          <t xml:space="preserve"> </t>
        </is>
      </c>
      <c r="F56" s="4" t="inlineStr">
        <is>
          <t xml:space="preserve"> </t>
        </is>
      </c>
    </row>
    <row r="57">
      <c r="A57" s="4" t="inlineStr">
        <is>
          <t>Debt instrument, convertible, threshold percentage of stock price trigger</t>
        </is>
      </c>
      <c r="B57" s="4" t="inlineStr">
        <is>
          <t xml:space="preserve"> </t>
        </is>
      </c>
      <c r="C57" s="4" t="inlineStr">
        <is>
          <t xml:space="preserve"> </t>
        </is>
      </c>
      <c r="D57" s="11" t="n">
        <v>0.98</v>
      </c>
      <c r="E57" s="4" t="inlineStr">
        <is>
          <t xml:space="preserve"> </t>
        </is>
      </c>
      <c r="F57"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 Schedule of Interest Expense (Details) - Senior Notes Due 2025 and Senior Notes Due 2029 - Senior Note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Contractual interest expense</t>
        </is>
      </c>
      <c r="B4" s="6" t="n">
        <v>2209</v>
      </c>
      <c r="C4" s="6" t="n">
        <v>2209</v>
      </c>
    </row>
    <row r="5">
      <c r="A5" s="4" t="inlineStr">
        <is>
          <t>Amortization of debt issuance costs</t>
        </is>
      </c>
      <c r="B5" s="5" t="n">
        <v>431</v>
      </c>
      <c r="C5" s="5" t="n">
        <v>429</v>
      </c>
    </row>
    <row r="6">
      <c r="A6" s="4" t="inlineStr">
        <is>
          <t>Total interest expense for the 2025 and 2029 Notes</t>
        </is>
      </c>
      <c r="B6" s="6" t="n">
        <v>2640</v>
      </c>
      <c r="C6" s="6" t="n">
        <v>26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milestone payments</t>
        </is>
      </c>
      <c r="B3" s="6" t="n">
        <v>65000</v>
      </c>
      <c r="C3" s="6" t="n">
        <v>0</v>
      </c>
    </row>
    <row r="4">
      <c r="A4" s="4" t="inlineStr">
        <is>
          <t>Research and development</t>
        </is>
      </c>
      <c r="B4" s="5" t="n">
        <v>20861</v>
      </c>
      <c r="C4" s="5" t="n">
        <v>26006</v>
      </c>
    </row>
    <row r="5">
      <c r="A5" s="4" t="inlineStr">
        <is>
          <t>Compensation related costs</t>
        </is>
      </c>
      <c r="B5" s="5" t="n">
        <v>18715</v>
      </c>
      <c r="C5" s="5" t="n">
        <v>29908</v>
      </c>
    </row>
    <row r="6">
      <c r="A6" s="4" t="inlineStr">
        <is>
          <t>Sales discounts, rebates, and allowances</t>
        </is>
      </c>
      <c r="B6" s="5" t="n">
        <v>11633</v>
      </c>
      <c r="C6" s="5" t="n">
        <v>13730</v>
      </c>
    </row>
    <row r="7">
      <c r="A7" s="4" t="inlineStr">
        <is>
          <t>Accrued royalties</t>
        </is>
      </c>
      <c r="B7" s="5" t="n">
        <v>6686</v>
      </c>
      <c r="C7" s="5" t="n">
        <v>6991</v>
      </c>
    </row>
    <row r="8">
      <c r="A8" s="4" t="inlineStr">
        <is>
          <t>Selling, general and administrative</t>
        </is>
      </c>
      <c r="B8" s="5" t="n">
        <v>5893</v>
      </c>
      <c r="C8" s="5" t="n">
        <v>7190</v>
      </c>
    </row>
    <row r="9">
      <c r="A9" s="4" t="inlineStr">
        <is>
          <t>Accrued restructuring costs</t>
        </is>
      </c>
      <c r="B9" s="5" t="n">
        <v>1204</v>
      </c>
      <c r="C9" s="5" t="n">
        <v>11421</v>
      </c>
    </row>
    <row r="10">
      <c r="A10" s="4" t="inlineStr">
        <is>
          <t>Transition services accrual</t>
        </is>
      </c>
      <c r="B10" s="5" t="n">
        <v>605</v>
      </c>
      <c r="C10" s="5" t="n">
        <v>12282</v>
      </c>
    </row>
    <row r="11">
      <c r="A11" s="4" t="inlineStr">
        <is>
          <t>Miscellaneous accrued expenses</t>
        </is>
      </c>
      <c r="B11" s="5" t="n">
        <v>8983</v>
      </c>
      <c r="C11" s="5" t="n">
        <v>11463</v>
      </c>
    </row>
    <row r="12">
      <c r="A12" s="4" t="inlineStr">
        <is>
          <t>Total accrued expenses</t>
        </is>
      </c>
      <c r="B12" s="6" t="n">
        <v>139580</v>
      </c>
      <c r="C12" s="6" t="n">
        <v>1189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ET LOSS PER COMMON SHARE - Additional Information (Details) - Underwritten Equity Offering</t>
        </is>
      </c>
      <c r="B1" s="2" t="inlineStr">
        <is>
          <t>Feb. 28, 2023 $ / shares shares</t>
        </is>
      </c>
    </row>
    <row r="2">
      <c r="A2" s="3" t="inlineStr">
        <is>
          <t>Subsidiary, Sale of Stock [Line Items]</t>
        </is>
      </c>
      <c r="B2" s="4" t="inlineStr">
        <is>
          <t xml:space="preserve"> </t>
        </is>
      </c>
    </row>
    <row r="3">
      <c r="A3" s="4" t="inlineStr">
        <is>
          <t>Sales price per share (in dollars per share)</t>
        </is>
      </c>
      <c r="B3" s="6" t="n">
        <v>21</v>
      </c>
    </row>
    <row r="4">
      <c r="A4" s="4" t="inlineStr">
        <is>
          <t>Common Stock</t>
        </is>
      </c>
      <c r="B4" s="4" t="inlineStr">
        <is>
          <t xml:space="preserve"> </t>
        </is>
      </c>
    </row>
    <row r="5">
      <c r="A5" s="3" t="inlineStr">
        <is>
          <t>Subsidiary, Sale of Stock [Line Items]</t>
        </is>
      </c>
      <c r="B5" s="4" t="inlineStr">
        <is>
          <t xml:space="preserve"> </t>
        </is>
      </c>
    </row>
    <row r="6">
      <c r="A6" s="4" t="inlineStr">
        <is>
          <t>Pre-funded warrants exercisable for share of common stock (in shares) | shares</t>
        </is>
      </c>
      <c r="B6" s="5" t="n">
        <v>1</v>
      </c>
    </row>
    <row r="7">
      <c r="A7" s="4" t="inlineStr">
        <is>
          <t>Pre Funded Warrant</t>
        </is>
      </c>
      <c r="B7" s="4" t="inlineStr">
        <is>
          <t xml:space="preserve"> </t>
        </is>
      </c>
    </row>
    <row r="8">
      <c r="A8" s="3" t="inlineStr">
        <is>
          <t>Subsidiary, Sale of Stock [Line Items]</t>
        </is>
      </c>
      <c r="B8" s="4" t="inlineStr">
        <is>
          <t xml:space="preserve"> </t>
        </is>
      </c>
    </row>
    <row r="9">
      <c r="A9" s="4" t="inlineStr">
        <is>
          <t>Number of securities called by warrants or rights (in shares) | shares</t>
        </is>
      </c>
      <c r="B9" s="5" t="n">
        <v>1250000</v>
      </c>
    </row>
    <row r="10">
      <c r="A10" s="4" t="inlineStr">
        <is>
          <t>Sales price per share (in dollars per share)</t>
        </is>
      </c>
      <c r="B10" s="7" t="n">
        <v>20.9999</v>
      </c>
    </row>
    <row r="11">
      <c r="A11" s="4" t="inlineStr">
        <is>
          <t>Exercise price of each pre-funded warrant (in dollars per share)</t>
        </is>
      </c>
      <c r="B11" s="7" t="n">
        <v>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Basic and Diluted Net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Continuing operations, basic (in shares)</t>
        </is>
      </c>
      <c r="B4" s="5" t="n">
        <v>77136493</v>
      </c>
      <c r="C4" s="5" t="n">
        <v>68174099</v>
      </c>
    </row>
    <row r="5">
      <c r="A5" s="4" t="inlineStr">
        <is>
          <t>Continuing operations, diluted (in shares)</t>
        </is>
      </c>
      <c r="B5" s="5" t="n">
        <v>77136493</v>
      </c>
      <c r="C5" s="5" t="n">
        <v>68174099</v>
      </c>
    </row>
    <row r="6">
      <c r="A6" s="4" t="inlineStr">
        <is>
          <t>Discontinued operations, basic (in shares)</t>
        </is>
      </c>
      <c r="B6" s="5" t="n">
        <v>77136493</v>
      </c>
      <c r="C6" s="5" t="n">
        <v>68174099</v>
      </c>
    </row>
    <row r="7">
      <c r="A7" s="4" t="inlineStr">
        <is>
          <t>Discontinued Operations, diluted (in shares)</t>
        </is>
      </c>
      <c r="B7" s="5" t="n">
        <v>77136493</v>
      </c>
      <c r="C7" s="5" t="n">
        <v>68174099</v>
      </c>
    </row>
    <row r="8">
      <c r="A8" s="4" t="inlineStr">
        <is>
          <t>Weighted average common shares outstanding, basic (in shares)</t>
        </is>
      </c>
      <c r="B8" s="5" t="n">
        <v>77136493</v>
      </c>
      <c r="C8" s="5" t="n">
        <v>68174099</v>
      </c>
    </row>
    <row r="9">
      <c r="A9" s="4" t="inlineStr">
        <is>
          <t>Weighted average common shares outstanding, diluted (in shares)</t>
        </is>
      </c>
      <c r="B9" s="5" t="n">
        <v>77136493</v>
      </c>
      <c r="C9" s="5" t="n">
        <v>68174099</v>
      </c>
    </row>
    <row r="10">
      <c r="A10" s="4" t="inlineStr">
        <is>
          <t>Net Income (loss) from continuing operations</t>
        </is>
      </c>
      <c r="B10" s="6" t="n">
        <v>-135958</v>
      </c>
      <c r="C10" s="6" t="n">
        <v>-96564</v>
      </c>
    </row>
    <row r="11">
      <c r="A11" s="4" t="inlineStr">
        <is>
          <t>Net Income (loss) from discontinued operations, net of tax</t>
        </is>
      </c>
      <c r="B11" s="5" t="n">
        <v>-103</v>
      </c>
      <c r="C11" s="5" t="n">
        <v>10233</v>
      </c>
    </row>
    <row r="12">
      <c r="A12" s="4" t="inlineStr">
        <is>
          <t>Net Income (loss), basic</t>
        </is>
      </c>
      <c r="B12" s="5" t="n">
        <v>-136061</v>
      </c>
      <c r="C12" s="5" t="n">
        <v>-86331</v>
      </c>
    </row>
    <row r="13">
      <c r="A13" s="4" t="inlineStr">
        <is>
          <t>Net Income (loss), diluted</t>
        </is>
      </c>
      <c r="B13" s="6" t="n">
        <v>-136061</v>
      </c>
      <c r="C13" s="6" t="n">
        <v>-86331</v>
      </c>
    </row>
    <row r="14">
      <c r="A14" s="4" t="inlineStr">
        <is>
          <t>EPS from continuing operations, basic (in dollars per share)</t>
        </is>
      </c>
      <c r="B14" s="8" t="n">
        <v>-1.76</v>
      </c>
      <c r="C14" s="8" t="n">
        <v>-1.42</v>
      </c>
    </row>
    <row r="15">
      <c r="A15" s="4" t="inlineStr">
        <is>
          <t>EPS from continuing operations, diluted (in dollars per share)</t>
        </is>
      </c>
      <c r="B15" s="9" t="n">
        <v>-1.76</v>
      </c>
      <c r="C15" s="9" t="n">
        <v>-1.42</v>
      </c>
    </row>
    <row r="16">
      <c r="A16" s="4" t="inlineStr">
        <is>
          <t>EPS from discontinued operations, basic (in dollars per share)</t>
        </is>
      </c>
      <c r="B16" s="5" t="n">
        <v>0</v>
      </c>
      <c r="C16" s="9" t="n">
        <v>0.15</v>
      </c>
    </row>
    <row r="17">
      <c r="A17" s="4" t="inlineStr">
        <is>
          <t>EPS from discontinued operations, diluted (in dollars per share)</t>
        </is>
      </c>
      <c r="B17" s="5" t="n">
        <v>0</v>
      </c>
      <c r="C17" s="9" t="n">
        <v>0.15</v>
      </c>
    </row>
    <row r="18">
      <c r="A18" s="4" t="inlineStr">
        <is>
          <t>Net loss per common share, diluted (in dollars per share)</t>
        </is>
      </c>
      <c r="B18" s="9" t="n">
        <v>-1.76</v>
      </c>
      <c r="C18" s="9" t="n">
        <v>-1.27</v>
      </c>
    </row>
    <row r="19">
      <c r="A19" s="4" t="inlineStr">
        <is>
          <t>Net loss per common share, basic (in dollars per share)</t>
        </is>
      </c>
      <c r="B19" s="8" t="n">
        <v>-1.76</v>
      </c>
      <c r="C19" s="8" t="n">
        <v>-1.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ET LOSS PER COMMON SHARE - Antidilutive Shares (Details) - shares</t>
        </is>
      </c>
      <c r="B1" s="2" t="inlineStr">
        <is>
          <t>3 Months Ended</t>
        </is>
      </c>
    </row>
    <row r="2">
      <c r="B2" s="2" t="inlineStr">
        <is>
          <t>Mar. 31, 2024</t>
        </is>
      </c>
      <c r="C2" s="2" t="inlineStr">
        <is>
          <t>Mar. 31, 2023</t>
        </is>
      </c>
    </row>
    <row r="3">
      <c r="A3" s="3" t="inlineStr">
        <is>
          <t>Total anti-dilutive shares</t>
        </is>
      </c>
      <c r="B3" s="4" t="inlineStr">
        <is>
          <t xml:space="preserve"> </t>
        </is>
      </c>
      <c r="C3" s="4" t="inlineStr">
        <is>
          <t xml:space="preserve"> </t>
        </is>
      </c>
    </row>
    <row r="4">
      <c r="A4" s="4" t="inlineStr">
        <is>
          <t>Anti-dilutive shares excluded from the calculation (in shares)</t>
        </is>
      </c>
      <c r="B4" s="5" t="n">
        <v>26395000</v>
      </c>
      <c r="C4" s="5" t="n">
        <v>25523529</v>
      </c>
    </row>
    <row r="5">
      <c r="A5" s="4" t="inlineStr">
        <is>
          <t>Convertible debt</t>
        </is>
      </c>
      <c r="B5" s="4" t="inlineStr">
        <is>
          <t xml:space="preserve"> </t>
        </is>
      </c>
      <c r="C5" s="4" t="inlineStr">
        <is>
          <t xml:space="preserve"> </t>
        </is>
      </c>
    </row>
    <row r="6">
      <c r="A6" s="3" t="inlineStr">
        <is>
          <t>Total anti-dilutive shares</t>
        </is>
      </c>
      <c r="B6" s="4" t="inlineStr">
        <is>
          <t xml:space="preserve"> </t>
        </is>
      </c>
      <c r="C6" s="4" t="inlineStr">
        <is>
          <t xml:space="preserve"> </t>
        </is>
      </c>
    </row>
    <row r="7">
      <c r="A7" s="4" t="inlineStr">
        <is>
          <t>Anti-dilutive shares excluded from the calculation (in shares)</t>
        </is>
      </c>
      <c r="B7" s="5" t="n">
        <v>11697952</v>
      </c>
      <c r="C7" s="5" t="n">
        <v>11697952</v>
      </c>
    </row>
    <row r="8">
      <c r="A8" s="4" t="inlineStr">
        <is>
          <t>Options</t>
        </is>
      </c>
      <c r="B8" s="4" t="inlineStr">
        <is>
          <t xml:space="preserve"> </t>
        </is>
      </c>
      <c r="C8" s="4" t="inlineStr">
        <is>
          <t xml:space="preserve"> </t>
        </is>
      </c>
    </row>
    <row r="9">
      <c r="A9" s="3" t="inlineStr">
        <is>
          <t>Total anti-dilutive shares</t>
        </is>
      </c>
      <c r="B9" s="4" t="inlineStr">
        <is>
          <t xml:space="preserve"> </t>
        </is>
      </c>
      <c r="C9" s="4" t="inlineStr">
        <is>
          <t xml:space="preserve"> </t>
        </is>
      </c>
    </row>
    <row r="10">
      <c r="A10" s="4" t="inlineStr">
        <is>
          <t>Anti-dilutive shares excluded from the calculation (in shares)</t>
        </is>
      </c>
      <c r="B10" s="5" t="n">
        <v>10927909</v>
      </c>
      <c r="C10" s="5" t="n">
        <v>10546780</v>
      </c>
    </row>
    <row r="11">
      <c r="A11" s="4" t="inlineStr">
        <is>
          <t>Restricted stock</t>
        </is>
      </c>
      <c r="B11" s="4" t="inlineStr">
        <is>
          <t xml:space="preserve"> </t>
        </is>
      </c>
      <c r="C11" s="4" t="inlineStr">
        <is>
          <t xml:space="preserve"> </t>
        </is>
      </c>
    </row>
    <row r="12">
      <c r="A12" s="3" t="inlineStr">
        <is>
          <t>Total anti-dilutive shares</t>
        </is>
      </c>
      <c r="B12" s="4" t="inlineStr">
        <is>
          <t xml:space="preserve"> </t>
        </is>
      </c>
      <c r="C12" s="4" t="inlineStr">
        <is>
          <t xml:space="preserve"> </t>
        </is>
      </c>
    </row>
    <row r="13">
      <c r="A13" s="4" t="inlineStr">
        <is>
          <t>Anti-dilutive shares excluded from the calculation (in shares)</t>
        </is>
      </c>
      <c r="B13" s="5" t="n">
        <v>3769139</v>
      </c>
      <c r="C13" s="5" t="n">
        <v>32787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Mar. 31, 2024</t>
        </is>
      </c>
      <c r="C2" s="2" t="inlineStr">
        <is>
          <t>Mar. 31, 2023</t>
        </is>
      </c>
      <c r="D2" s="2" t="inlineStr">
        <is>
          <t>Nov. 30, 2020</t>
        </is>
      </c>
    </row>
    <row r="3">
      <c r="A3" s="3" t="inlineStr">
        <is>
          <t>Business Acquisition [Line Items]</t>
        </is>
      </c>
      <c r="B3" s="4" t="inlineStr">
        <is>
          <t xml:space="preserve"> </t>
        </is>
      </c>
      <c r="C3" s="4" t="inlineStr">
        <is>
          <t xml:space="preserve"> </t>
        </is>
      </c>
      <c r="D3" s="4" t="inlineStr">
        <is>
          <t xml:space="preserve"> </t>
        </is>
      </c>
    </row>
    <row r="4">
      <c r="A4" s="4" t="inlineStr">
        <is>
          <t>In-process research and development</t>
        </is>
      </c>
      <c r="B4" s="6" t="n">
        <v>65205</v>
      </c>
      <c r="C4" s="6" t="n">
        <v>0</v>
      </c>
      <c r="D4" s="4" t="inlineStr">
        <is>
          <t xml:space="preserve"> </t>
        </is>
      </c>
    </row>
    <row r="5">
      <c r="A5" s="4" t="inlineStr">
        <is>
          <t>Orphan Technologies Limite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tingent consideration, liability</t>
        </is>
      </c>
      <c r="B7" s="4" t="inlineStr">
        <is>
          <t xml:space="preserve"> </t>
        </is>
      </c>
      <c r="C7" s="4" t="inlineStr">
        <is>
          <t xml:space="preserve"> </t>
        </is>
      </c>
      <c r="D7" s="6" t="n">
        <v>427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Aggregate Intrinsic Value (in thousands)</t>
        </is>
      </c>
      <c r="B3" s="4" t="inlineStr">
        <is>
          <t xml:space="preserve"> </t>
        </is>
      </c>
      <c r="C3" s="4" t="inlineStr">
        <is>
          <t xml:space="preserve"> </t>
        </is>
      </c>
    </row>
    <row r="4">
      <c r="A4" s="4" t="inlineStr">
        <is>
          <t>Number of shares exercisable (in shares)</t>
        </is>
      </c>
      <c r="B4" s="5" t="n">
        <v>8200000</v>
      </c>
      <c r="C4" s="4" t="inlineStr">
        <is>
          <t xml:space="preserve"> </t>
        </is>
      </c>
    </row>
    <row r="5">
      <c r="A5" s="4" t="inlineStr">
        <is>
          <t>Weighted average exercise price (in dollars per share)</t>
        </is>
      </c>
      <c r="B5" s="8" t="n">
        <v>20.99</v>
      </c>
      <c r="C5" s="4" t="inlineStr">
        <is>
          <t xml:space="preserve"> </t>
        </is>
      </c>
    </row>
    <row r="6">
      <c r="A6" s="4" t="inlineStr">
        <is>
          <t>Stock Options</t>
        </is>
      </c>
      <c r="B6" s="4" t="inlineStr">
        <is>
          <t xml:space="preserve"> </t>
        </is>
      </c>
      <c r="C6" s="4" t="inlineStr">
        <is>
          <t xml:space="preserve"> </t>
        </is>
      </c>
    </row>
    <row r="7">
      <c r="A7" s="3" t="inlineStr">
        <is>
          <t>Shares Underlying Options</t>
        </is>
      </c>
      <c r="B7" s="4" t="inlineStr">
        <is>
          <t xml:space="preserve"> </t>
        </is>
      </c>
      <c r="C7" s="4" t="inlineStr">
        <is>
          <t xml:space="preserve"> </t>
        </is>
      </c>
    </row>
    <row r="8">
      <c r="A8" s="4" t="inlineStr">
        <is>
          <t>Beginning balance (in shares)</t>
        </is>
      </c>
      <c r="B8" s="5" t="n">
        <v>10211353</v>
      </c>
      <c r="C8" s="4" t="inlineStr">
        <is>
          <t xml:space="preserve"> </t>
        </is>
      </c>
    </row>
    <row r="9">
      <c r="A9" s="4" t="inlineStr">
        <is>
          <t>Granted (in shares)</t>
        </is>
      </c>
      <c r="B9" s="5" t="n">
        <v>1323800</v>
      </c>
      <c r="C9" s="4" t="inlineStr">
        <is>
          <t xml:space="preserve"> </t>
        </is>
      </c>
    </row>
    <row r="10">
      <c r="A10" s="4" t="inlineStr">
        <is>
          <t>Exercised (in shares)</t>
        </is>
      </c>
      <c r="B10" s="5" t="n">
        <v>0</v>
      </c>
      <c r="C10" s="4" t="inlineStr">
        <is>
          <t xml:space="preserve"> </t>
        </is>
      </c>
    </row>
    <row r="11">
      <c r="A11" s="4" t="inlineStr">
        <is>
          <t>Forfeited/canceled (in shares)</t>
        </is>
      </c>
      <c r="B11" s="5" t="n">
        <v>-271109</v>
      </c>
      <c r="C11" s="4" t="inlineStr">
        <is>
          <t xml:space="preserve"> </t>
        </is>
      </c>
    </row>
    <row r="12">
      <c r="A12" s="4" t="inlineStr">
        <is>
          <t>Ending balance (in shares)</t>
        </is>
      </c>
      <c r="B12" s="5" t="n">
        <v>11264044</v>
      </c>
      <c r="C12" s="5" t="n">
        <v>10211353</v>
      </c>
    </row>
    <row r="13">
      <c r="A13" s="4" t="inlineStr">
        <is>
          <t>Vested and expected to vest (in shares)</t>
        </is>
      </c>
      <c r="B13" s="5" t="n">
        <v>11264044</v>
      </c>
      <c r="C13" s="4" t="inlineStr">
        <is>
          <t xml:space="preserve"> </t>
        </is>
      </c>
    </row>
    <row r="14">
      <c r="A14" s="3" t="inlineStr">
        <is>
          <t>Weighted Average Exercise Price</t>
        </is>
      </c>
      <c r="B14" s="4" t="inlineStr">
        <is>
          <t xml:space="preserve"> </t>
        </is>
      </c>
      <c r="C14" s="4" t="inlineStr">
        <is>
          <t xml:space="preserve"> </t>
        </is>
      </c>
    </row>
    <row r="15">
      <c r="A15" s="4" t="inlineStr">
        <is>
          <t>Beginning balance (in dollars per share)</t>
        </is>
      </c>
      <c r="B15" s="8" t="n">
        <v>21.52</v>
      </c>
      <c r="C15" s="4" t="inlineStr">
        <is>
          <t xml:space="preserve"> </t>
        </is>
      </c>
    </row>
    <row r="16">
      <c r="A16" s="4" t="inlineStr">
        <is>
          <t>Granted (in dollars per share)</t>
        </is>
      </c>
      <c r="B16" s="9" t="n">
        <v>8.91</v>
      </c>
      <c r="C16" s="4" t="inlineStr">
        <is>
          <t xml:space="preserve"> </t>
        </is>
      </c>
    </row>
    <row r="17">
      <c r="A17" s="4" t="inlineStr">
        <is>
          <t>Exercised (in dollars per share)</t>
        </is>
      </c>
      <c r="B17" s="5" t="n">
        <v>0</v>
      </c>
      <c r="C17" s="4" t="inlineStr">
        <is>
          <t xml:space="preserve"> </t>
        </is>
      </c>
    </row>
    <row r="18">
      <c r="A18" s="4" t="inlineStr">
        <is>
          <t>Forfeited/canceled (in dollars per share)</t>
        </is>
      </c>
      <c r="B18" s="9" t="n">
        <v>22.31</v>
      </c>
      <c r="C18" s="4" t="inlineStr">
        <is>
          <t xml:space="preserve"> </t>
        </is>
      </c>
    </row>
    <row r="19">
      <c r="A19" s="4" t="inlineStr">
        <is>
          <t>Ending balance (in dollars per share)</t>
        </is>
      </c>
      <c r="B19" s="9" t="n">
        <v>20.02</v>
      </c>
      <c r="C19" s="8" t="n">
        <v>21.52</v>
      </c>
    </row>
    <row r="20">
      <c r="A20" s="4" t="inlineStr">
        <is>
          <t>Vested and expected to vest (in dollars per share)</t>
        </is>
      </c>
      <c r="B20" s="8" t="n">
        <v>20.02</v>
      </c>
      <c r="C20" s="4" t="inlineStr">
        <is>
          <t xml:space="preserve"> </t>
        </is>
      </c>
    </row>
    <row r="21">
      <c r="A21" s="4" t="inlineStr">
        <is>
          <t>Weighted Average Remaining Contractual Life (years)</t>
        </is>
      </c>
      <c r="B21" s="4" t="inlineStr">
        <is>
          <t>5 years 3 months 3 days</t>
        </is>
      </c>
      <c r="C21" s="4" t="inlineStr">
        <is>
          <t>4 years 10 months 28 days</t>
        </is>
      </c>
    </row>
    <row r="22">
      <c r="A22" s="4" t="inlineStr">
        <is>
          <t>Vested and expected to vest</t>
        </is>
      </c>
      <c r="B22" s="4" t="inlineStr">
        <is>
          <t>5 years 3 months 3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Aggregate intrinsic value, beginning balance</t>
        </is>
      </c>
      <c r="B24" s="6" t="n">
        <v>0</v>
      </c>
      <c r="C24" s="4" t="inlineStr">
        <is>
          <t xml:space="preserve"> </t>
        </is>
      </c>
    </row>
    <row r="25">
      <c r="A25" s="4" t="inlineStr">
        <is>
          <t>Aggregate intrinsic value, ending balance</t>
        </is>
      </c>
      <c r="B25" s="5" t="n">
        <v>0</v>
      </c>
      <c r="C25" s="6" t="n">
        <v>0</v>
      </c>
    </row>
    <row r="26">
      <c r="A26" s="4" t="inlineStr">
        <is>
          <t>Aggregate intrinsic value, vested and expected to vest</t>
        </is>
      </c>
      <c r="B26" s="5" t="n">
        <v>0</v>
      </c>
      <c r="C26" s="4" t="inlineStr">
        <is>
          <t xml:space="preserve"> </t>
        </is>
      </c>
    </row>
    <row r="27">
      <c r="A27" s="4" t="inlineStr">
        <is>
          <t>Unamortized stock compensation expense</t>
        </is>
      </c>
      <c r="B27" s="6" t="n">
        <v>26300</v>
      </c>
      <c r="C27" s="4" t="inlineStr">
        <is>
          <t xml:space="preserve"> </t>
        </is>
      </c>
    </row>
    <row r="28">
      <c r="A28" s="4" t="inlineStr">
        <is>
          <t>Weighted-average recognition period (in years)</t>
        </is>
      </c>
      <c r="B28" s="4" t="inlineStr">
        <is>
          <t>2 years 9 months 18 days</t>
        </is>
      </c>
      <c r="C2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36061</v>
      </c>
      <c r="C4" s="6" t="n">
        <v>-86331</v>
      </c>
    </row>
    <row r="5">
      <c r="A5" s="4" t="inlineStr">
        <is>
          <t>Net (loss) income from discontinued operations</t>
        </is>
      </c>
      <c r="B5" s="5" t="n">
        <v>-103</v>
      </c>
      <c r="C5" s="5" t="n">
        <v>10233</v>
      </c>
    </row>
    <row r="6">
      <c r="A6" s="4" t="inlineStr">
        <is>
          <t>Net loss from continuing operations</t>
        </is>
      </c>
      <c r="B6" s="5" t="n">
        <v>-135958</v>
      </c>
      <c r="C6" s="5" t="n">
        <v>-96564</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9880</v>
      </c>
      <c r="C8" s="5" t="n">
        <v>6620</v>
      </c>
    </row>
    <row r="9">
      <c r="A9" s="4" t="inlineStr">
        <is>
          <t>Share based compensation</t>
        </is>
      </c>
      <c r="B9" s="5" t="n">
        <v>9758</v>
      </c>
      <c r="C9" s="5" t="n">
        <v>13471</v>
      </c>
    </row>
    <row r="10">
      <c r="A10" s="4" t="inlineStr">
        <is>
          <t>Other</t>
        </is>
      </c>
      <c r="B10" s="5" t="n">
        <v>364</v>
      </c>
      <c r="C10" s="5" t="n">
        <v>-1097</v>
      </c>
    </row>
    <row r="11">
      <c r="A11" s="3" t="inlineStr">
        <is>
          <t>Changes in operating assets and liabilities:</t>
        </is>
      </c>
      <c r="B11" s="4" t="inlineStr">
        <is>
          <t xml:space="preserve"> </t>
        </is>
      </c>
      <c r="C11" s="4" t="inlineStr">
        <is>
          <t xml:space="preserve"> </t>
        </is>
      </c>
    </row>
    <row r="12">
      <c r="A12" s="4" t="inlineStr">
        <is>
          <t>Accounts receivable</t>
        </is>
      </c>
      <c r="B12" s="5" t="n">
        <v>-1547</v>
      </c>
      <c r="C12" s="5" t="n">
        <v>-4658</v>
      </c>
    </row>
    <row r="13">
      <c r="A13" s="4" t="inlineStr">
        <is>
          <t>Inventory</t>
        </is>
      </c>
      <c r="B13" s="5" t="n">
        <v>-1824</v>
      </c>
      <c r="C13" s="5" t="n">
        <v>-510</v>
      </c>
    </row>
    <row r="14">
      <c r="A14" s="4" t="inlineStr">
        <is>
          <t>Prepaid expenses and other current and non-current assets</t>
        </is>
      </c>
      <c r="B14" s="5" t="n">
        <v>-2724</v>
      </c>
      <c r="C14" s="5" t="n">
        <v>-2599</v>
      </c>
    </row>
    <row r="15">
      <c r="A15" s="4" t="inlineStr">
        <is>
          <t>Accounts payable</t>
        </is>
      </c>
      <c r="B15" s="5" t="n">
        <v>-24841</v>
      </c>
      <c r="C15" s="5" t="n">
        <v>-351</v>
      </c>
    </row>
    <row r="16">
      <c r="A16" s="4" t="inlineStr">
        <is>
          <t>Accrued expenses</t>
        </is>
      </c>
      <c r="B16" s="5" t="n">
        <v>21474</v>
      </c>
      <c r="C16" s="5" t="n">
        <v>-8879</v>
      </c>
    </row>
    <row r="17">
      <c r="A17" s="4" t="inlineStr">
        <is>
          <t>Deferred revenue, current and non-current</t>
        </is>
      </c>
      <c r="B17" s="5" t="n">
        <v>-1522</v>
      </c>
      <c r="C17" s="5" t="n">
        <v>-3844</v>
      </c>
    </row>
    <row r="18">
      <c r="A18" s="4" t="inlineStr">
        <is>
          <t>Other current and non-current liabilities</t>
        </is>
      </c>
      <c r="B18" s="5" t="n">
        <v>8038</v>
      </c>
      <c r="C18" s="5" t="n">
        <v>-238</v>
      </c>
    </row>
    <row r="19">
      <c r="A19" s="4" t="inlineStr">
        <is>
          <t>Net cash used in operating activities - continuing operations</t>
        </is>
      </c>
      <c r="B19" s="5" t="n">
        <v>-118902</v>
      </c>
      <c r="C19" s="5" t="n">
        <v>-98649</v>
      </c>
    </row>
    <row r="20">
      <c r="A20" s="4" t="inlineStr">
        <is>
          <t>Net cash (used in) provided by operating activities - discontinued operations</t>
        </is>
      </c>
      <c r="B20" s="5" t="n">
        <v>-103</v>
      </c>
      <c r="C20" s="5" t="n">
        <v>17532</v>
      </c>
    </row>
    <row r="21">
      <c r="A21" s="4" t="inlineStr">
        <is>
          <t>Net cash used in operating activities</t>
        </is>
      </c>
      <c r="B21" s="5" t="n">
        <v>-119005</v>
      </c>
      <c r="C21" s="5" t="n">
        <v>-81117</v>
      </c>
    </row>
    <row r="22">
      <c r="A22" s="3" t="inlineStr">
        <is>
          <t>Cash Flows From Investing Activities:</t>
        </is>
      </c>
      <c r="B22" s="4" t="inlineStr">
        <is>
          <t xml:space="preserve"> </t>
        </is>
      </c>
      <c r="C22" s="4" t="inlineStr">
        <is>
          <t xml:space="preserve"> </t>
        </is>
      </c>
    </row>
    <row r="23">
      <c r="A23" s="4" t="inlineStr">
        <is>
          <t>Proceeds from the sale and maturity of marketable debt securities</t>
        </is>
      </c>
      <c r="B23" s="5" t="n">
        <v>111364</v>
      </c>
      <c r="C23" s="5" t="n">
        <v>94118</v>
      </c>
    </row>
    <row r="24">
      <c r="A24" s="4" t="inlineStr">
        <is>
          <t>Purchase of marketable debt securities</t>
        </is>
      </c>
      <c r="B24" s="5" t="n">
        <v>0</v>
      </c>
      <c r="C24" s="5" t="n">
        <v>-103190</v>
      </c>
    </row>
    <row r="25">
      <c r="A25" s="4" t="inlineStr">
        <is>
          <t>Purchase of fixed assets</t>
        </is>
      </c>
      <c r="B25" s="5" t="n">
        <v>0</v>
      </c>
      <c r="C25" s="5" t="n">
        <v>-630</v>
      </c>
    </row>
    <row r="26">
      <c r="A26" s="4" t="inlineStr">
        <is>
          <t>Purchase of intangible assets</t>
        </is>
      </c>
      <c r="B26" s="5" t="n">
        <v>-6466</v>
      </c>
      <c r="C26" s="5" t="n">
        <v>-27337</v>
      </c>
    </row>
    <row r="27">
      <c r="A27" s="4" t="inlineStr">
        <is>
          <t>Net cash provided by (used in) investing activities</t>
        </is>
      </c>
      <c r="B27" s="5" t="n">
        <v>104898</v>
      </c>
      <c r="C27" s="5" t="n">
        <v>-37039</v>
      </c>
    </row>
    <row r="28">
      <c r="A28" s="3" t="inlineStr">
        <is>
          <t>Cash Flows From Financing Activities:</t>
        </is>
      </c>
      <c r="B28" s="4" t="inlineStr">
        <is>
          <t xml:space="preserve"> </t>
        </is>
      </c>
      <c r="C28" s="4" t="inlineStr">
        <is>
          <t xml:space="preserve"> </t>
        </is>
      </c>
    </row>
    <row r="29">
      <c r="A29" s="4" t="inlineStr">
        <is>
          <t>Payment of guaranteed minimum royalty</t>
        </is>
      </c>
      <c r="B29" s="5" t="n">
        <v>-525</v>
      </c>
      <c r="C29" s="5" t="n">
        <v>-525</v>
      </c>
    </row>
    <row r="30">
      <c r="A30" s="4" t="inlineStr">
        <is>
          <t>Proceeds from the issuance of pre-funded warrants, net of issuance costs</t>
        </is>
      </c>
      <c r="B30" s="5" t="n">
        <v>0</v>
      </c>
      <c r="C30" s="5" t="n">
        <v>24630</v>
      </c>
    </row>
    <row r="31">
      <c r="A31" s="4" t="inlineStr">
        <is>
          <t>Proceeds from exercise of stock options</t>
        </is>
      </c>
      <c r="B31" s="5" t="n">
        <v>0</v>
      </c>
      <c r="C31" s="5" t="n">
        <v>2296</v>
      </c>
    </row>
    <row r="32">
      <c r="A32" s="4" t="inlineStr">
        <is>
          <t>Net cash (used in) provided by financing activities - continuing operations</t>
        </is>
      </c>
      <c r="B32" s="5" t="n">
        <v>-525</v>
      </c>
      <c r="C32" s="5" t="n">
        <v>217600</v>
      </c>
    </row>
    <row r="33">
      <c r="A33" s="4" t="inlineStr">
        <is>
          <t>Net cash used in financing activities - discontinued operations</t>
        </is>
      </c>
      <c r="B33" s="5" t="n">
        <v>0</v>
      </c>
      <c r="C33" s="5" t="n">
        <v>-604</v>
      </c>
    </row>
    <row r="34">
      <c r="A34" s="4" t="inlineStr">
        <is>
          <t>Net cash (used in) provided by financing activities</t>
        </is>
      </c>
      <c r="B34" s="5" t="n">
        <v>-525</v>
      </c>
      <c r="C34" s="5" t="n">
        <v>216996</v>
      </c>
    </row>
    <row r="35">
      <c r="A35" s="4" t="inlineStr">
        <is>
          <t>Effect of exchange rate changes on cash</t>
        </is>
      </c>
      <c r="B35" s="5" t="n">
        <v>-293</v>
      </c>
      <c r="C35" s="5" t="n">
        <v>848</v>
      </c>
    </row>
    <row r="36">
      <c r="A36" s="4" t="inlineStr">
        <is>
          <t>Net (decrease) increase in cash and cash equivalents</t>
        </is>
      </c>
      <c r="B36" s="5" t="n">
        <v>-14925</v>
      </c>
      <c r="C36" s="5" t="n">
        <v>99688</v>
      </c>
    </row>
    <row r="37">
      <c r="A37" s="4" t="inlineStr">
        <is>
          <t>Cash and cash equivalents, beginning of year</t>
        </is>
      </c>
      <c r="B37" s="5" t="n">
        <v>58176</v>
      </c>
      <c r="C37" s="5" t="n">
        <v>61688</v>
      </c>
    </row>
    <row r="38">
      <c r="A38" s="4" t="inlineStr">
        <is>
          <t>Cash and cash equivalents, end of period</t>
        </is>
      </c>
      <c r="B38" s="5" t="n">
        <v>43251</v>
      </c>
      <c r="C38" s="5" t="n">
        <v>161376</v>
      </c>
    </row>
    <row r="39">
      <c r="A39" s="4" t="inlineStr">
        <is>
          <t>Underwritten Equity Offering</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the issuance of common stock, net of issuance costs</t>
        </is>
      </c>
      <c r="B41" s="6" t="n">
        <v>0</v>
      </c>
      <c r="C41" s="6" t="n">
        <v>1911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ervice Based Restricted Stock Activity (Details) - Restricted stock units $ / shares in Units, $ in Millions</t>
        </is>
      </c>
      <c r="B1" s="2" t="inlineStr">
        <is>
          <t>3 Months Ended</t>
        </is>
      </c>
    </row>
    <row r="2">
      <c r="B2" s="2" t="inlineStr">
        <is>
          <t>Mar. 31, 2024 USD ($) $ / shares shares</t>
        </is>
      </c>
    </row>
    <row r="3">
      <c r="A3" s="3" t="inlineStr">
        <is>
          <t>Number of Restricted Stock Units</t>
        </is>
      </c>
      <c r="B3" s="4" t="inlineStr">
        <is>
          <t xml:space="preserve"> </t>
        </is>
      </c>
    </row>
    <row r="4">
      <c r="A4" s="4" t="inlineStr">
        <is>
          <t>Beginning balance (in shares) | shares</t>
        </is>
      </c>
      <c r="B4" s="5" t="n">
        <v>2874046</v>
      </c>
    </row>
    <row r="5">
      <c r="A5" s="4" t="inlineStr">
        <is>
          <t>Granted (in shares) | shares</t>
        </is>
      </c>
      <c r="B5" s="5" t="n">
        <v>1856715</v>
      </c>
    </row>
    <row r="6">
      <c r="A6" s="4" t="inlineStr">
        <is>
          <t>Vested (in shares) | shares</t>
        </is>
      </c>
      <c r="B6" s="5" t="n">
        <v>-741712</v>
      </c>
    </row>
    <row r="7">
      <c r="A7" s="4" t="inlineStr">
        <is>
          <t>Forfeited/canceled (in shares) | shares</t>
        </is>
      </c>
      <c r="B7" s="5" t="n">
        <v>-133302</v>
      </c>
    </row>
    <row r="8">
      <c r="A8" s="4" t="inlineStr">
        <is>
          <t>Ending balance (in shares) | shares</t>
        </is>
      </c>
      <c r="B8" s="5" t="n">
        <v>3855747</v>
      </c>
    </row>
    <row r="9">
      <c r="A9" s="3" t="inlineStr">
        <is>
          <t>Weighted Average Grant Date Fair Value</t>
        </is>
      </c>
      <c r="B9" s="4" t="inlineStr">
        <is>
          <t xml:space="preserve"> </t>
        </is>
      </c>
    </row>
    <row r="10">
      <c r="A10" s="4" t="inlineStr">
        <is>
          <t>Beginning balance (in dollars per share) | $ / shares</t>
        </is>
      </c>
      <c r="B10" s="8" t="n">
        <v>22.97</v>
      </c>
    </row>
    <row r="11">
      <c r="A11" s="4" t="inlineStr">
        <is>
          <t>Granted (in dollars per share) | $ / shares</t>
        </is>
      </c>
      <c r="B11" s="9" t="n">
        <v>8.960000000000001</v>
      </c>
    </row>
    <row r="12">
      <c r="A12" s="4" t="inlineStr">
        <is>
          <t>Vested (in dollars per share) | $ / shares</t>
        </is>
      </c>
      <c r="B12" s="9" t="n">
        <v>23.49</v>
      </c>
    </row>
    <row r="13">
      <c r="A13" s="4" t="inlineStr">
        <is>
          <t>Forfeited/canceled (in dollars per share) | $ / shares</t>
        </is>
      </c>
      <c r="B13" s="9" t="n">
        <v>22.46</v>
      </c>
    </row>
    <row r="14">
      <c r="A14" s="4" t="inlineStr">
        <is>
          <t>Ending balance (in dollars per share) | $ / shares</t>
        </is>
      </c>
      <c r="B14" s="8" t="n">
        <v>16.14</v>
      </c>
    </row>
    <row r="15">
      <c r="A15" s="4" t="inlineStr">
        <is>
          <t>Unamortized stock compensation expense | $</t>
        </is>
      </c>
      <c r="B15" s="6" t="n">
        <v>55</v>
      </c>
    </row>
    <row r="16">
      <c r="A16" s="4" t="inlineStr">
        <is>
          <t>Weighted-average recognition period (in years)</t>
        </is>
      </c>
      <c r="B16" s="4" t="inlineStr">
        <is>
          <t>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Performance Based Restricted Stock Activity (Details) - Performance Shares $ / shares in Units, $ in Millions</t>
        </is>
      </c>
      <c r="B1" s="2" t="inlineStr">
        <is>
          <t>3 Months Ended</t>
        </is>
      </c>
    </row>
    <row r="2">
      <c r="B2" s="2" t="inlineStr">
        <is>
          <t>Mar. 31, 2024 USD ($) $ / shares shares</t>
        </is>
      </c>
    </row>
    <row r="3">
      <c r="A3" s="3" t="inlineStr">
        <is>
          <t>Number of Restricted Stock Units</t>
        </is>
      </c>
      <c r="B3" s="4" t="inlineStr">
        <is>
          <t xml:space="preserve"> </t>
        </is>
      </c>
    </row>
    <row r="4">
      <c r="A4" s="4" t="inlineStr">
        <is>
          <t>Beginning balance (in shares) | shares</t>
        </is>
      </c>
      <c r="B4" s="5" t="n">
        <v>175458</v>
      </c>
    </row>
    <row r="5">
      <c r="A5" s="4" t="inlineStr">
        <is>
          <t>Granted (in shares) | shares</t>
        </is>
      </c>
      <c r="B5" s="5" t="n">
        <v>107000</v>
      </c>
    </row>
    <row r="6">
      <c r="A6" s="4" t="inlineStr">
        <is>
          <t>Vested (in shares) | shares</t>
        </is>
      </c>
      <c r="B6" s="5" t="n">
        <v>0</v>
      </c>
    </row>
    <row r="7">
      <c r="A7" s="4" t="inlineStr">
        <is>
          <t>Forfeited/canceled (in shares) | shares</t>
        </is>
      </c>
      <c r="B7" s="5" t="n">
        <v>0</v>
      </c>
    </row>
    <row r="8">
      <c r="A8" s="4" t="inlineStr">
        <is>
          <t>Ending balance (in shares) | shares</t>
        </is>
      </c>
      <c r="B8" s="5" t="n">
        <v>282458</v>
      </c>
    </row>
    <row r="9">
      <c r="A9" s="3" t="inlineStr">
        <is>
          <t>Weighted Average Grant Date Fair Value</t>
        </is>
      </c>
      <c r="B9" s="4" t="inlineStr">
        <is>
          <t xml:space="preserve"> </t>
        </is>
      </c>
    </row>
    <row r="10">
      <c r="A10" s="4" t="inlineStr">
        <is>
          <t>Beginning balance (in dollars per share) | $ / shares</t>
        </is>
      </c>
      <c r="B10" s="8" t="n">
        <v>25.61</v>
      </c>
    </row>
    <row r="11">
      <c r="A11" s="4" t="inlineStr">
        <is>
          <t>Granted (in dollars per share) | $ / shares</t>
        </is>
      </c>
      <c r="B11" s="9" t="n">
        <v>8.93</v>
      </c>
    </row>
    <row r="12">
      <c r="A12" s="4" t="inlineStr">
        <is>
          <t>Vested (in dollars per share) | $ / shares</t>
        </is>
      </c>
      <c r="B12" s="5" t="n">
        <v>0</v>
      </c>
    </row>
    <row r="13">
      <c r="A13" s="4" t="inlineStr">
        <is>
          <t>Forfeited/canceled (in dollars per share) | $ / shares</t>
        </is>
      </c>
      <c r="B13" s="5" t="n">
        <v>0</v>
      </c>
    </row>
    <row r="14">
      <c r="A14" s="4" t="inlineStr">
        <is>
          <t>Ending balance (in dollars per share) | $ / shares</t>
        </is>
      </c>
      <c r="B14" s="8" t="n">
        <v>19.29</v>
      </c>
    </row>
    <row r="15">
      <c r="A15" s="4" t="inlineStr">
        <is>
          <t>Unamortized stock compensation expense | $</t>
        </is>
      </c>
      <c r="B15" s="10" t="n">
        <v>2.6</v>
      </c>
    </row>
    <row r="16">
      <c r="A16" s="4" t="inlineStr">
        <is>
          <t>Weighted-average recognition period (in years)</t>
        </is>
      </c>
      <c r="B16" s="4" t="inlineStr">
        <is>
          <t>1 year 4 months 24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t>
        </is>
      </c>
      <c r="B4" s="6" t="n">
        <v>9758</v>
      </c>
      <c r="C4" s="6" t="n">
        <v>13471</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t>
        </is>
      </c>
      <c r="B7" s="5" t="n">
        <v>3657</v>
      </c>
      <c r="C7" s="5" t="n">
        <v>4433</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t>
        </is>
      </c>
      <c r="B10" s="6" t="n">
        <v>6101</v>
      </c>
      <c r="C10" s="6" t="n">
        <v>90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9838</v>
      </c>
      <c r="C3" s="6" t="n">
        <v>33790</v>
      </c>
    </row>
    <row r="4">
      <c r="A4" s="4" t="inlineStr">
        <is>
          <t>Work in process</t>
        </is>
      </c>
      <c r="B4" s="5" t="n">
        <v>9329</v>
      </c>
      <c r="C4" s="5" t="n">
        <v>4727</v>
      </c>
    </row>
    <row r="5">
      <c r="A5" s="4" t="inlineStr">
        <is>
          <t>Finished goods</t>
        </is>
      </c>
      <c r="B5" s="5" t="n">
        <v>3139</v>
      </c>
      <c r="C5" s="5" t="n">
        <v>2387</v>
      </c>
    </row>
    <row r="6">
      <c r="A6" s="4" t="inlineStr">
        <is>
          <t>Total inventory</t>
        </is>
      </c>
      <c r="B6" s="5" t="n">
        <v>42306</v>
      </c>
      <c r="C6" s="5" t="n">
        <v>40904</v>
      </c>
    </row>
    <row r="7">
      <c r="A7" s="4" t="inlineStr">
        <is>
          <t>Inventory</t>
        </is>
      </c>
      <c r="B7" s="5" t="n">
        <v>4532</v>
      </c>
      <c r="C7" s="5" t="n">
        <v>9410</v>
      </c>
    </row>
    <row r="8">
      <c r="A8" s="4" t="inlineStr">
        <is>
          <t>Long-term inventory</t>
        </is>
      </c>
      <c r="B8" s="6" t="n">
        <v>37774</v>
      </c>
      <c r="C8" s="6" t="n">
        <v>314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Accounts receivable, net</t>
        </is>
      </c>
      <c r="B3" s="6" t="n">
        <v>22731</v>
      </c>
      <c r="C3" s="6" t="n">
        <v>211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EQUITY OFFERINGS (Details) - USD ($) $ / shares in Units, $ in Thousands</t>
        </is>
      </c>
      <c r="B1" s="2" t="inlineStr">
        <is>
          <t>1 Months Ended</t>
        </is>
      </c>
      <c r="C1" s="2" t="inlineStr">
        <is>
          <t>3 Months Ended</t>
        </is>
      </c>
      <c r="E1" s="2" t="inlineStr">
        <is>
          <t>12 Months Ended</t>
        </is>
      </c>
    </row>
    <row r="2">
      <c r="B2" s="2" t="inlineStr">
        <is>
          <t>Feb. 28, 2023</t>
        </is>
      </c>
      <c r="C2" s="2" t="inlineStr">
        <is>
          <t>Mar. 31, 2024</t>
        </is>
      </c>
      <c r="D2" s="2" t="inlineStr">
        <is>
          <t>Mar. 31, 2023</t>
        </is>
      </c>
      <c r="E2" s="2" t="inlineStr">
        <is>
          <t>Dec. 31, 2023</t>
        </is>
      </c>
      <c r="F2" s="2" t="inlineStr">
        <is>
          <t>Dec. 31, 2022</t>
        </is>
      </c>
      <c r="G2" s="2" t="inlineStr">
        <is>
          <t>Feb. 2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issuance of pre-funded warrants, net of issuance costs</t>
        </is>
      </c>
      <c r="B4" s="4" t="inlineStr">
        <is>
          <t xml:space="preserve"> </t>
        </is>
      </c>
      <c r="C4" s="6" t="n">
        <v>0</v>
      </c>
      <c r="D4" s="6" t="n">
        <v>24630</v>
      </c>
      <c r="E4" s="4" t="inlineStr">
        <is>
          <t xml:space="preserve"> </t>
        </is>
      </c>
      <c r="F4" s="4" t="inlineStr">
        <is>
          <t xml:space="preserve"> </t>
        </is>
      </c>
      <c r="G4" s="4" t="inlineStr">
        <is>
          <t xml:space="preserve"> </t>
        </is>
      </c>
    </row>
    <row r="5">
      <c r="A5" s="4" t="inlineStr">
        <is>
          <t>Underwritten Equity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authorized in sale (in shares)</t>
        </is>
      </c>
      <c r="B7" s="5" t="n">
        <v>97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s price per share (in dollars per share)</t>
        </is>
      </c>
      <c r="B8" s="6" t="n">
        <v>2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the issuance of common stock, net of issuance costs</t>
        </is>
      </c>
      <c r="B9" s="6" t="n">
        <v>215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derwritten Equity Offering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unded warrants, notice period for modifying limitations</t>
        </is>
      </c>
      <c r="B12" s="4" t="inlineStr">
        <is>
          <t>61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unded warrants exercisable for share of common stock (in shares)</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derwritten Equity Offering | Pre Funded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ecurities called by warrants or rights (in shares)</t>
        </is>
      </c>
      <c r="B16" s="5" t="n">
        <v>12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s price per share (in dollars per share)</t>
        </is>
      </c>
      <c r="B17" s="7" t="n">
        <v>20.999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of each pre-funded warrant (in dollars per share)</t>
        </is>
      </c>
      <c r="B18" s="7" t="n">
        <v>0.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the issuance of pre-funded warrants, net of issuance costs</t>
        </is>
      </c>
      <c r="B19" s="6" t="n">
        <v>246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t-The-Market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authorized in sale (in shares)</t>
        </is>
      </c>
      <c r="B22" s="4" t="inlineStr">
        <is>
          <t xml:space="preserve"> </t>
        </is>
      </c>
      <c r="C22" s="4" t="inlineStr">
        <is>
          <t xml:space="preserve"> </t>
        </is>
      </c>
      <c r="D22" s="4" t="inlineStr">
        <is>
          <t xml:space="preserve"> </t>
        </is>
      </c>
      <c r="E22" s="5" t="n">
        <v>0</v>
      </c>
      <c r="F22" s="4" t="inlineStr">
        <is>
          <t xml:space="preserve"> </t>
        </is>
      </c>
      <c r="G22" s="4" t="inlineStr">
        <is>
          <t xml:space="preserve"> </t>
        </is>
      </c>
    </row>
    <row r="23">
      <c r="A23" s="4" t="inlineStr">
        <is>
          <t>Proceeds from the issuance of common stock, net of issuance costs</t>
        </is>
      </c>
      <c r="B23" s="4" t="inlineStr">
        <is>
          <t xml:space="preserve"> </t>
        </is>
      </c>
      <c r="C23" s="4" t="inlineStr">
        <is>
          <t xml:space="preserve"> </t>
        </is>
      </c>
      <c r="D23" s="4" t="inlineStr">
        <is>
          <t xml:space="preserve"> </t>
        </is>
      </c>
      <c r="E23" s="4" t="inlineStr">
        <is>
          <t xml:space="preserve"> </t>
        </is>
      </c>
      <c r="F23" s="6" t="n">
        <v>20100</v>
      </c>
      <c r="G23" s="4" t="inlineStr">
        <is>
          <t xml:space="preserve"> </t>
        </is>
      </c>
    </row>
    <row r="24">
      <c r="A24" s="4" t="inlineStr">
        <is>
          <t>Aggregate offering amount authorized</t>
        </is>
      </c>
      <c r="B24" s="4" t="inlineStr">
        <is>
          <t xml:space="preserve"> </t>
        </is>
      </c>
      <c r="C24" s="4" t="inlineStr">
        <is>
          <t xml:space="preserve"> </t>
        </is>
      </c>
      <c r="D24" s="4" t="inlineStr">
        <is>
          <t xml:space="preserve"> </t>
        </is>
      </c>
      <c r="E24" s="4" t="inlineStr">
        <is>
          <t xml:space="preserve"> </t>
        </is>
      </c>
      <c r="F24" s="4" t="inlineStr">
        <is>
          <t xml:space="preserve"> </t>
        </is>
      </c>
      <c r="G24" s="6" t="n">
        <v>100000</v>
      </c>
    </row>
    <row r="25">
      <c r="A25" s="4" t="inlineStr">
        <is>
          <t>Remaining offering amount authorized</t>
        </is>
      </c>
      <c r="B25" s="4" t="inlineStr">
        <is>
          <t xml:space="preserve"> </t>
        </is>
      </c>
      <c r="C25" s="5" t="n">
        <v>19500</v>
      </c>
      <c r="D25" s="4" t="inlineStr">
        <is>
          <t xml:space="preserve"> </t>
        </is>
      </c>
      <c r="E25" s="4" t="inlineStr">
        <is>
          <t xml:space="preserve"> </t>
        </is>
      </c>
      <c r="F25" s="4" t="inlineStr">
        <is>
          <t xml:space="preserve"> </t>
        </is>
      </c>
      <c r="G25" s="4" t="inlineStr">
        <is>
          <t xml:space="preserve"> </t>
        </is>
      </c>
    </row>
    <row r="26">
      <c r="A26" s="4" t="inlineStr">
        <is>
          <t>At-The-Market Offering Under Previous Registration Stat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unt sold to date</t>
        </is>
      </c>
      <c r="B28" s="4" t="inlineStr">
        <is>
          <t xml:space="preserve"> </t>
        </is>
      </c>
      <c r="C28" s="5" t="n">
        <v>28600</v>
      </c>
      <c r="D28" s="4" t="inlineStr">
        <is>
          <t xml:space="preserve"> </t>
        </is>
      </c>
      <c r="E28" s="4" t="inlineStr">
        <is>
          <t xml:space="preserve"> </t>
        </is>
      </c>
      <c r="F28" s="4" t="inlineStr">
        <is>
          <t xml:space="preserve"> </t>
        </is>
      </c>
      <c r="G28" s="4" t="inlineStr">
        <is>
          <t xml:space="preserve"> </t>
        </is>
      </c>
    </row>
    <row r="29">
      <c r="A29" s="4" t="inlineStr">
        <is>
          <t>At-The-Market Offering Under Current Registration Stat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 sold to date</t>
        </is>
      </c>
      <c r="B31" s="4" t="inlineStr">
        <is>
          <t xml:space="preserve"> </t>
        </is>
      </c>
      <c r="C31" s="6" t="n">
        <v>51900</v>
      </c>
      <c r="D31" s="4" t="inlineStr">
        <is>
          <t xml:space="preserve"> </t>
        </is>
      </c>
      <c r="E31" s="4" t="inlineStr">
        <is>
          <t xml:space="preserve"> </t>
        </is>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VESTITURES - Additional Information (Details) - USD ($) $ in Thousands</t>
        </is>
      </c>
      <c r="C1" s="2" t="inlineStr">
        <is>
          <t>3 Months Ended</t>
        </is>
      </c>
    </row>
    <row r="2">
      <c r="B2" s="2" t="inlineStr">
        <is>
          <t>Aug. 31, 2023</t>
        </is>
      </c>
      <c r="C2" s="2" t="inlineStr">
        <is>
          <t>Mar. 31, 2024</t>
        </is>
      </c>
      <c r="D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ransition services accruals, current</t>
        </is>
      </c>
      <c r="B4" s="4" t="inlineStr">
        <is>
          <t xml:space="preserve"> </t>
        </is>
      </c>
      <c r="C4" s="6" t="n">
        <v>600</v>
      </c>
      <c r="D4" s="4" t="inlineStr">
        <is>
          <t xml:space="preserve"> </t>
        </is>
      </c>
    </row>
    <row r="5">
      <c r="A5" s="4" t="inlineStr">
        <is>
          <t>Disposed of by Sale | Bile Acid Product Portfolio</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oceeds from sale of business</t>
        </is>
      </c>
      <c r="B7" s="6" t="n">
        <v>210000</v>
      </c>
      <c r="C7" s="4" t="inlineStr">
        <is>
          <t xml:space="preserve"> </t>
        </is>
      </c>
      <c r="D7" s="4" t="inlineStr">
        <is>
          <t xml:space="preserve"> </t>
        </is>
      </c>
    </row>
    <row r="8">
      <c r="A8" s="4" t="inlineStr">
        <is>
          <t>Consideration receivable on sale of business (up to)</t>
        </is>
      </c>
      <c r="B8" s="5" t="n">
        <v>235000</v>
      </c>
      <c r="C8" s="4" t="inlineStr">
        <is>
          <t xml:space="preserve"> </t>
        </is>
      </c>
      <c r="D8" s="4" t="inlineStr">
        <is>
          <t xml:space="preserve"> </t>
        </is>
      </c>
    </row>
    <row r="9">
      <c r="A9" s="4" t="inlineStr">
        <is>
          <t>Gain on disposal of discontinued operations, net of tax</t>
        </is>
      </c>
      <c r="B9" s="6" t="n">
        <v>226000</v>
      </c>
      <c r="C9" s="5" t="n">
        <v>0</v>
      </c>
      <c r="D9" s="6" t="n">
        <v>0</v>
      </c>
    </row>
    <row r="10">
      <c r="A10" s="4" t="inlineStr">
        <is>
          <t>Discontinued operation, intra-entity amounts, discontinued operation after disposal, expense</t>
        </is>
      </c>
      <c r="B10" s="4" t="inlineStr">
        <is>
          <t xml:space="preserve"> </t>
        </is>
      </c>
      <c r="C10" s="6" t="n">
        <v>400</v>
      </c>
      <c r="D10" s="4" t="inlineStr">
        <is>
          <t xml:space="preserve"> </t>
        </is>
      </c>
    </row>
    <row r="11">
      <c r="A11" s="4" t="inlineStr">
        <is>
          <t>Discontinued operation, period of continuing involvement after disposal</t>
        </is>
      </c>
      <c r="B11" s="4" t="inlineStr">
        <is>
          <t>12 months</t>
        </is>
      </c>
      <c r="C11" s="4" t="inlineStr">
        <is>
          <t xml:space="preserve"> </t>
        </is>
      </c>
      <c r="D11" s="4" t="inlineStr">
        <is>
          <t xml:space="preserve"> </t>
        </is>
      </c>
    </row>
    <row r="12">
      <c r="A12" s="4" t="inlineStr">
        <is>
          <t>Disposed of by Sale | Bile Acid Product Portfolio | Minimum</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Milestone thresholds</t>
        </is>
      </c>
      <c r="B14" s="6" t="n">
        <v>125000</v>
      </c>
      <c r="C14" s="4" t="inlineStr">
        <is>
          <t xml:space="preserve"> </t>
        </is>
      </c>
      <c r="D14" s="4" t="inlineStr">
        <is>
          <t xml:space="preserve"> </t>
        </is>
      </c>
    </row>
    <row r="15">
      <c r="A15" s="4" t="inlineStr">
        <is>
          <t>Disposed of by Sale | Bile Acid Product Portfolio | Maximum</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Milestone thresholds</t>
        </is>
      </c>
      <c r="B17" s="6" t="n">
        <v>5000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VESTITURES - Results of Discontinued Operations (Details) - USD ($) $ in Thousands</t>
        </is>
      </c>
      <c r="C1" s="2" t="inlineStr">
        <is>
          <t>3 Months Ended</t>
        </is>
      </c>
    </row>
    <row r="2">
      <c r="B2" s="2" t="inlineStr">
        <is>
          <t>Aug. 31, 2023</t>
        </is>
      </c>
      <c r="C2" s="2" t="inlineStr">
        <is>
          <t>Mar. 31, 2024</t>
        </is>
      </c>
      <c r="D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income from discontinued operations</t>
        </is>
      </c>
      <c r="B4" s="4" t="inlineStr">
        <is>
          <t xml:space="preserve"> </t>
        </is>
      </c>
      <c r="C4" s="6" t="n">
        <v>-103</v>
      </c>
      <c r="D4" s="6" t="n">
        <v>10233</v>
      </c>
    </row>
    <row r="5">
      <c r="A5" s="4" t="inlineStr">
        <is>
          <t>Disposed of by Sale | Bile Acid Product Portfolio</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otal revenue</t>
        </is>
      </c>
      <c r="B7" s="4" t="inlineStr">
        <is>
          <t xml:space="preserve"> </t>
        </is>
      </c>
      <c r="C7" s="5" t="n">
        <v>-63</v>
      </c>
      <c r="D7" s="5" t="n">
        <v>26105</v>
      </c>
    </row>
    <row r="8">
      <c r="A8" s="4" t="inlineStr">
        <is>
          <t>Cost of goods sold</t>
        </is>
      </c>
      <c r="B8" s="4" t="inlineStr">
        <is>
          <t xml:space="preserve"> </t>
        </is>
      </c>
      <c r="C8" s="5" t="n">
        <v>-10</v>
      </c>
      <c r="D8" s="4" t="inlineStr">
        <is>
          <t xml:space="preserve"> </t>
        </is>
      </c>
    </row>
    <row r="9">
      <c r="A9" s="4" t="inlineStr">
        <is>
          <t>Cost of goods sold</t>
        </is>
      </c>
      <c r="B9" s="4" t="inlineStr">
        <is>
          <t xml:space="preserve"> </t>
        </is>
      </c>
      <c r="C9" s="4" t="inlineStr">
        <is>
          <t xml:space="preserve"> </t>
        </is>
      </c>
      <c r="D9" s="5" t="n">
        <v>980</v>
      </c>
    </row>
    <row r="10">
      <c r="A10" s="4" t="inlineStr">
        <is>
          <t>Research and development</t>
        </is>
      </c>
      <c r="B10" s="4" t="inlineStr">
        <is>
          <t xml:space="preserve"> </t>
        </is>
      </c>
      <c r="C10" s="5" t="n">
        <v>31</v>
      </c>
      <c r="D10" s="5" t="n">
        <v>1751</v>
      </c>
    </row>
    <row r="11">
      <c r="A11" s="4" t="inlineStr">
        <is>
          <t>Selling, general and administrative</t>
        </is>
      </c>
      <c r="B11" s="4" t="inlineStr">
        <is>
          <t xml:space="preserve"> </t>
        </is>
      </c>
      <c r="C11" s="5" t="n">
        <v>19</v>
      </c>
      <c r="D11" s="5" t="n">
        <v>6295</v>
      </c>
    </row>
    <row r="12">
      <c r="A12" s="4" t="inlineStr">
        <is>
          <t>Change in fair value of contingent consideration</t>
        </is>
      </c>
      <c r="B12" s="4" t="inlineStr">
        <is>
          <t xml:space="preserve"> </t>
        </is>
      </c>
      <c r="C12" s="5" t="n">
        <v>0</v>
      </c>
      <c r="D12" s="5" t="n">
        <v>6756</v>
      </c>
    </row>
    <row r="13">
      <c r="A13" s="4" t="inlineStr">
        <is>
          <t>Total operating expenses</t>
        </is>
      </c>
      <c r="B13" s="4" t="inlineStr">
        <is>
          <t xml:space="preserve"> </t>
        </is>
      </c>
      <c r="C13" s="5" t="n">
        <v>40</v>
      </c>
      <c r="D13" s="5" t="n">
        <v>15782</v>
      </c>
    </row>
    <row r="14">
      <c r="A14" s="4" t="inlineStr">
        <is>
          <t>Operating income</t>
        </is>
      </c>
      <c r="B14" s="4" t="inlineStr">
        <is>
          <t xml:space="preserve"> </t>
        </is>
      </c>
      <c r="C14" s="5" t="n">
        <v>-103</v>
      </c>
      <c r="D14" s="5" t="n">
        <v>10323</v>
      </c>
    </row>
    <row r="15">
      <c r="A15" s="4" t="inlineStr">
        <is>
          <t>Interest expense</t>
        </is>
      </c>
      <c r="B15" s="4" t="inlineStr">
        <is>
          <t xml:space="preserve"> </t>
        </is>
      </c>
      <c r="C15" s="5" t="n">
        <v>0</v>
      </c>
      <c r="D15" s="5" t="n">
        <v>-90</v>
      </c>
    </row>
    <row r="16">
      <c r="A16" s="4" t="inlineStr">
        <is>
          <t>Gain on disposal of discontinued operations, net of tax</t>
        </is>
      </c>
      <c r="B16" s="6" t="n">
        <v>226000</v>
      </c>
      <c r="C16" s="5" t="n">
        <v>0</v>
      </c>
      <c r="D16" s="5" t="n">
        <v>0</v>
      </c>
    </row>
    <row r="17">
      <c r="A17" s="4" t="inlineStr">
        <is>
          <t>Total other income (expense), net</t>
        </is>
      </c>
      <c r="B17" s="4" t="inlineStr">
        <is>
          <t xml:space="preserve"> </t>
        </is>
      </c>
      <c r="C17" s="5" t="n">
        <v>0</v>
      </c>
      <c r="D17" s="5" t="n">
        <v>-90</v>
      </c>
    </row>
    <row r="18">
      <c r="A18" s="4" t="inlineStr">
        <is>
          <t>Net income from discontinued operations</t>
        </is>
      </c>
      <c r="B18" s="4" t="inlineStr">
        <is>
          <t xml:space="preserve"> </t>
        </is>
      </c>
      <c r="C18" s="5" t="n">
        <v>-103</v>
      </c>
      <c r="D18" s="5" t="n">
        <v>10233</v>
      </c>
    </row>
    <row r="19">
      <c r="A19" s="4" t="inlineStr">
        <is>
          <t>Net product sales | Disposed of by Sale | Bile Acid Product Portfolio</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Total revenue</t>
        </is>
      </c>
      <c r="B21" s="4" t="inlineStr">
        <is>
          <t xml:space="preserve"> </t>
        </is>
      </c>
      <c r="C21" s="6" t="n">
        <v>-63</v>
      </c>
      <c r="D21" s="6" t="n">
        <v>2610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rganization and Description of Business Travere Therapeutics, Inc. (“we”, “our”, “us”, “Travere” and the “Company”) refers to Travere Therapeutics, Inc., a Delaware corporation, as well as its subsidiaries. Travere is a fully integrated biopharmaceutical company headquartered in San Diego, California focused on identifying, developing and delivering life-changing therapies to people living with rare kidney and metabolic diseases. The Company regularly evaluates and, where appropriate, acts on opportunities to expand its product pipeline through licenses and acquisitions of products in areas that will serve patients with serious unmet medical need and that the Company believes offer attractive growth characteristics. Discontinued Operations - Sale of Bile Acid Product Portfolio In July 2023, Travere entered into an Asset Purchase Agreement (the “Purchase Agreement”) with Mirum Pharmaceuticals, Inc. ("Mirum Pharmaceuticals" or “Mirum”), pursuant to which Mirum agreed to purchase from Travere substantially all of the assets primarily related to Travere’s business of development, manufacture (including synthesis, formulation, finishing or packaging) and commercialization of Chenodal and Cholbam (also known as Kolbam, and together with Chenodal, the “Products”), collectively, the "bile acid business". On August 31, 2023, the Company and Mirum consummated the transactions contemplated by the Purchase Agreement (the “Closing”). In connection with the Closing, Mirum paid Travere an upfront cash payment of $210.0 million. Pursuant to the Purchase Agreement, after the Closing, Travere is eligible to receive up to $235.0 million upon the achievement of certain milestones based on specified amounts of annual net sales (tiered from $125.0 million to $500.0 million) of the Products. The Company has reflected the bile acid business as a discontinued operation in the unaudited consolidated financial statements for all periods presented. See Note 18 for further discussion. Unless otherwise noted, amounts and disclosures throughout the Notes to the unaudited consolidated financial statements relate to the Company's continuing operations. Approved Products: FILSPARI® (sparsentan) On February 17, 2023, the U.S. Food and Drug Administration (the "FDA") granted accelerated approval of FILSPARI® (sparsentan) to reduce proteinuria in adults with primary IgAN at risk of rapid disease progression, generally a UPCR ≥1.5 gram/gram. FILSPARI, a once-daily, oral medication is designed to selectively target two critical pathways (endothelin 1 and angiotensin-II) in the disease progression of IgAN. This indication was granted under accelerated approval based on reduction in proteinuria. The continued approval of FILSPARI may be contingent upon confirmation of a clinical benefit in the Company's Phase 3 clinical trial of sparsentan for the treatment of IgAN (the "PROTECT Study"). In September 2023, the Company announced topline two-year confirmatory secondary endpoint results from the PROTECT Study and in December 2023, the Company announced the completion of a successful pre-NDA meeting with the FDA for FILSPARI in IgAN. In March 2024, the Company submitted a supplemental New Drug Application (sNDA) for conversion of the existing U.S. accelerated approval of FILSPARI to full approval. In May 2024, the Company announced that the FDA has accepted and granted Priority Review of its sNDA to convert FILSPARI from accelerated approval to full approval for the treatment of IgAN in the U.S. The FDA assigned a Prescription Drug User Fee Act (“PDUFA”) target action date of September 5, 2024. In April 2024, the Company and Vifor (International) Ltd. ("CSL Vifor"), with whom the Company entered into a license and collaboration agreement ("License Agreement") in September 2021, announced that the European Commission has granted conditional marketing authorization (“CMA”) for FILSPARI (sparsentan) for the treatment of adults with primary IgAN with a urine protein excretion ≥1.0 g/day (or urine protein-to-creatinine ratio ≥0.75 g/g). The CMA is granted for all member states of the European Union, as well as in Iceland, Liechtenstein and Norway. The European Commission's decision follows the positive opinion from the Committee for Medicinal Products for Human Use (“CHMP”) in February 2024, based on results from the pivotal Phase 3 PROTECT Study of FILSPARI in IgAN. Under the terms of the License Agreement, the Company will be entitled to receive a regulatory milestone payment of $17.5 million upon receipt of full regulatory approval by the European Commission for IgAN, and an additional milestone payment upon achievement of market access initiatives in certain countries. The Company also expects to make a milestone payment of $5.8 million to Ligand Pharmaceuticals in the second quarter of 2024. Thiola® and Thiola EC® (tiopronin tablets) Thiola® and Thiola EC® (tiopronin tablets) are approved in the United States for the prevention of cystine (kidney) stone formation in patients with severe homozygous cystinuria. Clinical-Stage Programs: Sparsentan for the treatment of FSGS Sparsentan remains a novel investigational product candidate which has been granted Orphan Drug Designation for the treatment of focal segmental glomerulosclerosis (FSGS) in the U.S. and the EEA. In December 2023, the Company announced that it had completed its planned Type C meeting with the FDA to discuss previously reported results from the Phase 3 DUPLEX Study of sparsentan in FSGS. The FDA acknowledged the high unmet need for approved therapies as well as the challenges in studying FSGS but indicated that the two-year results from the Phase 3 DUPLEX Study alone were not sufficient to support an sNDA submission. Together with CSL Vifor, the Company also plans to engage with the EMA to determine the potential for a subsequent variation to the CMA of sparsentan for the treatment of FSGS, subject to a review decision on the pending application for CMA of sparsentan in IgAN. The Company is conducting additional analyses of FSGS data and intends to engage with regulators to evaluate potential regulatory pathways for a sparsentan FSGS indication. Pegtibatinase Pegtibatinas e is a novel investigational human enzyme replacement candidate being evaluated for the treatment of classical homocystinuria (HCU). Pegtibatinase has been granted Rare Pediatric Disease, Fast Track and Breakthrough Therapy designations by the FDA, as well as orphan drug designation in the United States and European Union. In May 2023, the Company announced positive topline results from cohort 6 in the Phase 1/2 COMPOSE Study. In December 2023, the Company initiated the pivotal Phase 3 HARMONY Study to support the potential approval of pegtibatinase for the treatment of classical HCU. The HARMONY Study is a global, randomized, multi-center, double-blind, placebo-controlled Phase 3 clinical trial designed to evaluate the efficacy and safety of pegtibatinase as a novel treatment to reduce total homocysteine (tHcy) levels. In the beginning of 2024, the first patients were dosed in the HARMONY Study. Topline results from the HARMONY Study are expected in 2026. The Company acquired pegtibatinase as part of the November 2020 acquisition of Orphan Technologies Limited. Preclinical Programs: The Company is a participant in a Cooperative Research and Development Agreement ("CRADA"), which forms a multi-stakeholder approach to pool resources with leading experts and incorporate the patient perspective early in the therapeutic identification and development process. The Company is partnering with the National Institutes of Health’s National Center for Advancing Translational Sciences ("NCATS") and a leading patient advocacy organization, Alagille Syndrome Alliance, aimed at the identification of potential small molecule therapeutics for Alagille syndrome ("ALGS"). There are no treatment options currently approved for ALGS. The Company is party to a collaboration agreement with PharmaKrysto Limited and their early-stage cystinuria discovery program, whereby the Company is responsible for funding all research and development expenses for the pre-clinical activities associated with the cystinuria progra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accompanying unaudited consolidated financial statements should be read in conjunction with the audited consolidated financial statements and notes thereto included in our Annual Report on Form 10-K for the year ended December 31, 2023, filed with the SEC on February 20, 2024. The accompanying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solidated financial statements do not include all of the information and notes required by GAAP for annual financial statements, but reflect all adjustments consisting of normal, recurring adjustments, that are necessary for a fair statement of the financial position, results of operations and cash flows for the interim periods presented. Interim results are not necessarily indicative of the results that may be expected for any future periods. The December 31, 2023 balance sheet information was derived from the audited financial statements as of that date. Certain reclassifications have been made to the prior period consolidated financial statements to conform to the current period presentation, including reclassifying the prior period revenues and expenses attributable to the bile acid business as net income from discontinued operations. These reclassifications did not have an impact on total assets or total liabilities in the Consolidated Balance Sheets or net loss in the Consolidated Statements of Operations. A summary of the significant accounting policies applied in the preparation of the accompanying consolidated financial statements follows: Principles of Consolidation The unaudited consolidated financial statements represent the consolidation of the accounts of the Company, its subsidiaries and variable interest entities for which the Company has been determined to be the primary beneficiary, in conformity with accounting principles generally accepted in the United States ("U.S. GAAP"). All intercompany accounts and transactions have been eliminated in consolidation. See Note 6 for further discussion of variable interest entities (“VIE”) that the Company consolidates.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606, Revenue from Contracts with Customers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from contracts when it is probable that the entity will collect substantially all the consideration it is entitled to in exchange for the goods or services it transfers to the customer. See Note 3 and Note 4 for further discussion. Payments received under collaboration and licensing agreements may include non-refundable fees at the inception of the arrangements, milestone payments for specific achievements and royalties on the sale of products. At the inception of arrangements that include milestone payments, the Company uses judgment to evaluate whether the milestones are probable of being achieved and estimates the amount to include in the transaction price utilizing the most likely amount method. If it is probable that a significant revenue reversal will not occur, the estimated amount is included in the transaction price. Milestone payments that are not within the Company or the licensee’s control, such as regulatory approvals, are considered to be constrained due to a high degree of uncertainty and are not included in the transaction price until such uncertainty is resolved. At the end of each reporting period, the Company re-evaluates the probability of achievement of development milestones and any related constraint and adjusts the estimate of the overall transaction price, if necessary. The Company recognizes aggregate sales-based milestones and royalty payments from product sales of which the license is deemed to be the predominant item to which the royalties relate, at the later of when the related sales occur or when the performance obligation to which the sales-based milestone or royalty has been allocated has been satisfied. Revenue from collaboration and licensing agreements may also include sales of inventory, at cost plus a margin, which is recorded in license and collaboration revenue. The Company utilizes significant judgment to develop estimates of the stand-alone selling price for each distinct performance obligation based upon the relative stand-alone selling price. Variable consideration that relates specifically to the Company’s efforts to satisfy specific performance obligations is allocated entirely to those performance obligations. The stand-alone selling price for license-related performance obligations requires judgment in developing assumptions to project probability-weighted cash flows based upon estimates of forecasted revenues, clinical and regulatory timelines and discount rates. The stand-alone selling price for clinical development performance obligations is based on forecasted expected costs of satisfying a performance obligation plus an appropriate margin. If the licenses to intellectual property are determined to be distinct from the other performance obligations identified in the arrangement and have stand-alone functionality, the Company recognizes revenues from non-refundable, upfront fees allocated to the license when the license is transferred to the licensee and the licensee is able to benefit from the license. For licenses that are not distinct from other promises, the Company applies judgment to assess the nature of the combined performance obligation to determine whether the combined performance obligation is satisfied over time or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The selection of the method to measure progress towards completion requires judgment and is based on the nature of the products or services to be provided. Revenue is recorded proportionally as costs are incurred. The Company generally utilizes the cost-to-cost method of progress because it best measures the transfer of control to the customer which occurs as the Company incurs costs. Under the cost-to-cost measure of progress, the extent of progress towards completion is measured based on the ratio of costs incurred to date to the total estimated costs at completion of the performance obligation. The Company uses judgment to estimate the total costs expected to complete the clinical development performance obligations, which include subcontractor costs, labor, materials, other direct costs and an allocation of indirect costs. The Company evaluates these cost estimates and the progress each reporting period and adjusts the measure of progress, if necessary. Cost of goods sold Cost of goods sold includes the cost of inventory sold, third party manufacturing and supply chain costs, product shipping and handling costs, and provisions for excess and obsolete inventory. Cost of goods sold also includes the cost of goods sold under the Company's license and collaboration agreements, which currently consists of the sale of active pharmaceutical ingredients to the Company's collaboration partner, at cost plus a margin. The following table summarizes cost of goods sold for the three months ended March 31, 2024 and 2023 ( in thousands ): Three Months Ended March 31, 2024 2023 Cost of goods sold - product sales $ 1,504 $ 1,108 Cost of goods sold - license and collaboration — 3,037 Total cost of goods sold $ 1,504 $ 4,145 Capitalization of Inventory Costs Prior to the regulatory approval of the Company's drug candidates, the Company incurs expenses for the manufacture of drug product supplies to support clinical development that could potentially be available to support the commercial launch of those drugs. The Company capitalizes inventory costs associated with its products after regulatory approval, when, based on management’s judgment, future commercialization is considered probable and the future economic benefit is expected to be realized. Until the date at which regulatory approval has been received, costs related to the production of inventory are recorded as research and development expenses as incurred. Any eventual sale of previously expensed ("zero-cost") inventories may impact future margins, for any periods in which those inventories are sold. Prior to the February 2023 FDA accelerated approval of FILSPARI (sparsentan), the Company expensed the production of active pharmaceutical ingredients purchased to support the commercial launch of FILSPARI, in research and development expenses. For the three months ended March 31, 2024 and 2023, sales of FILSPARI primarily consisted of zero-cost inventories. As of March 31, 2024, the Company had approximately $5.0 million of zero-cost inventory. The Company expects to continue to record zero cost of goods sold on the sale of previously expensed inventories through at least 2025. The Company began capitalizing inventory costs associated with FILSPARI following the February 2023 accelerated approval. Research and Development Expenses Research and development includes expenses related to sparsentan, pegtibatinase, and the Company's other pipeline programs. The Company expenses all research and development costs as they are incurred. The Company's research and development costs are composed of salaries and bonuses, benefits, share-based compensation, license fees, milestones under license agreements, costs paid to third-party contractors to perform research, conduct clinical trials, costs to develop drug materials and delivery devices, costs to manufacture drug product supplies to support clinical development, and associated overhead expenses and facilities costs. The Company charges direct internal and external program costs to the respective development programs. The Company also incurs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Nonrefundable advance payments for goods and services to be received in the future for use in research and development activities are recorded as prepaid expenses. The prepaid amounts are expensed as the related goods are delivered or the services are performed, or when it is no longer expected that the goods will be delivered or the services rendered. Clinical Trial Expenses The Company records expenses in connection with its clinical trials under contracts with contract research organizations ("CROs") that support conducting and managing clinical trials, as well as contract manufacturing organizations ("CMOs") for the manufacture of drug product supplies to support clinical development. The financial terms and activities of these agreements vary from contract to contract and may result in uneven expense levels. Generally, these agreements set forth activities that drive the recording of expenses such as start-up, initiation activities, enrollment, treatment of patients, or the completion of other clinical trial activities, and in the case of CMOs, costs associated with the production of drug product supplied and the procurement of raw materials to be consumed in the manufacturing process. Expenses related to clinical trials are accrued based on our estimates of the progress of services performed, including actual level of patient enrollment, completion of patient studies and progress of the clinical trials or the delivery of good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the Company adjusts its estimates accordingly on a prospective basis. Revisions to the Company's contractual payment obligations are charged to expense in the period in which the facts that give rise to the revision become reasonably certain. The Company currently has one Phase 1/2 clinical trial and three Phase 3 clinical trials in process that are in varying stages of activity, with ongoing non-clinical support trials. As such, clinical trial expenses will vary depending on all the factors set forth above and may fluctuate significantly from quarter to quarter. Intangible Assets with Cost Accumulation Model In 2014, the Company entered into a license agreement with Mission Pharmacal in which the Company obtained the exclusive right to license the trademark of Thiola. The acquisition of the Thiola license qualified as an asset acquisition under the principles of ASC 805, Business Combinations ("ASC 805") in effect at the time of acquisition. The license agreement requires the Company to make royalty payments based on net sales of Thiola. The liability for royalties in excess of the annual contractual minimum is recognized in the period in which the royalties become probable and estimable, which is typically in the period corresponding with the respective sales. The Company records an offsetting increase to the cost basis of the asset under the cost accumulation model ("Thiola Intangible"). The additional cost basis is subsequently amortized over the remaining useful life. In the second quarter of 2023, the Company reduced the estimated useful life of the Thiola Intangible to better reflect the pattern of projected future cash flows. The change in estimated useful life was accounted for as a change in accounting estimate with the remaining carrying amounts of the Thiola Intangible being amortized prospectively over the new useful life. Consistent with all prior periods since Thiola was acquired, the Company has not accrued any liability for future royalties in excess of the annual contractual minimum at March 31, 2024 as such royalties are not yet probable and estimable. Variable Interest Entity The Company reviews each investment and collaboration agreement to determine if it has a variable interest in the entity. In assessing whether the Company has a variable interest in the entity as a whole, the Company considers and makes judgments regarding the purpose and design of the entity, the value of the licensed assets to the entity, the value of the entity’s total assets and the significant activities of the entity. If the Company has a variable interest in the entity as a whole, the Company assesses whether or not the Company is a primary beneficiary of that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that it is the primary beneficiary of a VIE at the onset of the collaboration, the collaboration is treated as a business combination and the Company consolidates the financial statements of the VIE into the Company’s consolidated financial statements. On a quarterly basis, the Company evaluates whether it continues to be the primary beneficiary of the consolidated VIE. If the Company determines that it is no longer the primary beneficiary of a consolidated VIE, it deconsolidates the VIE in the period in which the determination is made. Assets and liabilities recorded as a result of consolidating the financial results of the VIE into the Company’s consolidated balance sheet do not represent additional assets that could be used to satisfy claims against the Company’s general assets or liabilities for which creditors have recourse to the Company’s general assets. Equity Securities The Company applies the equity method of accounting for investments when it has significant influence, but no controlling interest in the investee. Judgment regarding the level of influence over each equity method investment includes key factors such as ownership interest, representation on the board of directors, participation in joint steering committees and material intercompany transactions. The Company’s proportionate share of the earnings or losses resulting from these investments is reported in other income, net in the accompanying Consolidated Statements of Operations. Investments accounted for using the equity method may be reported on a lag of up to three months if financial statements of the investee are not available in sufficient time for the Company to apply the equity method as of the current reporting date. The January 2024 exercise of the option to purchase shares of common stock of Renalys represents a non-cash investing activity of $3.3 million. See Note 6 for further discussion . Discontinued Operations Discontinued operations is presented when there is a disposal of a component or a group of components that in the Company's judgment represents a strategic shift that will have a major effect on the Company's operations and financial results. Results of operations directly related to discontinued operations are aggregated into a single line item in the Consolidated Statements of Operations for all periods presented. See Note 18 for further discussion. Restructuring Restructuring charges consist primarily of employee severance, one-time termination benefits related to the reduction of its workforce, and other costs. Liabilities for costs associated with a restructuring activity are recognized when the liability is incurred and are measured at fair value. One-time termination benefits are expensed at the date the entity notifies the employee, unless the employee must provide future service, in which case the benefits are expensed ratably over the service period. Termination benefits are calculated based on regional benefit practices and local statutory requirements. In December 2023, the Company initiated a restructuring plan that resulted in a reduction of its workforce, primarily impacting non-field-based employees. One-time termination benefits include severance, continuation of health insurance coverage, and other benefits for a specified period of time. The Company estimated that it will incur a total of $12.0 million to $14.0 million in non-recurring charges in connection with the restructuring, of which the Company has recognized a total of $11.7 million as of March 31, 2024, including $0.3 million for the three months ended March 31, 2024. As of March 31, 2024 and December 31, 2023, the Company had accruals related to the restructuring of $1.2 million and $11.4 million, respectively, which is included in accrued expenses in the Consolidated Balance Sheets. Cash payments totaling $10.5 million were made related to the restructuring during 2024. The Company expects that it will incur the remaining estimated restructuring costs during 2024. The Company anticipates it will pay all restructuring plan amounts during 2024. The following table sets forth a summary of changes in accrued restructuring costs for the three months ended March 31, 2024 and 2023 ( in thousands ): Restructuring 2024 2023 Liability balance at January 1, $ 11,421 $ — Restructuring expenses 259 — Payments (10,502) — Foreign currency impact 26 — Liability balance at March 31, $ 1,204 $ — Recently Adopted Accounting Pronouncements In November 2023, the FASB issued ASU No. 2023-07, Improvements to Reportable Segment Disclosure. The FASB amended the guidance in ASC 280, Segment Reporting ("ASC 280"), to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he guidance is applied retrospectively to all periods presented in financial statements, unless it is impracticable. This new guidance is effective for public business entities for annual periods beginning after December 15, 2023, and for interim periods beginning after December 15, 2024. The Company adopted this new standard as of January 1, 2024, however, the adoption did not have an impact on the accompanying quarterly financial statements since the standard is not effective for interim periods until fiscal 2025. Recently Issued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In December 2023, the FASB issued ASU No. 2023-09, Improvements to Income Tax Disclosures. This new standard does not change accounting for income taxes but requires new disclosures focusing on two areas, the effective rate reconciliation and taxes paid. This new standard is effective for public business entities for annual periods beginning after December 15, 2024. Early adoption is permitted. The Company expects to adopt this new standard beginning in fiscal 2025 when it becomes effec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45:52Z</dcterms:created>
  <dcterms:modified xmlns:dcterms="http://purl.org/dc/terms/" xmlns:xsi="http://www.w3.org/2001/XMLSchema-instance" xsi:type="dcterms:W3CDTF">2024-05-06T20:45:52Z</dcterms:modified>
</cp:coreProperties>
</file>